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HANGES IN COMMO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Regulatory Matters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Revenues - Narrative (Details)" sheetId="28" state="visible" r:id="rId28"/>
    <sheet xmlns:r="http://schemas.openxmlformats.org/officeDocument/2006/relationships" name="Revenues - Disaggregation of Re" sheetId="29" state="visible" r:id="rId29"/>
    <sheet xmlns:r="http://schemas.openxmlformats.org/officeDocument/2006/relationships" name="Revenues - Assets and Liabiliti" sheetId="30" state="visible" r:id="rId30"/>
    <sheet xmlns:r="http://schemas.openxmlformats.org/officeDocument/2006/relationships" name="Regulatory Matters - Narrative " sheetId="31" state="visible" r:id="rId31"/>
    <sheet xmlns:r="http://schemas.openxmlformats.org/officeDocument/2006/relationships" name="Regulatory Matters - Schedule o" sheetId="32" state="visible" r:id="rId32"/>
    <sheet xmlns:r="http://schemas.openxmlformats.org/officeDocument/2006/relationships" name="Earnings per Share_Capital St_3" sheetId="33" state="visible" r:id="rId33"/>
    <sheet xmlns:r="http://schemas.openxmlformats.org/officeDocument/2006/relationships" name="Earnings per Share_Capital St_4" sheetId="34" state="visible" r:id="rId34"/>
    <sheet xmlns:r="http://schemas.openxmlformats.org/officeDocument/2006/relationships" name="Derivative Instruments - Narrat" sheetId="35" state="visible" r:id="rId35"/>
    <sheet xmlns:r="http://schemas.openxmlformats.org/officeDocument/2006/relationships" name="Derivative Instruments - Schedu"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come Taxes_ (Details)" sheetId="39" state="visible" r:id="rId39"/>
    <sheet xmlns:r="http://schemas.openxmlformats.org/officeDocument/2006/relationships" name="Employee Benefit Plans - Schedu" sheetId="40" state="visible" r:id="rId40"/>
    <sheet xmlns:r="http://schemas.openxmlformats.org/officeDocument/2006/relationships" name="Employee Benefit Plans - Narrat" sheetId="41" state="visible" r:id="rId41"/>
    <sheet xmlns:r="http://schemas.openxmlformats.org/officeDocument/2006/relationships" name="Contingencies (Details)"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31</t>
        </is>
      </c>
      <c r="C8" s="4" t="inlineStr">
        <is>
          <t xml:space="preserve"> </t>
        </is>
      </c>
    </row>
    <row r="9">
      <c r="A9" s="4" t="inlineStr">
        <is>
          <t>Entity Registrant Name</t>
        </is>
      </c>
      <c r="B9" s="4" t="inlineStr">
        <is>
          <t>American States Water Co</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676679</t>
        </is>
      </c>
      <c r="C11" s="4" t="inlineStr">
        <is>
          <t xml:space="preserve"> </t>
        </is>
      </c>
    </row>
    <row r="12">
      <c r="A12" s="4" t="inlineStr">
        <is>
          <t>Entity Address, Address Line One</t>
        </is>
      </c>
      <c r="B12" s="4" t="inlineStr">
        <is>
          <t>630 E. Foothill Blvd</t>
        </is>
      </c>
      <c r="C12" s="4" t="inlineStr">
        <is>
          <t xml:space="preserve"> </t>
        </is>
      </c>
    </row>
    <row r="13">
      <c r="A13" s="4" t="inlineStr">
        <is>
          <t>Entity Address, City or Town</t>
        </is>
      </c>
      <c r="B13" s="4" t="inlineStr">
        <is>
          <t>San Dim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73-1212</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394-36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A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796873</v>
      </c>
    </row>
    <row r="28">
      <c r="A28" s="4" t="inlineStr">
        <is>
          <t>Entity Central Index Key</t>
        </is>
      </c>
      <c r="B28" s="4" t="inlineStr">
        <is>
          <t>000105690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GOLDEN STATE WATER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12008</t>
        </is>
      </c>
      <c r="C35" s="4" t="inlineStr">
        <is>
          <t xml:space="preserve"> </t>
        </is>
      </c>
    </row>
    <row r="36">
      <c r="A36" s="4" t="inlineStr">
        <is>
          <t>Entity Registrant Name</t>
        </is>
      </c>
      <c r="B36" s="4" t="inlineStr">
        <is>
          <t>Golden State Water Co</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95-1243678</t>
        </is>
      </c>
      <c r="C38" s="4" t="inlineStr">
        <is>
          <t xml:space="preserve"> </t>
        </is>
      </c>
    </row>
    <row r="39">
      <c r="A39" s="4" t="inlineStr">
        <is>
          <t>Entity Address, Address Line One</t>
        </is>
      </c>
      <c r="B39" s="4" t="inlineStr">
        <is>
          <t>630 E. Foothill Blvd</t>
        </is>
      </c>
      <c r="C39" s="4" t="inlineStr">
        <is>
          <t xml:space="preserve"> </t>
        </is>
      </c>
    </row>
    <row r="40">
      <c r="A40" s="4" t="inlineStr">
        <is>
          <t>Entity Address, City or Town</t>
        </is>
      </c>
      <c r="B40" s="4" t="inlineStr">
        <is>
          <t>San Dimas</t>
        </is>
      </c>
      <c r="C40" s="4" t="inlineStr">
        <is>
          <t xml:space="preserve"> </t>
        </is>
      </c>
    </row>
    <row r="41">
      <c r="A41" s="4" t="inlineStr">
        <is>
          <t>Entity Address, State or Province</t>
        </is>
      </c>
      <c r="B41" s="4" t="inlineStr">
        <is>
          <t>CA</t>
        </is>
      </c>
      <c r="C41" s="4" t="inlineStr">
        <is>
          <t xml:space="preserve"> </t>
        </is>
      </c>
    </row>
    <row r="42">
      <c r="A42" s="4" t="inlineStr">
        <is>
          <t>Entity Address, Postal Zip Code</t>
        </is>
      </c>
      <c r="B42" s="4" t="inlineStr">
        <is>
          <t>91773-1212</t>
        </is>
      </c>
      <c r="C42" s="4" t="inlineStr">
        <is>
          <t xml:space="preserve"> </t>
        </is>
      </c>
    </row>
    <row r="43">
      <c r="A43" s="4" t="inlineStr">
        <is>
          <t>City Area Code</t>
        </is>
      </c>
      <c r="B43" s="4" t="inlineStr">
        <is>
          <t>909</t>
        </is>
      </c>
      <c r="C43" s="4" t="inlineStr">
        <is>
          <t xml:space="preserve"> </t>
        </is>
      </c>
    </row>
    <row r="44">
      <c r="A44" s="4" t="inlineStr">
        <is>
          <t>Local Phone Number</t>
        </is>
      </c>
      <c r="B44" s="4" t="inlineStr">
        <is>
          <t>394-3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 (in shares)</t>
        </is>
      </c>
      <c r="B51" s="4" t="inlineStr">
        <is>
          <t xml:space="preserve"> </t>
        </is>
      </c>
      <c r="C51" s="5" t="n">
        <v>171</v>
      </c>
    </row>
    <row r="52">
      <c r="A52" s="4" t="inlineStr">
        <is>
          <t>Entity Central Index Key</t>
        </is>
      </c>
      <c r="B52" s="4" t="inlineStr">
        <is>
          <t>0000092116</t>
        </is>
      </c>
      <c r="C52" s="4" t="inlineStr">
        <is>
          <t xml:space="preserve"> </t>
        </is>
      </c>
    </row>
    <row r="53">
      <c r="A53" s="4" t="inlineStr">
        <is>
          <t>Amendment Flag</t>
        </is>
      </c>
      <c r="B53" s="4" t="inlineStr">
        <is>
          <t>false</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4</t>
        </is>
      </c>
      <c r="C55" s="4" t="inlineStr">
        <is>
          <t xml:space="preserve"> </t>
        </is>
      </c>
    </row>
    <row r="56">
      <c r="A56" s="4" t="inlineStr">
        <is>
          <t>Document Fiscal Period Focus</t>
        </is>
      </c>
      <c r="B56" s="4" t="inlineStr">
        <is>
          <t>Q3</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9 Months Ended</t>
        </is>
      </c>
    </row>
    <row r="2">
      <c r="B2" s="2" t="inlineStr">
        <is>
          <t>Sep. 30, 2024</t>
        </is>
      </c>
    </row>
    <row r="3">
      <c r="A3" s="3" t="inlineStr">
        <is>
          <t>Earnings Per Share [Abstract]</t>
        </is>
      </c>
      <c r="B3" s="4" t="inlineStr">
        <is>
          <t xml:space="preserve"> </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to calculate basic EPS: Basic: For The Three Months Ended For The Nine Months Ended (in thousands, except per share amounts) 2024 2023 2024 2023 Net income $ 35,834 $ 31,565 $ 90,833 $ 104,493 Less: impact from participating securities 128 91 294 286 Total income available to common shareholders $ 35,706 $ 31,474 $ 90,539 $ 104,207 Weighted average Common Shares outstanding, basic 37,564 36,977 37,302 36,974 Basic earnings per Common Share $ 0.95 $ 0.85 $ 2.43 $ 2.82 Diluted EPS is based upon the weighted average number of Common Shares, including both outstanding shares and shares potentially issuable in connection with restricted stock units granted under AWR’s stock incentive plans for employees and directors, and net income. There were no stock options outstanding as of September 30, 2024 and 2023 under these plans. The following is a reconciliation of Registrant’s net income and weighted average Common Shares outstanding used to calculate diluted EPS: Diluted: For The Three Months Ended For The Nine Months Ended (in thousands, except per share amounts) 2024 2023 2024 2023 Common shareholders earnings, basic $ 35,706 $ 31,474 $ 90,539 $ 104,207 Undistributed earnings for dilutive stock options and restricted stock units 66 45 134 162 Total common shareholders earnings, diluted $ 35,772 $ 31,519 $ 90,673 $ 104,369 Weighted average Common Shares outstanding, basic 37,564 36,977 37,302 36,974 Stock-based compensation (1) 119 94 107 90 Weighted average Common Shares outstanding, diluted 37,683 37,071 37,409 37,064 Diluted earnings per Common Share $ 0.95 $ 0.85 $ 2.42 $ 2.82 (1) In applying the treasury stock method of reflecting the dilutive effect of outstanding stock-based compensation in calculating diluted EPS, 135,575 and 106,879 restricted stock units, including performance awards to officers of the Company at September 30, 2024 and 2023, respectively, were deemed to be outstanding and included in the calculation of diluted EPS. During the three and nine months ended September 30, 2024, AWR sold 335,449 and 791,097 Common Shares, respectively, through its ATM offering program and raised proceeds of $27.0 million, net of $0.4 million in commissions paid and $60.0 million, net of $0.9 million in commissions paid, respectively (Note 1). During the nine months ended September 30, 2024 and 2023, AWR also issued 25,164 and 18,351 Common Shares related to restricted stock units, respectively, pursuant to stock-based compensation plans. During the nine months ended September 30, 2024 and 2023, AWR paid $1.1 million and $0.9 million, respectively, to taxing authorities on employees’ behalf for shares withheld related to net share settlements. During the nine months ended September 30, 2024 and 2023, GSWC paid $1.1 million and $0.8 million, respectively, to taxing authorities on employees’ behalf for shares withheld related to net share settlements. These payments are included in the stock-based compensation caption of the statements of equity. During the three months ended September 30, 2024 and 2023, AWR paid quarterly dividends of approximately $17.5 million, or $0.4655 per share, and $15.9 million, or $0.4300 per share, respectively. During the nine months ended September 30, 2024 and 2023, AWR paid quarterly dividends of approximately $49.4 million , or $1.3255 per share, and $45.3 million , or $1.2250 per share, respectively. During the three and nine months ended September 30, 2024, GSWC paid dividends of $17.5 million to AWR. During the three and nine months ended September 30, 2023, GSWC paid dividends of $16.0 million and $55.4 million, respectively, to AWR. ASUS paid a $16.0 million dividend to AWR during the nine months ended September 30, 2024, but did not pay any dividends to AWR during the nine months ended September 30, 2023. During the three and nine months ended September 30, 2023, GSWC issued one Common Share to AWR for $10.0 million. Proceeds from the stock issuance were used to pay down a portion of intercompany borrowings owed to AW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BVES has entered into long-term fixed price contracts to purchase power over three The CPUC authorized the use of a regulatory asset and liability memorandum account to offset the mark-to-market entries required by the accounting guidance. Accordingly, all unrealized gains and losses generated from derivative instruments in purchase power contracts are deferred on a monthly basis into a non-interest-bearing regulatory memorandum account that tracks the changes in fair value of the derivative throughout the terms of the contracts. As a result, these unrealized gains and losses do not impact Registrant’s earnings. As of September 30, 2024, the fair value of the derivative liability was $8.3 million for the power purchase contracts, with a corresponding regulatory asset recorded in the derivative instrument memorandum account as a result of overall fixed prices under BVES’s purchase power contracts being higher than future energy prices. The notional volume of derivatives remaining under these long-term contracts as of September 30, 2024 was 596,346 megawatt hours. The accounting guidance for fair value measurements applies to all financial assets and financial liabilities that are measured and reported on a fair value basis. Under the accounting guidance, Registrant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derivatives in the purchase power contracts, BVES utilizes various inputs that include quoted market prices for energy over the duration of the contracts. The market prices used to determine the fair value for the derivative instruments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within BVES’s purchase power contracts have been classified as Level 3 for all periods presented. The following table presents changes in the fair value of the Level 3 derivatives for the three and nine months ended September 30, 2024 and 2023. The change in fair value was due to the change in market energy prices during the three and nine months ended September 30, 2024 and 2023. For The Three Months Ended For The Nine Months Ended (dollars in thousands) 2024 2023 2024 2023 Fair value at beginning of the period $ (5,593) $ 4,657 $ (2,360) $ 11,847 Unrealized (losses) gains on purchase power contracts (2,727) (3,132) (5,960) (10,322) Fair value at end of the period $ (8,320) $ 1,525 $ (8,320) $ 1,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 d $39.3 million as of September 30, 2024 and $34.1 million as of December 31, 2023. All equity investments in the Rabbi Trust are Level 1 investments in mutual funds. The investments held in the Rabbi Trust are included in “Other Property and Investments” on Registrant’s balance sheets. The table below estimates the fair value of long-term debt held by AWR and GSWC, respectively. The fair values as of September 30, 2024 and December 31, 2023 were determined using rates for similar financial instruments of the same duration utilizing Level 2 methods and assumptions. Changes in the assumptions will produce different results. September 30, 2024 December 31, 2023 (dollars in thousands) Carrying Amount Fair Value Carrying Amount Fair Value Financial liabilities: Long-term debt—AWR (1) $ 643,893 $ 633,446 $ 579,047 $ 556,214 September 30, 2024 December 31, 2023 (dollars in thousands) Carrying Amount Fair Value Carrying Amount Fair Value Financial liabilities: Long-term debt—GSWC (2) $ 608,893 $ 599,289 $ 544,047 $ 522,883 __________________ (1) Excludes debt issuance costs of approximately $3.3 million and $3.1 million as of September 30, 2024 and December 31, 2023, respectively. (2) Excludes debt issuance costs of approximately $3.1 million and $3.0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AWR’s effective income tax rate (“ETR”) was 21.9% a nd 23.2% for the three months ended September 30, 2024 and 2023, respectively, and was 23.4% and 24.3% for the nine months ended September 30, 2024 and 2023, respectively. GSWC’s ETR was 22.6% and 24.9% for the three months ended September 30, 2024 and 2023, respectively, and was 24.0% and 25.3% for the nine months ended September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s for Registrant’s pension plan, postretirement medical benefit plan and SERP for the three and nine months ended September 30, 2024 and 2023 were as follows: For The Three Months Ended September 30, Pension Benefits Other SERP (dollars in thousands) 2024 2023 2024 2023 2024 2023 Components of Net Periodic Benefits Cost: Service cost $ 792 $ 705 $ 32 $ 33 $ 358 $ 312 Interest cost 2,580 2,581 25 26 426 411 Expected return on plan assets (3,004) (2,617) (142) (119) — — Amortization of prior service cost 109 110 — — — — Amortization of actuarial (gain) loss — — (278) (242) (4) (8) Net periodic benefits costs under accounting standards 477 779 (363) (302) 780 715 Regulatory adjustments - deferred — (27) — — — — Total expense (benefit) recognized, before surcharges and allocation to overhead pool $ 477 $ 752 $ (363) $ (302) $ 780 $ 715 For The Nine Months Ended September 30, Pension Benefits Other SERP (dollars in thousands) 2024 2023 2024 2023 2024 2023 Components of Net Periodic Benefits Cost: Service cost $ 2,492 $ 2,397 $ 96 $ 99 $ 1,074 $ 936 Interest cost 7,680 7,607 74 77 1,278 1,233 Expected return on plan assets (9,022) (7,863) (426) (358) — — Amortization of prior service cost 326 326 — — — — Amortization of actuarial (gain) loss — — (834) (724) (11) (24) Net periodic benefits costs under accounting standards 1,476 2,467 (1,090) (906) 2,341 2,145 Regulatory adjustments - deferred — (211) — — — — Total expense (benefit) recognized, before surcharges and allocation to overhead pool $ 1,476 $ 2,256 $ (1,090) $ (906) $ 2,341 $ 2,145 In September 2024, Registrant contributed approximately $2.9 million to its pension plan. As authorized by the CPUC in the water and electric general rate case decisions, GSWC and BV ES each utilize two-way balancing accounts to track differences between the forecasted annual pension expenses in rates, or expected to be in rates, and the actual annual expense recorded in accordance with the accounting guidance for pension costs. During the three and nine months ended September 30, 2024, GSWC’s actual pension expense was lower than the amounts included in water customer rates by $0.1 million and $0.4 million, respectively. During the nine months ended September 30, 2023, GSWC’s actual pension expense was higher than the amounts included in water customer rates by $0.2 million, and was not materially higher than the amounts included in water customer rates for the three months ended September 30, 2023. BVES’s actual expense was lower than the amounts included in electric customer rates for all periods presented. Over-collections are recorded as a reduction in revenues. As of September 30, 2024, GSWC and BVES had over-collections in thei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Environmental Clean-Up and Remediation at GSWC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s of September 30, 2024, the total amount spent to clean-up and remediate the plant site, since inception of the remediation period, amounted to $6.7 million, of which $1.5 million has been paid by the State of California Underground Storage Tank Fund. Amounts paid by GSWC have been included in rate base and approved by the CPUC for recovery. As of September 30, 2024, GSWC has a regulatory asset and an accrued liability for the estimated remaining cost of $1.3 million to complete the clean-up at the site. The estimate includes costs for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believes it is probable that the estimated additional costs will continue to be approved in rate base by the CPUC as approved historically. Other Litigation: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 asis, AWR has no material assets or liabilities other than its equity investments in its subsidiaries, note payables to bank, deferred taxes and intercompany note receivables. All GSWC and BVES business activitie s are conducted in California. Activities of ASUS and its subsidiaries are conducted in California, Florida, Kansas, Maryland, Massachusetts,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contractor funded capital expenditures for ASUS, and property installed by developers and conveyed to GSWC and BVES. As Of And For The Three Months Ended September 30, 2024 Contracted AWR Consolidated (dollars in thousands) Water Electric Services Parent AWR Operating revenues $ 124,043 $ 9,040 $ 28,699 $ — $ 161,782 Operating income (loss) 46,846 2,042 6,182 (2) 55,068 Interest expense (income), net 8,358 1,346 417 1,365 11,486 Net property, plant and equipment 1,861,431 161,788 17,370 — 2,040,589 Depreciation and amortization expense (1) 9,070 944 835 — 10,849 Income tax expense (benefit) 9,228 135 1,425 (732) 10,056 Capital additions 51,466 11,862 851 — 64,179 As Of And For The Three Months Ended September 30, 2023 Contracted AWR Consolidated (dollars in thousands) Water Electric Services Parent AWR Operating revenues $ 116,231 $ 8,956 $ 26,509 $ — $ 151,696 Operating income (loss) 43,243 2,049 6,204 255 51,751 Interest expense (income), net 6,775 760 394 1,637 9,566 Net property, plant and equipment 1,696,923 137,299 16,249 — 1,850,471 Depreciation and amortization expense (1) 8,610 776 798 — 10,184 Income tax expense (benefit) 8,830 (154) 1,430 (559) 9,547 Capital additions 37,349 9,947 186 — 47,482 As Of And For The Nine Months Ended September 30, 2024 Contracted AWR Consolidated (dollars in thousands) Water Electric Services Parent AWR Operating revenues $ 324,732 $ 29,948 $ 97,681 $ — $ 452,361 Operating income (loss) 116,578 6,416 22,801 (5) 145,790 Interest expense (income), net 24,381 3,162 1,095 4,677 33,315 Net property, plant and equipment 1,861,431 161,788 17,370 — 2,040,589 Depreciation and amortization expense (1) 27,147 2,721 2,473 — 32,341 Income tax expense (benefit) 23,539 656 5,307 (1,691) 27,811 Capital additions 147,093 23,023 3,361 — 173,477 As Of And For The Nine Months Ended September 30, 2023 Contracted AWR Consolidated (dollars in thousands) Water Electric Services Parent AWR Operating revenues $ 345,851 $ 30,688 $ 93,980 $ — $ 470,519 Operating income (loss) 134,006 7,783 19,854 218 161,861 Interest expense (income), net 18,784 1,987 948 4,389 26,108 Net property, plant and equipment 1,696,923 137,299 16,249 — 1,850,471 Depreciation and amortization expense (1) 26,890 2,283 2,472 — 31,645 Income tax expense (benefit) 29,674 794 4,621 (1,586) 33,503 Capital additions 113,921 20,985 1,225 — 136,131 (1) Depreciation computed on GSWC’s and BVES’s transportation equipment is recorded in other operation expenses and totaled $0.2 million for each of the three month periods ended September 30, 2024 and 2023, and totaled $0.5 million and $0.7 million for the nine months ended September 30, 2024 and 2023, respectively. For the nine months ended September 30, 2023, additional depreciation expense on GSWC’s transportation equipment of $0.2 million was recorded that relates to the cumulative retroactive impact for the full year of 2022 approved in the CPUC’s final decision issued in June 2023 in GSWC’s general rate case that included an increase to the transportation equipment composite depreciation rates that were retroactive to January 1, 2022. The following table reconciles total net property, plant and equipment (a key figure for ratemaking) to total consolidated assets (in thousands): September 30, 2024 2023 Total net property, plant and equipment $ 2,040,589 $ 1,850,471 Other assets 380,035 354,758 Total consolidated assets $ 2,420,624 $ 2,205,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834</v>
      </c>
      <c r="C4" s="6" t="n">
        <v>31864</v>
      </c>
      <c r="D4" s="6" t="n">
        <v>23135</v>
      </c>
      <c r="E4" s="6" t="n">
        <v>31565</v>
      </c>
      <c r="F4" s="6" t="n">
        <v>38521</v>
      </c>
      <c r="G4" s="6" t="n">
        <v>34407</v>
      </c>
      <c r="H4" s="6" t="n">
        <v>90833</v>
      </c>
      <c r="I4" s="6" t="n">
        <v>10449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Basis of Presentation</t>
        </is>
      </c>
      <c r="B4" s="4" t="inlineStr">
        <is>
          <t>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the Company.” AWR, through its wholly owned subsidiaries, serves over one million people in ten states. GSWC and BVES are both California public utilities. GSWC is engaged in the purchase, production, distribution and sale of water throughout California serving approximately 264,600 customer connections. BVES distributes electricity in several San Bernardino County mountain communities in California serving approximately 24,8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with the U.S. government and one 15 -year contract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In August and September of 2023, ASUS was awarded new contracts with the U.S. government to serve two military bases for which operations began in April 2024. After completion of the transition periods, ASUS began operating the water and wastewater utility systems at Naval Air Station Patuxent River in Maryland under a 50-year privatization contract with the U.S. government and at Joint Base Cape Cod in Massachusetts under a 15- year contract with the U.S. government. Operations commenced at Naval Air Station Patuxent River on April 1, 2024. The initial value of this contract was estimated at approximately $349 million over a 50-year period subject to an inventory adjustment and annual economic price adjustments. In July 2024, the contract value was increased to $378 million after an inventory adjustment. Operations at Joint Base Cape Cod commenced on April 15, 2024. Under this contract, ASUS will perform work through the annual issuance of task orders by the U.S. government over a 15-year period up to a maximum value to ASUS of $75.0 million subject to adjustments as task orders are issued. In April 2024, the U.S. government awarded a task order valued at $4.1 million to ASUS for the first year of operation, maintenance, and renewal and replacement services of the water and wastewater systems at Joint Base Cape Cod.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equity of its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AWR’s consolidated financial statements. The consolidated financial statements included herein have been prepared by Registrant, without audit, pursuant to the rules and regulations of the Securities and Exchange Commission (“SEC”). The December 31, 2023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3 filed with the SEC.</t>
        </is>
      </c>
    </row>
    <row r="5">
      <c r="A5" s="4" t="inlineStr">
        <is>
          <t>Related Party and Intercompany Transactions</t>
        </is>
      </c>
      <c r="B5" s="4" t="inlineStr">
        <is>
          <t>Related Party and Intercompany Transactions : GSWC, BVES and ASUS provide and/or receive various support services to and from their parent, AWR, and among themselves. GSWC allocates certain corporate office administrative and general costs to its affiliates, BVES and ASUS, using allocation factors approved by the CPUC. GSWC allocated corporate office administrative and general costs to BVES of approximately $0.7 million for each of the three month periods ended September 30, 2024 and 2023, and $2.4 million and $2.8 million during the nine month periods ended September 30, 2024 and 2023, respectively. GSWC also allocated corporate office administrative and general costs to ASUS of approximately $1.2 million and $1.1 million during the three month periods ended September 30, 2024 and 2023, respectively, and $4.0 million and $3.8 million during the nine month periods ended September 30, 2024 and 2023, respectively. In addition, as discussed under Liquidity and Financing Activities, under AWR’s credit facility, AWR borrows and provides funds to ASUS in support of its operations.</t>
        </is>
      </c>
    </row>
    <row r="6">
      <c r="A6" s="4" t="inlineStr">
        <is>
          <t>Liquidity and Financing Activities</t>
        </is>
      </c>
      <c r="B6" s="4" t="inlineStr">
        <is>
          <t>Liquidity and Financing Activities : On February 27, 2024, AWR entered into an Equity Distribution Agreement with third-party sales agents, under which AWR, may offer and sell its Common Shares, from time to time at its sole discretion, through an at-the-market (“ATM”) offering program having an aggregate gross offering price of up to $200 million over a three-year period and pursuant to AWR’s effective shelf registration statement on Form S-3. AWR intends to use the net proceeds from these sales, after deducting commissions on such sales and offering expenses, for general corporate purposes, including, but not limited to, repayment of debt and equity contributions to its subsidiaries. During the three and nine months ended September 30, 2024, AWR sold 335,449 and 791,097 Common Shares, respectively, through this ATM offering program and raised proceeds of $27.0 million, net of $0.4 million in commissions paid and $60.0 million, net of $0.9 million in commissions paid, respectively, under the terms of the Equity Distribution Agreement. AWR also incurred $0.1 million and $0.8 million of other expenses during the three and nine months ended September 30, 2024, respectively, which was primarily legal and other costs to establish this ATM offering program. As of September 30, 2024, approximately $139.1 million remained available for sale under the ATM offering program. On June 5, 2024, GSWC completed the issuance of $65.0 million in unsecured private placement notes with a coupon rate of 5.50%, maturing on June 5, 2027. GSWC used the proceeds from the private placement notes to pay down outstanding borrowings under its revolving credit facility and to fund operations and capital expenditures. Interest payments are due semiannually on June 5 and December 5 each year, commencing December 5, 2024. The private placement notes rank equally with GSWC’s other unsecured and unsubordinated debt. GSWC may, at its option, redeem all or portions of the private placement notes at any time upon written notice, subject to payment of a make-whole premium. AWR and GSWC each have credit agreements with a term of five years which mature in June 2028. The credit agreements currently provide AWR and GSWC unsecured revolving credit facilities with borrowing capacities of $165.0 million and $200.0 million, respectively. AWR’s credit facility is primarily used to provide support to AWR (parent) and ASUS. As of September 30, 2024, AWR’s outstanding borrowings under its credit facility of $120.0 million have been classified as non-current liabilities on AWR’s Consolidated Balance Sheet. GSWC’s credit facility provides support for its water operations and is considered a short-term debt arrangement by the CPUC. Therefore, pursuant to the CPUC’s requirements, borrowings under GSWC’s credit facility are required to be paid-off in full within a 24-month period. GSWC’s next pay-off period ends in June 2025. Accordingly, GSWC’s outstanding borrowings under its credit facility of $140.0 million as of September 30, 2024 are classified as current liabilities in AWR’s Consolidated Balance Sheet and GSWC’s Balance Sheet. GSWC expects to issue long-term debt and/or equity to facilitate the pay-off of its credit facility in 2025, after which GSWC may borrow under the credit facility again. BVES has a separate revolving credit facility without a parent guaranty that supports its electric operations and capital expenditures with a borrowing capacity of $65.0 million. BVES’s revolving credit facility is considered a short-term debt arrangement by the CPUC. Therefore, pursuant to the CPUC’s requirements, borrowings under this credit facility are required to be fully paid off within a 24-month period, after which, BVES may borrow under the credit facility again. BVES’s next pay-off period was set to end in August 2024. In May 2024, the CPUC approved BVES’s request to extend its 24-month pay-off period past the August deadline while it awaited a final decision from the CPUC on its financing application that enables BVES to issue the necessary long-term financing to pay off its borrowings under the credit facility. The CPUC granted BVES an extension to its original August 2024 deadline to instead nine months from the date a final decision in the financing application is issued by the CPUC. On August 1, 2024, the CPUC issued a final decision in BVES’s financing application, which among other things, approves BVES’s request to issue up to $120 million of new debt and equity securities. As a result, BVES will have until May 1, 2025 to secure long-term financing to pay off the remaining balance of its revolving credit arrangement. Furthermore, in September 2024, BVES issued eleven Common Shares to AWR for total proceeds of $22.0 million. BVES used the proceeds from the stock issuance to pay down outstanding borrowings under its revolving credit facility and to fund its operations and capital expenditures. As of September 30, 2024, the outstanding balance under BVES’s credit facility of $37.0 million has been classified as a current liability in AWR’s Consolidated Balance Sheet.</t>
        </is>
      </c>
    </row>
    <row r="7">
      <c r="A7" s="4" t="inlineStr">
        <is>
          <t>Recent Accounting Pronouncements</t>
        </is>
      </c>
      <c r="B7" s="4" t="inlineStr">
        <is>
          <t xml:space="preserve">Recent Accounting Pronouncements : In November 2023, the Financial Accounting Standards Board issued Accounting Standards Update 2023-07 (Segment Reporting: Improvements to Reportable Segment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Regulated utility plant, at cost</t>
        </is>
      </c>
      <c r="B3" s="6" t="n">
        <v>2638276</v>
      </c>
      <c r="C3" s="6" t="n">
        <v>2476509</v>
      </c>
    </row>
    <row r="4">
      <c r="A4" s="4" t="inlineStr">
        <is>
          <t>Non-utility property, at cost</t>
        </is>
      </c>
      <c r="B4" s="5" t="n">
        <v>43389</v>
      </c>
      <c r="C4" s="5" t="n">
        <v>40243</v>
      </c>
    </row>
    <row r="5">
      <c r="A5" s="4" t="inlineStr">
        <is>
          <t>Total</t>
        </is>
      </c>
      <c r="B5" s="5" t="n">
        <v>2681665</v>
      </c>
      <c r="C5" s="5" t="n">
        <v>2516752</v>
      </c>
    </row>
    <row r="6">
      <c r="A6" s="4" t="inlineStr">
        <is>
          <t>Less - accumulated depreciation</t>
        </is>
      </c>
      <c r="B6" s="5" t="n">
        <v>-641076</v>
      </c>
      <c r="C6" s="5" t="n">
        <v>-624472</v>
      </c>
    </row>
    <row r="7">
      <c r="A7" s="4" t="inlineStr">
        <is>
          <t>Net property, plant and equipment</t>
        </is>
      </c>
      <c r="B7" s="5" t="n">
        <v>2040589</v>
      </c>
      <c r="C7" s="5" t="n">
        <v>1892280</v>
      </c>
    </row>
    <row r="8">
      <c r="A8" s="3" t="inlineStr">
        <is>
          <t>Other Property and Investments</t>
        </is>
      </c>
      <c r="B8" s="4" t="inlineStr">
        <is>
          <t xml:space="preserve"> </t>
        </is>
      </c>
      <c r="C8" s="4" t="inlineStr">
        <is>
          <t xml:space="preserve"> </t>
        </is>
      </c>
    </row>
    <row r="9">
      <c r="A9" s="4" t="inlineStr">
        <is>
          <t>Goodwill</t>
        </is>
      </c>
      <c r="B9" s="5" t="n">
        <v>1116</v>
      </c>
      <c r="C9" s="5" t="n">
        <v>1116</v>
      </c>
    </row>
    <row r="10">
      <c r="A10" s="4" t="inlineStr">
        <is>
          <t>Other property and investments</t>
        </is>
      </c>
      <c r="B10" s="5" t="n">
        <v>48103</v>
      </c>
      <c r="C10" s="5" t="n">
        <v>42932</v>
      </c>
    </row>
    <row r="11">
      <c r="A11" s="4" t="inlineStr">
        <is>
          <t>Total other property and investments</t>
        </is>
      </c>
      <c r="B11" s="5" t="n">
        <v>49219</v>
      </c>
      <c r="C11" s="5" t="n">
        <v>44048</v>
      </c>
    </row>
    <row r="12">
      <c r="A12" s="3" t="inlineStr">
        <is>
          <t>Current Assets</t>
        </is>
      </c>
      <c r="B12" s="4" t="inlineStr">
        <is>
          <t xml:space="preserve"> </t>
        </is>
      </c>
      <c r="C12" s="4" t="inlineStr">
        <is>
          <t xml:space="preserve"> </t>
        </is>
      </c>
    </row>
    <row r="13">
      <c r="A13" s="4" t="inlineStr">
        <is>
          <t>Cash and cash equivalents</t>
        </is>
      </c>
      <c r="B13" s="5" t="n">
        <v>16469</v>
      </c>
      <c r="C13" s="5" t="n">
        <v>14073</v>
      </c>
    </row>
    <row r="14">
      <c r="A14" s="4" t="inlineStr">
        <is>
          <t>Accounts receivable - customers, less allowance for doubtful accounts</t>
        </is>
      </c>
      <c r="B14" s="5" t="n">
        <v>44422</v>
      </c>
      <c r="C14" s="5" t="n">
        <v>34250</v>
      </c>
    </row>
    <row r="15">
      <c r="A15" s="4" t="inlineStr">
        <is>
          <t>Unbilled receivable</t>
        </is>
      </c>
      <c r="B15" s="5" t="n">
        <v>26871</v>
      </c>
      <c r="C15" s="5" t="n">
        <v>23516</v>
      </c>
    </row>
    <row r="16">
      <c r="A16" s="4" t="inlineStr">
        <is>
          <t>Receivable from the U.S. government (Note 2)</t>
        </is>
      </c>
      <c r="B16" s="5" t="n">
        <v>44329</v>
      </c>
      <c r="C16" s="5" t="n">
        <v>49306</v>
      </c>
    </row>
    <row r="17">
      <c r="A17" s="4" t="inlineStr">
        <is>
          <t>Other accounts receivable, less allowance for doubtful accounts</t>
        </is>
      </c>
      <c r="B17" s="5" t="n">
        <v>3104</v>
      </c>
      <c r="C17" s="5" t="n">
        <v>6340</v>
      </c>
    </row>
    <row r="18">
      <c r="A18" s="4" t="inlineStr">
        <is>
          <t>Income taxes receivable, current</t>
        </is>
      </c>
      <c r="B18" s="5" t="n">
        <v>2133</v>
      </c>
      <c r="C18" s="5" t="n">
        <v>52</v>
      </c>
    </row>
    <row r="19">
      <c r="A19" s="4" t="inlineStr">
        <is>
          <t>Materials and supplies</t>
        </is>
      </c>
      <c r="B19" s="5" t="n">
        <v>16421</v>
      </c>
      <c r="C19" s="5" t="n">
        <v>17574</v>
      </c>
    </row>
    <row r="20">
      <c r="A20" s="4" t="inlineStr">
        <is>
          <t>Regulatory assets — current</t>
        </is>
      </c>
      <c r="B20" s="5" t="n">
        <v>42005</v>
      </c>
      <c r="C20" s="5" t="n">
        <v>45144</v>
      </c>
    </row>
    <row r="21">
      <c r="A21" s="4" t="inlineStr">
        <is>
          <t>Prepayments and other current assets</t>
        </is>
      </c>
      <c r="B21" s="5" t="n">
        <v>6945</v>
      </c>
      <c r="C21" s="5" t="n">
        <v>5767</v>
      </c>
    </row>
    <row r="22">
      <c r="A22" s="4" t="inlineStr">
        <is>
          <t>Contract assets (Note 2)</t>
        </is>
      </c>
      <c r="B22" s="5" t="n">
        <v>19661</v>
      </c>
      <c r="C22" s="5" t="n">
        <v>9956</v>
      </c>
    </row>
    <row r="23">
      <c r="A23" s="4" t="inlineStr">
        <is>
          <t>Total current assets</t>
        </is>
      </c>
      <c r="B23" s="5" t="n">
        <v>222360</v>
      </c>
      <c r="C23" s="5" t="n">
        <v>205978</v>
      </c>
    </row>
    <row r="24">
      <c r="A24" s="3" t="inlineStr">
        <is>
          <t>Other Assets</t>
        </is>
      </c>
      <c r="B24" s="4" t="inlineStr">
        <is>
          <t xml:space="preserve"> </t>
        </is>
      </c>
      <c r="C24" s="4" t="inlineStr">
        <is>
          <t xml:space="preserve"> </t>
        </is>
      </c>
    </row>
    <row r="25">
      <c r="A25" s="4" t="inlineStr">
        <is>
          <t>Unbilled revenue — receivable from the U.S. government (Note 2)</t>
        </is>
      </c>
      <c r="B25" s="5" t="n">
        <v>4207</v>
      </c>
      <c r="C25" s="5" t="n">
        <v>4886</v>
      </c>
    </row>
    <row r="26">
      <c r="A26" s="4" t="inlineStr">
        <is>
          <t>Receivable from the U.S. government (Note 2)</t>
        </is>
      </c>
      <c r="B26" s="5" t="n">
        <v>38953</v>
      </c>
      <c r="C26" s="5" t="n">
        <v>42183</v>
      </c>
    </row>
    <row r="27">
      <c r="A27" s="4" t="inlineStr">
        <is>
          <t>Contract assets (Note 2)</t>
        </is>
      </c>
      <c r="B27" s="5" t="n">
        <v>932</v>
      </c>
      <c r="C27" s="5" t="n">
        <v>4422</v>
      </c>
    </row>
    <row r="28">
      <c r="A28" s="4" t="inlineStr">
        <is>
          <t>Operating lease right-of-use assets</t>
        </is>
      </c>
      <c r="B28" s="5" t="n">
        <v>8585</v>
      </c>
      <c r="C28" s="5" t="n">
        <v>7982</v>
      </c>
    </row>
    <row r="29">
      <c r="A29" s="4" t="inlineStr">
        <is>
          <t>Regulatory assets</t>
        </is>
      </c>
      <c r="B29" s="5" t="n">
        <v>36952</v>
      </c>
      <c r="C29" s="5" t="n">
        <v>25585</v>
      </c>
    </row>
    <row r="30">
      <c r="A30" s="4" t="inlineStr">
        <is>
          <t>Other</t>
        </is>
      </c>
      <c r="B30" s="5" t="n">
        <v>18827</v>
      </c>
      <c r="C30" s="5" t="n">
        <v>18758</v>
      </c>
    </row>
    <row r="31">
      <c r="A31" s="4" t="inlineStr">
        <is>
          <t>Total other assets</t>
        </is>
      </c>
      <c r="B31" s="5" t="n">
        <v>108456</v>
      </c>
      <c r="C31" s="5" t="n">
        <v>103816</v>
      </c>
    </row>
    <row r="32">
      <c r="A32" s="4" t="inlineStr">
        <is>
          <t>Total Assets</t>
        </is>
      </c>
      <c r="B32" s="5" t="n">
        <v>2420624</v>
      </c>
      <c r="C32" s="5" t="n">
        <v>2246122</v>
      </c>
    </row>
    <row r="33">
      <c r="A33" s="3" t="inlineStr">
        <is>
          <t>Capitalization</t>
        </is>
      </c>
      <c r="B33" s="4" t="inlineStr">
        <is>
          <t xml:space="preserve"> </t>
        </is>
      </c>
      <c r="C33" s="4" t="inlineStr">
        <is>
          <t xml:space="preserve"> </t>
        </is>
      </c>
    </row>
    <row r="34">
      <c r="A34" s="4" t="inlineStr">
        <is>
          <t>Common shares, no par value</t>
        </is>
      </c>
      <c r="B34" s="5" t="n">
        <v>325278</v>
      </c>
      <c r="C34" s="5" t="n">
        <v>263179</v>
      </c>
    </row>
    <row r="35">
      <c r="A35" s="4" t="inlineStr">
        <is>
          <t>Retained earnings</t>
        </is>
      </c>
      <c r="B35" s="5" t="n">
        <v>554188</v>
      </c>
      <c r="C35" s="5" t="n">
        <v>512930</v>
      </c>
    </row>
    <row r="36">
      <c r="A36" s="4" t="inlineStr">
        <is>
          <t>Total common shareholders’ equity</t>
        </is>
      </c>
      <c r="B36" s="5" t="n">
        <v>879466</v>
      </c>
      <c r="C36" s="5" t="n">
        <v>776109</v>
      </c>
    </row>
    <row r="37">
      <c r="A37" s="4" t="inlineStr">
        <is>
          <t>Long-term debt</t>
        </is>
      </c>
      <c r="B37" s="5" t="n">
        <v>640247</v>
      </c>
      <c r="C37" s="5" t="n">
        <v>575555</v>
      </c>
    </row>
    <row r="38">
      <c r="A38" s="4" t="inlineStr">
        <is>
          <t>Total capitalization</t>
        </is>
      </c>
      <c r="B38" s="5" t="n">
        <v>1519713</v>
      </c>
      <c r="C38" s="5" t="n">
        <v>1351664</v>
      </c>
    </row>
    <row r="39">
      <c r="A39" s="3" t="inlineStr">
        <is>
          <t>Current Liabilities</t>
        </is>
      </c>
      <c r="B39" s="4" t="inlineStr">
        <is>
          <t xml:space="preserve"> </t>
        </is>
      </c>
      <c r="C39" s="4" t="inlineStr">
        <is>
          <t xml:space="preserve"> </t>
        </is>
      </c>
    </row>
    <row r="40">
      <c r="A40" s="4" t="inlineStr">
        <is>
          <t>Notes payable to banks</t>
        </is>
      </c>
      <c r="B40" s="5" t="n">
        <v>177000</v>
      </c>
      <c r="C40" s="5" t="n">
        <v>42000</v>
      </c>
    </row>
    <row r="41">
      <c r="A41" s="4" t="inlineStr">
        <is>
          <t>Long-term debt — current</t>
        </is>
      </c>
      <c r="B41" s="5" t="n">
        <v>385</v>
      </c>
      <c r="C41" s="5" t="n">
        <v>353</v>
      </c>
    </row>
    <row r="42">
      <c r="A42" s="4" t="inlineStr">
        <is>
          <t>Accounts payable</t>
        </is>
      </c>
      <c r="B42" s="5" t="n">
        <v>76700</v>
      </c>
      <c r="C42" s="5" t="n">
        <v>68705</v>
      </c>
    </row>
    <row r="43">
      <c r="A43" s="4" t="inlineStr">
        <is>
          <t>Income taxes payable</t>
        </is>
      </c>
      <c r="B43" s="5" t="n">
        <v>161</v>
      </c>
      <c r="C43" s="5" t="n">
        <v>492</v>
      </c>
    </row>
    <row r="44">
      <c r="A44" s="4" t="inlineStr">
        <is>
          <t>Accrued other taxes</t>
        </is>
      </c>
      <c r="B44" s="5" t="n">
        <v>15533</v>
      </c>
      <c r="C44" s="5" t="n">
        <v>14654</v>
      </c>
    </row>
    <row r="45">
      <c r="A45" s="4" t="inlineStr">
        <is>
          <t>Accrued employee expenses</t>
        </is>
      </c>
      <c r="B45" s="5" t="n">
        <v>15723</v>
      </c>
      <c r="C45" s="5" t="n">
        <v>14738</v>
      </c>
    </row>
    <row r="46">
      <c r="A46" s="4" t="inlineStr">
        <is>
          <t>Accrued interest</t>
        </is>
      </c>
      <c r="B46" s="5" t="n">
        <v>9622</v>
      </c>
      <c r="C46" s="5" t="n">
        <v>8607</v>
      </c>
    </row>
    <row r="47">
      <c r="A47" s="4" t="inlineStr">
        <is>
          <t>Contract liabilities (Note 2)</t>
        </is>
      </c>
      <c r="B47" s="5" t="n">
        <v>3649</v>
      </c>
      <c r="C47" s="5" t="n">
        <v>1352</v>
      </c>
    </row>
    <row r="48">
      <c r="A48" s="4" t="inlineStr">
        <is>
          <t>Operating lease liabilities</t>
        </is>
      </c>
      <c r="B48" s="5" t="n">
        <v>2105</v>
      </c>
      <c r="C48" s="5" t="n">
        <v>1856</v>
      </c>
    </row>
    <row r="49">
      <c r="A49" s="4" t="inlineStr">
        <is>
          <t>Purchase power contract derivative at fair value (Note 5)</t>
        </is>
      </c>
      <c r="B49" s="5" t="n">
        <v>8320</v>
      </c>
      <c r="C49" s="5" t="n">
        <v>2360</v>
      </c>
    </row>
    <row r="50">
      <c r="A50" s="4" t="inlineStr">
        <is>
          <t>Other</t>
        </is>
      </c>
      <c r="B50" s="5" t="n">
        <v>12234</v>
      </c>
      <c r="C50" s="5" t="n">
        <v>11506</v>
      </c>
    </row>
    <row r="51">
      <c r="A51" s="4" t="inlineStr">
        <is>
          <t>Total current liabilities</t>
        </is>
      </c>
      <c r="B51" s="5" t="n">
        <v>321432</v>
      </c>
      <c r="C51" s="5" t="n">
        <v>166623</v>
      </c>
    </row>
    <row r="52">
      <c r="A52" s="3" t="inlineStr">
        <is>
          <t>Other Credits</t>
        </is>
      </c>
      <c r="B52" s="4" t="inlineStr">
        <is>
          <t xml:space="preserve"> </t>
        </is>
      </c>
      <c r="C52" s="4" t="inlineStr">
        <is>
          <t xml:space="preserve"> </t>
        </is>
      </c>
    </row>
    <row r="53">
      <c r="A53" s="4" t="inlineStr">
        <is>
          <t>Notes payable to banks</t>
        </is>
      </c>
      <c r="B53" s="5" t="n">
        <v>120000</v>
      </c>
      <c r="C53" s="5" t="n">
        <v>291500</v>
      </c>
    </row>
    <row r="54">
      <c r="A54" s="4" t="inlineStr">
        <is>
          <t>Advances for construction</t>
        </is>
      </c>
      <c r="B54" s="5" t="n">
        <v>69983</v>
      </c>
      <c r="C54" s="5" t="n">
        <v>67431</v>
      </c>
    </row>
    <row r="55">
      <c r="A55" s="4" t="inlineStr">
        <is>
          <t>Contributions in aid of construction – net</t>
        </is>
      </c>
      <c r="B55" s="5" t="n">
        <v>154924</v>
      </c>
      <c r="C55" s="5" t="n">
        <v>151414</v>
      </c>
    </row>
    <row r="56">
      <c r="A56" s="4" t="inlineStr">
        <is>
          <t>Deferred income taxes</t>
        </is>
      </c>
      <c r="B56" s="5" t="n">
        <v>175966</v>
      </c>
      <c r="C56" s="5" t="n">
        <v>161577</v>
      </c>
    </row>
    <row r="57">
      <c r="A57" s="4" t="inlineStr">
        <is>
          <t>Regulatory liabilities</t>
        </is>
      </c>
      <c r="B57" s="5" t="n">
        <v>3896</v>
      </c>
      <c r="C57" s="5" t="n">
        <v>1222</v>
      </c>
    </row>
    <row r="58">
      <c r="A58" s="4" t="inlineStr">
        <is>
          <t>Unamortized investment tax credits</t>
        </is>
      </c>
      <c r="B58" s="5" t="n">
        <v>959</v>
      </c>
      <c r="C58" s="5" t="n">
        <v>1011</v>
      </c>
    </row>
    <row r="59">
      <c r="A59" s="4" t="inlineStr">
        <is>
          <t>Accrued pension and other postretirement benefits</t>
        </is>
      </c>
      <c r="B59" s="5" t="n">
        <v>32289</v>
      </c>
      <c r="C59" s="5" t="n">
        <v>32652</v>
      </c>
    </row>
    <row r="60">
      <c r="A60" s="4" t="inlineStr">
        <is>
          <t>Operating lease liabilities</t>
        </is>
      </c>
      <c r="B60" s="5" t="n">
        <v>6934</v>
      </c>
      <c r="C60" s="5" t="n">
        <v>6619</v>
      </c>
    </row>
    <row r="61">
      <c r="A61" s="4" t="inlineStr">
        <is>
          <t>Other</t>
        </is>
      </c>
      <c r="B61" s="5" t="n">
        <v>14528</v>
      </c>
      <c r="C61" s="5" t="n">
        <v>14409</v>
      </c>
    </row>
    <row r="62">
      <c r="A62" s="4" t="inlineStr">
        <is>
          <t>Total other credits</t>
        </is>
      </c>
      <c r="B62" s="5" t="n">
        <v>579479</v>
      </c>
      <c r="C62" s="5" t="n">
        <v>727835</v>
      </c>
    </row>
    <row r="63">
      <c r="A63" s="4" t="inlineStr">
        <is>
          <t>Commitments and Contingencies (Note 9)</t>
        </is>
      </c>
      <c r="B63" s="4" t="inlineStr">
        <is>
          <t xml:space="preserve"> </t>
        </is>
      </c>
      <c r="C63" s="4" t="inlineStr">
        <is>
          <t xml:space="preserve"> </t>
        </is>
      </c>
    </row>
    <row r="64">
      <c r="A64" s="4" t="inlineStr">
        <is>
          <t>Total Capitalization and Liabilities</t>
        </is>
      </c>
      <c r="B64" s="6" t="n">
        <v>2420624</v>
      </c>
      <c r="C64" s="6" t="n">
        <v>2246122</v>
      </c>
    </row>
    <row r="65">
      <c r="A65" s="3" t="inlineStr">
        <is>
          <t>Consolidated Balance Sheets (Parenthetical)</t>
        </is>
      </c>
      <c r="B65" s="4" t="inlineStr">
        <is>
          <t xml:space="preserve"> </t>
        </is>
      </c>
      <c r="C65" s="4" t="inlineStr">
        <is>
          <t xml:space="preserve"> </t>
        </is>
      </c>
    </row>
    <row r="66">
      <c r="A66" s="4" t="inlineStr">
        <is>
          <t>Common Stock, Par Value (in usd per share)</t>
        </is>
      </c>
      <c r="B66" s="6" t="n">
        <v>0</v>
      </c>
      <c r="C66" s="6" t="n">
        <v>0</v>
      </c>
    </row>
    <row r="67">
      <c r="A67" s="4" t="inlineStr">
        <is>
          <t>Common Stock, Shares Authorized (in shares)</t>
        </is>
      </c>
      <c r="B67" s="5" t="n">
        <v>60000000</v>
      </c>
      <c r="C67" s="5" t="n">
        <v>60000000</v>
      </c>
    </row>
    <row r="68">
      <c r="A68" s="4" t="inlineStr">
        <is>
          <t>Common Stock, Shares, Outstanding (in shares)</t>
        </is>
      </c>
      <c r="B68" s="5" t="n">
        <v>37796873</v>
      </c>
      <c r="C68" s="5" t="n">
        <v>36980612</v>
      </c>
    </row>
    <row r="69">
      <c r="A69" s="4" t="inlineStr">
        <is>
          <t>GSWC</t>
        </is>
      </c>
      <c r="B69" s="4" t="inlineStr">
        <is>
          <t xml:space="preserve"> </t>
        </is>
      </c>
      <c r="C69" s="4" t="inlineStr">
        <is>
          <t xml:space="preserve"> </t>
        </is>
      </c>
    </row>
    <row r="70">
      <c r="A70" s="3" t="inlineStr">
        <is>
          <t>Property, Plant and Equipment</t>
        </is>
      </c>
      <c r="B70" s="4" t="inlineStr">
        <is>
          <t xml:space="preserve"> </t>
        </is>
      </c>
      <c r="C70" s="4" t="inlineStr">
        <is>
          <t xml:space="preserve"> </t>
        </is>
      </c>
    </row>
    <row r="71">
      <c r="A71" s="4" t="inlineStr">
        <is>
          <t>Total</t>
        </is>
      </c>
      <c r="B71" s="6" t="n">
        <v>2416554</v>
      </c>
      <c r="C71" s="6" t="n">
        <v>2278669</v>
      </c>
    </row>
    <row r="72">
      <c r="A72" s="4" t="inlineStr">
        <is>
          <t>Less - accumulated depreciation</t>
        </is>
      </c>
      <c r="B72" s="5" t="n">
        <v>-555123</v>
      </c>
      <c r="C72" s="5" t="n">
        <v>-543135</v>
      </c>
    </row>
    <row r="73">
      <c r="A73" s="4" t="inlineStr">
        <is>
          <t>Net property, plant and equipment</t>
        </is>
      </c>
      <c r="B73" s="5" t="n">
        <v>1861431</v>
      </c>
      <c r="C73" s="5" t="n">
        <v>1735534</v>
      </c>
    </row>
    <row r="74">
      <c r="A74" s="3" t="inlineStr">
        <is>
          <t>Other Property and Investments</t>
        </is>
      </c>
      <c r="B74" s="4" t="inlineStr">
        <is>
          <t xml:space="preserve"> </t>
        </is>
      </c>
      <c r="C74" s="4" t="inlineStr">
        <is>
          <t xml:space="preserve"> </t>
        </is>
      </c>
    </row>
    <row r="75">
      <c r="A75" s="4" t="inlineStr">
        <is>
          <t>Total other property and investments</t>
        </is>
      </c>
      <c r="B75" s="5" t="n">
        <v>45660</v>
      </c>
      <c r="C75" s="5" t="n">
        <v>40480</v>
      </c>
    </row>
    <row r="76">
      <c r="A76" s="3" t="inlineStr">
        <is>
          <t>Current Assets</t>
        </is>
      </c>
      <c r="B76" s="4" t="inlineStr">
        <is>
          <t xml:space="preserve"> </t>
        </is>
      </c>
      <c r="C76" s="4" t="inlineStr">
        <is>
          <t xml:space="preserve"> </t>
        </is>
      </c>
    </row>
    <row r="77">
      <c r="A77" s="4" t="inlineStr">
        <is>
          <t>Cash and cash equivalents</t>
        </is>
      </c>
      <c r="B77" s="5" t="n">
        <v>2732</v>
      </c>
      <c r="C77" s="5" t="n">
        <v>3195</v>
      </c>
    </row>
    <row r="78">
      <c r="A78" s="4" t="inlineStr">
        <is>
          <t>Accounts receivable - customers, less allowance for doubtful accounts</t>
        </is>
      </c>
      <c r="B78" s="5" t="n">
        <v>41887</v>
      </c>
      <c r="C78" s="5" t="n">
        <v>31018</v>
      </c>
    </row>
    <row r="79">
      <c r="A79" s="4" t="inlineStr">
        <is>
          <t>Unbilled receivable</t>
        </is>
      </c>
      <c r="B79" s="5" t="n">
        <v>20877</v>
      </c>
      <c r="C79" s="5" t="n">
        <v>17185</v>
      </c>
    </row>
    <row r="80">
      <c r="A80" s="4" t="inlineStr">
        <is>
          <t>Other accounts receivable, less allowance for doubtful accounts</t>
        </is>
      </c>
      <c r="B80" s="5" t="n">
        <v>2535</v>
      </c>
      <c r="C80" s="5" t="n">
        <v>4301</v>
      </c>
    </row>
    <row r="81">
      <c r="A81" s="4" t="inlineStr">
        <is>
          <t>Intercompany receivable</t>
        </is>
      </c>
      <c r="B81" s="5" t="n">
        <v>0</v>
      </c>
      <c r="C81" s="5" t="n">
        <v>380</v>
      </c>
    </row>
    <row r="82">
      <c r="A82" s="4" t="inlineStr">
        <is>
          <t>Income taxes receivable, current</t>
        </is>
      </c>
      <c r="B82" s="5" t="n">
        <v>1854</v>
      </c>
      <c r="C82" s="5" t="n">
        <v>222</v>
      </c>
    </row>
    <row r="83">
      <c r="A83" s="4" t="inlineStr">
        <is>
          <t>Materials and supplies</t>
        </is>
      </c>
      <c r="B83" s="5" t="n">
        <v>7831</v>
      </c>
      <c r="C83" s="5" t="n">
        <v>7380</v>
      </c>
    </row>
    <row r="84">
      <c r="A84" s="4" t="inlineStr">
        <is>
          <t>Regulatory assets — current</t>
        </is>
      </c>
      <c r="B84" s="5" t="n">
        <v>40627</v>
      </c>
      <c r="C84" s="5" t="n">
        <v>44007</v>
      </c>
    </row>
    <row r="85">
      <c r="A85" s="4" t="inlineStr">
        <is>
          <t>Prepayments and other current assets</t>
        </is>
      </c>
      <c r="B85" s="5" t="n">
        <v>5113</v>
      </c>
      <c r="C85" s="5" t="n">
        <v>4544</v>
      </c>
    </row>
    <row r="86">
      <c r="A86" s="4" t="inlineStr">
        <is>
          <t>Total current assets</t>
        </is>
      </c>
      <c r="B86" s="5" t="n">
        <v>123456</v>
      </c>
      <c r="C86" s="5" t="n">
        <v>112232</v>
      </c>
    </row>
    <row r="87">
      <c r="A87" s="3" t="inlineStr">
        <is>
          <t>Other Assets</t>
        </is>
      </c>
      <c r="B87" s="4" t="inlineStr">
        <is>
          <t xml:space="preserve"> </t>
        </is>
      </c>
      <c r="C87" s="4" t="inlineStr">
        <is>
          <t xml:space="preserve"> </t>
        </is>
      </c>
    </row>
    <row r="88">
      <c r="A88" s="4" t="inlineStr">
        <is>
          <t>Operating lease right-of-use assets</t>
        </is>
      </c>
      <c r="B88" s="5" t="n">
        <v>8502</v>
      </c>
      <c r="C88" s="5" t="n">
        <v>7796</v>
      </c>
    </row>
    <row r="89">
      <c r="A89" s="4" t="inlineStr">
        <is>
          <t>Regulatory assets</t>
        </is>
      </c>
      <c r="B89" s="5" t="n">
        <v>8072</v>
      </c>
      <c r="C89" s="5" t="n">
        <v>2944</v>
      </c>
    </row>
    <row r="90">
      <c r="A90" s="4" t="inlineStr">
        <is>
          <t>Other</t>
        </is>
      </c>
      <c r="B90" s="5" t="n">
        <v>17129</v>
      </c>
      <c r="C90" s="5" t="n">
        <v>17169</v>
      </c>
    </row>
    <row r="91">
      <c r="A91" s="4" t="inlineStr">
        <is>
          <t>Total other assets</t>
        </is>
      </c>
      <c r="B91" s="5" t="n">
        <v>33703</v>
      </c>
      <c r="C91" s="5" t="n">
        <v>27909</v>
      </c>
    </row>
    <row r="92">
      <c r="A92" s="4" t="inlineStr">
        <is>
          <t>Total Assets</t>
        </is>
      </c>
      <c r="B92" s="5" t="n">
        <v>2064250</v>
      </c>
      <c r="C92" s="5" t="n">
        <v>1916155</v>
      </c>
    </row>
    <row r="93">
      <c r="A93" s="3" t="inlineStr">
        <is>
          <t>Capitalization</t>
        </is>
      </c>
      <c r="B93" s="4" t="inlineStr">
        <is>
          <t xml:space="preserve"> </t>
        </is>
      </c>
      <c r="C93" s="4" t="inlineStr">
        <is>
          <t xml:space="preserve"> </t>
        </is>
      </c>
    </row>
    <row r="94">
      <c r="A94" s="4" t="inlineStr">
        <is>
          <t>Common shares, no par value</t>
        </is>
      </c>
      <c r="B94" s="5" t="n">
        <v>373548</v>
      </c>
      <c r="C94" s="5" t="n">
        <v>370909</v>
      </c>
    </row>
    <row r="95">
      <c r="A95" s="4" t="inlineStr">
        <is>
          <t>Retained earnings</t>
        </is>
      </c>
      <c r="B95" s="5" t="n">
        <v>389802</v>
      </c>
      <c r="C95" s="5" t="n">
        <v>332919</v>
      </c>
    </row>
    <row r="96">
      <c r="A96" s="4" t="inlineStr">
        <is>
          <t>Total common shareholders’ equity</t>
        </is>
      </c>
      <c r="B96" s="5" t="n">
        <v>763350</v>
      </c>
      <c r="C96" s="5" t="n">
        <v>703828</v>
      </c>
    </row>
    <row r="97">
      <c r="A97" s="4" t="inlineStr">
        <is>
          <t>Long-term debt</t>
        </is>
      </c>
      <c r="B97" s="5" t="n">
        <v>605417</v>
      </c>
      <c r="C97" s="5" t="n">
        <v>540738</v>
      </c>
    </row>
    <row r="98">
      <c r="A98" s="4" t="inlineStr">
        <is>
          <t>Total capitalization</t>
        </is>
      </c>
      <c r="B98" s="5" t="n">
        <v>1368767</v>
      </c>
      <c r="C98" s="5" t="n">
        <v>1244566</v>
      </c>
    </row>
    <row r="99">
      <c r="A99" s="3" t="inlineStr">
        <is>
          <t>Current Liabilities</t>
        </is>
      </c>
      <c r="B99" s="4" t="inlineStr">
        <is>
          <t xml:space="preserve"> </t>
        </is>
      </c>
      <c r="C99" s="4" t="inlineStr">
        <is>
          <t xml:space="preserve"> </t>
        </is>
      </c>
    </row>
    <row r="100">
      <c r="A100" s="4" t="inlineStr">
        <is>
          <t>Notes payable to banks</t>
        </is>
      </c>
      <c r="B100" s="5" t="n">
        <v>140000</v>
      </c>
      <c r="C100" s="5" t="n">
        <v>0</v>
      </c>
    </row>
    <row r="101">
      <c r="A101" s="4" t="inlineStr">
        <is>
          <t>Long-term debt — current</t>
        </is>
      </c>
      <c r="B101" s="5" t="n">
        <v>385</v>
      </c>
      <c r="C101" s="5" t="n">
        <v>353</v>
      </c>
    </row>
    <row r="102">
      <c r="A102" s="4" t="inlineStr">
        <is>
          <t>Accounts payable</t>
        </is>
      </c>
      <c r="B102" s="5" t="n">
        <v>63948</v>
      </c>
      <c r="C102" s="5" t="n">
        <v>55488</v>
      </c>
    </row>
    <row r="103">
      <c r="A103" s="4" t="inlineStr">
        <is>
          <t>Accrued other taxes</t>
        </is>
      </c>
      <c r="B103" s="5" t="n">
        <v>13024</v>
      </c>
      <c r="C103" s="5" t="n">
        <v>12658</v>
      </c>
    </row>
    <row r="104">
      <c r="A104" s="4" t="inlineStr">
        <is>
          <t>Accrued employee expenses</t>
        </is>
      </c>
      <c r="B104" s="5" t="n">
        <v>12160</v>
      </c>
      <c r="C104" s="5" t="n">
        <v>11502</v>
      </c>
    </row>
    <row r="105">
      <c r="A105" s="4" t="inlineStr">
        <is>
          <t>Accrued interest</t>
        </is>
      </c>
      <c r="B105" s="5" t="n">
        <v>8417</v>
      </c>
      <c r="C105" s="5" t="n">
        <v>7508</v>
      </c>
    </row>
    <row r="106">
      <c r="A106" s="4" t="inlineStr">
        <is>
          <t>Operating lease liabilities</t>
        </is>
      </c>
      <c r="B106" s="5" t="n">
        <v>2029</v>
      </c>
      <c r="C106" s="5" t="n">
        <v>1725</v>
      </c>
    </row>
    <row r="107">
      <c r="A107" s="4" t="inlineStr">
        <is>
          <t>Intercompany payable</t>
        </is>
      </c>
      <c r="B107" s="5" t="n">
        <v>237</v>
      </c>
      <c r="C107" s="5" t="n">
        <v>0</v>
      </c>
    </row>
    <row r="108">
      <c r="A108" s="4" t="inlineStr">
        <is>
          <t>Other</t>
        </is>
      </c>
      <c r="B108" s="5" t="n">
        <v>11544</v>
      </c>
      <c r="C108" s="5" t="n">
        <v>10715</v>
      </c>
    </row>
    <row r="109">
      <c r="A109" s="4" t="inlineStr">
        <is>
          <t>Total current liabilities</t>
        </is>
      </c>
      <c r="B109" s="5" t="n">
        <v>251744</v>
      </c>
      <c r="C109" s="5" t="n">
        <v>99949</v>
      </c>
    </row>
    <row r="110">
      <c r="A110" s="3" t="inlineStr">
        <is>
          <t>Other Credits</t>
        </is>
      </c>
      <c r="B110" s="4" t="inlineStr">
        <is>
          <t xml:space="preserve"> </t>
        </is>
      </c>
      <c r="C110" s="4" t="inlineStr">
        <is>
          <t xml:space="preserve"> </t>
        </is>
      </c>
    </row>
    <row r="111">
      <c r="A111" s="4" t="inlineStr">
        <is>
          <t>Notes payable to banks</t>
        </is>
      </c>
      <c r="B111" s="5" t="n">
        <v>0</v>
      </c>
      <c r="C111" s="5" t="n">
        <v>150000</v>
      </c>
    </row>
    <row r="112">
      <c r="A112" s="4" t="inlineStr">
        <is>
          <t>Advances for construction</t>
        </is>
      </c>
      <c r="B112" s="5" t="n">
        <v>69963</v>
      </c>
      <c r="C112" s="5" t="n">
        <v>67411</v>
      </c>
    </row>
    <row r="113">
      <c r="A113" s="4" t="inlineStr">
        <is>
          <t>Contributions in aid of construction – net</t>
        </is>
      </c>
      <c r="B113" s="5" t="n">
        <v>154924</v>
      </c>
      <c r="C113" s="5" t="n">
        <v>151414</v>
      </c>
    </row>
    <row r="114">
      <c r="A114" s="4" t="inlineStr">
        <is>
          <t>Deferred income taxes</t>
        </is>
      </c>
      <c r="B114" s="5" t="n">
        <v>160855</v>
      </c>
      <c r="C114" s="5" t="n">
        <v>147458</v>
      </c>
    </row>
    <row r="115">
      <c r="A115" s="4" t="inlineStr">
        <is>
          <t>Regulatory liabilities</t>
        </is>
      </c>
      <c r="B115" s="5" t="n">
        <v>3896</v>
      </c>
      <c r="C115" s="5" t="n">
        <v>1222</v>
      </c>
    </row>
    <row r="116">
      <c r="A116" s="4" t="inlineStr">
        <is>
          <t>Unamortized investment tax credits</t>
        </is>
      </c>
      <c r="B116" s="5" t="n">
        <v>959</v>
      </c>
      <c r="C116" s="5" t="n">
        <v>1011</v>
      </c>
    </row>
    <row r="117">
      <c r="A117" s="4" t="inlineStr">
        <is>
          <t>Accrued pension and other postretirement benefits</t>
        </is>
      </c>
      <c r="B117" s="5" t="n">
        <v>31855</v>
      </c>
      <c r="C117" s="5" t="n">
        <v>32309</v>
      </c>
    </row>
    <row r="118">
      <c r="A118" s="4" t="inlineStr">
        <is>
          <t>Operating lease liabilities</t>
        </is>
      </c>
      <c r="B118" s="5" t="n">
        <v>6934</v>
      </c>
      <c r="C118" s="5" t="n">
        <v>6568</v>
      </c>
    </row>
    <row r="119">
      <c r="A119" s="4" t="inlineStr">
        <is>
          <t>Other</t>
        </is>
      </c>
      <c r="B119" s="5" t="n">
        <v>14353</v>
      </c>
      <c r="C119" s="5" t="n">
        <v>14247</v>
      </c>
    </row>
    <row r="120">
      <c r="A120" s="4" t="inlineStr">
        <is>
          <t>Total other credits</t>
        </is>
      </c>
      <c r="B120" s="5" t="n">
        <v>443739</v>
      </c>
      <c r="C120" s="5" t="n">
        <v>571640</v>
      </c>
    </row>
    <row r="121">
      <c r="A121" s="4" t="inlineStr">
        <is>
          <t>Commitments and Contingencies (Note 9)</t>
        </is>
      </c>
      <c r="B121" s="4" t="inlineStr">
        <is>
          <t xml:space="preserve"> </t>
        </is>
      </c>
      <c r="C121" s="4" t="inlineStr">
        <is>
          <t xml:space="preserve"> </t>
        </is>
      </c>
    </row>
    <row r="122">
      <c r="A122" s="4" t="inlineStr">
        <is>
          <t>Total Capitalization and Liabilities</t>
        </is>
      </c>
      <c r="B122" s="6" t="n">
        <v>2064250</v>
      </c>
      <c r="C122" s="6" t="n">
        <v>1916155</v>
      </c>
    </row>
    <row r="123">
      <c r="A123" s="3" t="inlineStr">
        <is>
          <t>Consolidated Balance Sheets (Parenthetical)</t>
        </is>
      </c>
      <c r="B123" s="4" t="inlineStr">
        <is>
          <t xml:space="preserve"> </t>
        </is>
      </c>
      <c r="C123" s="4" t="inlineStr">
        <is>
          <t xml:space="preserve"> </t>
        </is>
      </c>
    </row>
    <row r="124">
      <c r="A124" s="4" t="inlineStr">
        <is>
          <t>Common Stock, Par Value (in usd per share)</t>
        </is>
      </c>
      <c r="B124" s="6" t="n">
        <v>0</v>
      </c>
      <c r="C124" s="6" t="n">
        <v>0</v>
      </c>
    </row>
    <row r="125">
      <c r="A125" s="4" t="inlineStr">
        <is>
          <t>Common Stock, Shares Authorized (in shares)</t>
        </is>
      </c>
      <c r="B125" s="5" t="n">
        <v>1000</v>
      </c>
      <c r="C125" s="5" t="n">
        <v>1000</v>
      </c>
    </row>
    <row r="126">
      <c r="A126" s="4" t="inlineStr">
        <is>
          <t>Common Stock, Shares, Outstanding (in shares)</t>
        </is>
      </c>
      <c r="B126" s="5" t="n">
        <v>171</v>
      </c>
      <c r="C126" s="5" t="n">
        <v>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For the three and nine months ended September 30, 2024 and 2023, disaggregated revenues from contracts with customers by segment were as follows: Three Months Ended September 30, Nine Months Ended September 30, (dollars in thousands) 2024 2023 2024 2023 Water: Tariff-based revenues $ 119,716 $ 102,225 $ 300,442 $ 301,144 CPUC-approved surcharges (cost-recovery activities) 946 1,107 2,405 1,982 Other 694 674 1,944 2,060 Water revenues from contracts with customers 121,356 104,006 304,791 305,186 WRAM under/(over)-collection (alternative revenue program) 2,687 12,225 19,941 40,665 Total water revenues (1) 124,043 116,231 324,732 345,851 Electric: Tariff-based revenues 8,892 8,424 30,431 30,416 CPUC-approved surcharges (cost-recovery activities) 27 138 130 404 Electric revenues from contracts with customers 8,919 8,562 30,561 30,820 BRRAM under/(over)-collection (alternative revenue program) 121 394 (613) (132) Total electric revenues 9,040 8,956 29,948 30,688 Contracted services: Water 14,651 16,504 57,821 58,103 Wastewater 14,048 10,005 39,860 35,877 Contracted services revenues from contracts with customers 28,699 26,509 97,681 93,980 Total AWR revenues $ 161,782 $ 151,696 $ 452,361 $ 470,519 (1) Water revenues for the nine months ended September 30, 2023 include approximately $32 million recorded from the impact of retroactive revenues for the full year of 2022 as a result of the CPUC ’ s approval of GSWC ’ s general rate case in June 2023. Furthermore, the CPUC also issued a final decision in June 2023 on GSWC ’ s cost of capital proceeding. As a result of the final cost of capital decision, the nine months ended September 30, 2023 include an increase in water revenues of $6.4 million from the reversal of revenues subject to refund due to a change in estimates from what had been recorded during 2022.</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were as follows: (dollars in thousands) September 30, 2024 December 31, 2023 Unbilled receivables $ 9,172 $ 9,693 Receivable from the U.S. government $ 83,282 $ 91,489 Contract assets $ 20,593 $ 14,378 Contract liabilities $ 3,649 $ 1,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 xml:space="preserve">Regulatory assets, less regulatory liabilities, included in the consolidated balance sheets are as follows: (dollars in thousands) September 30, December 31, GSWC 2022/2023 general rate case memorandum accounts (unbilled revenue) $ 41,656 $ 52,795 Water revenue adjustment mechanism, net of modified cost balancing account 44,092 41,545 Asset retirement obligations 7,375 7,099 Flowed-through deferred income taxes, net 8,919 3,190 Low income rate assistance balancing accounts 8,164 5,763 Other regulatory assets 9,254 10,661 Excess deferred income taxes (69,257) (70,189) Pensions and other post-retirement obligations (4,824) (4,867) Other regulatory liabilities (576) (268) Total GSWC $ 44,803 $ 45,729 BVES Derivative instrument memorandum account (Note 5) 8,320 2,360 Wildfire mitigation and other fire prevention related costs memorandum accounts 20,904 17,716 Electric supply cost adjustment mechanism 284 2,583 Other regulatory assets 8,426 7,697 Other regulatory liabilities (7,676) (6,578) Total AWR $ 75,061 $ 69,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to calculate basic EPS: Basic: For The Three Months Ended For The Nine Months Ended (in thousands, except per share amounts) 2024 2023 2024 2023 Net income $ 35,834 $ 31,565 $ 90,833 $ 104,493 Less: impact from participating securities 128 91 294 286 Total income available to common shareholders $ 35,706 $ 31,474 $ 90,539 $ 104,207 Weighted average Common Shares outstanding, basic 37,564 36,977 37,302 36,974 Basic earnings per Common Share $ 0.95 $ 0.85 $ 2.43 $ 2.82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used to calculate diluted EPS: Diluted: For The Three Months Ended For The Nine Months Ended (in thousands, except per share amounts) 2024 2023 2024 2023 Common shareholders earnings, basic $ 35,706 $ 31,474 $ 90,539 $ 104,207 Undistributed earnings for dilutive stock options and restricted stock units 66 45 134 162 Total common shareholders earnings, diluted $ 35,772 $ 31,519 $ 90,673 $ 104,369 Weighted average Common Shares outstanding, basic 37,564 36,977 37,302 36,974 Stock-based compensation (1) 119 94 107 90 Weighted average Common Shares outstanding, diluted 37,683 37,071 37,409 37,064 Diluted earnings per Common Share $ 0.95 $ 0.85 $ 2.42 $ 2.82 (1) In applying the treasury stock method of reflecting the dilutive effect of outstanding stock-based compensation in calculating diluted EPS, 135,575 and 106,879 restricted stock units, including performance awards to officers of the Company at September 30, 2024 and 2023, respectively, were deemed to be outstanding and included in the calculation of diluted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The following table presents changes in the fair value of the Level 3 derivatives for the three and nine months ended September 30, 2024 and 2023. The change in fair value was due to the change in market energy prices during the three and nine months ended September 30, 2024 and 2023. For The Three Months Ended For The Nine Months Ended (dollars in thousands) 2024 2023 2024 2023 Fair value at beginning of the period $ (5,593) $ 4,657 $ (2,360) $ 11,847 Unrealized (losses) gains on purchase power contracts (2,727) (3,132) (5,960) (10,322) Fair value at end of the period $ (8,320) $ 1,525 $ (8,320) $ 1,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s of the fair value of long-term debt</t>
        </is>
      </c>
      <c r="B4" s="4" t="inlineStr">
        <is>
          <t>The table below estimates the fair value of long-term debt held by AWR and GSWC, respectively. The fair values as of September 30, 2024 and December 31, 2023 were determined using rates for similar financial instruments of the same duration utilizing Level 2 methods and assumptions. Changes in the assumptions will produce different results. September 30, 2024 December 31, 2023 (dollars in thousands) Carrying Amount Fair Value Carrying Amount Fair Value Financial liabilities: Long-term debt—AWR (1) $ 643,893 $ 633,446 $ 579,047 $ 556,214 September 30, 2024 December 31, 2023 (dollars in thousands) Carrying Amount Fair Value Carrying Amount Fair Value Financial liabilities: Long-term debt—GSWC (2) $ 608,893 $ 599,289 $ 544,047 $ 522,883 __________________ (1) Excludes debt issuance costs of approximately $3.3 million and $3.1 million as of September 30, 2024 and December 31, 2023, respectively. (2) Excludes debt issuance costs of approximately $3.1 million and $3.0 million as of September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and nine months ended September 30, 2024 and 2023 were as follows: For The Three Months Ended September 30, Pension Benefits Other SERP (dollars in thousands) 2024 2023 2024 2023 2024 2023 Components of Net Periodic Benefits Cost: Service cost $ 792 $ 705 $ 32 $ 33 $ 358 $ 312 Interest cost 2,580 2,581 25 26 426 411 Expected return on plan assets (3,004) (2,617) (142) (119) — — Amortization of prior service cost 109 110 — — — — Amortization of actuarial (gain) loss — — (278) (242) (4) (8) Net periodic benefits costs under accounting standards 477 779 (363) (302) 780 715 Regulatory adjustments - deferred — (27) — — — — Total expense (benefit) recognized, before surcharges and allocation to overhead pool $ 477 $ 752 $ (363) $ (302) $ 780 $ 715 For The Nine Months Ended September 30, Pension Benefits Other SERP (dollars in thousands) 2024 2023 2024 2023 2024 2023 Components of Net Periodic Benefits Cost: Service cost $ 2,492 $ 2,397 $ 96 $ 99 $ 1,074 $ 936 Interest cost 7,680 7,607 74 77 1,278 1,233 Expected return on plan assets (9,022) (7,863) (426) (358) — — Amortization of prior service cost 326 326 — — — — Amortization of actuarial (gain) loss — — (834) (724) (11) (24) Net periodic benefits costs under accounting standards 1,476 2,467 (1,090) (906) 2,341 2,145 Regulatory adjustments - deferred — (211) — — — — Total expense (benefit) recognized, before surcharges and allocation to overhead pool $ 1,476 $ 2,256 $ (1,090) $ (906) $ 2,341 $ 2,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ing segments information</t>
        </is>
      </c>
      <c r="B4" s="4" t="inlineStr">
        <is>
          <t>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contractor funded capital expenditures for ASUS, and property installed by developers and conveyed to GSWC and BVES. As Of And For The Three Months Ended September 30, 2024 Contracted AWR Consolidated (dollars in thousands) Water Electric Services Parent AWR Operating revenues $ 124,043 $ 9,040 $ 28,699 $ — $ 161,782 Operating income (loss) 46,846 2,042 6,182 (2) 55,068 Interest expense (income), net 8,358 1,346 417 1,365 11,486 Net property, plant and equipment 1,861,431 161,788 17,370 — 2,040,589 Depreciation and amortization expense (1) 9,070 944 835 — 10,849 Income tax expense (benefit) 9,228 135 1,425 (732) 10,056 Capital additions 51,466 11,862 851 — 64,179 As Of And For The Three Months Ended September 30, 2023 Contracted AWR Consolidated (dollars in thousands) Water Electric Services Parent AWR Operating revenues $ 116,231 $ 8,956 $ 26,509 $ — $ 151,696 Operating income (loss) 43,243 2,049 6,204 255 51,751 Interest expense (income), net 6,775 760 394 1,637 9,566 Net property, plant and equipment 1,696,923 137,299 16,249 — 1,850,471 Depreciation and amortization expense (1) 8,610 776 798 — 10,184 Income tax expense (benefit) 8,830 (154) 1,430 (559) 9,547 Capital additions 37,349 9,947 186 — 47,482 As Of And For The Nine Months Ended September 30, 2024 Contracted AWR Consolidated (dollars in thousands) Water Electric Services Parent AWR Operating revenues $ 324,732 $ 29,948 $ 97,681 $ — $ 452,361 Operating income (loss) 116,578 6,416 22,801 (5) 145,790 Interest expense (income), net 24,381 3,162 1,095 4,677 33,315 Net property, plant and equipment 1,861,431 161,788 17,370 — 2,040,589 Depreciation and amortization expense (1) 27,147 2,721 2,473 — 32,341 Income tax expense (benefit) 23,539 656 5,307 (1,691) 27,811 Capital additions 147,093 23,023 3,361 — 173,477 As Of And For The Nine Months Ended September 30, 2023 Contracted AWR Consolidated (dollars in thousands) Water Electric Services Parent AWR Operating revenues $ 345,851 $ 30,688 $ 93,980 $ — $ 470,519 Operating income (loss) 134,006 7,783 19,854 218 161,861 Interest expense (income), net 18,784 1,987 948 4,389 26,108 Net property, plant and equipment 1,696,923 137,299 16,249 — 1,850,471 Depreciation and amortization expense (1) 26,890 2,283 2,472 — 31,645 Income tax expense (benefit) 29,674 794 4,621 (1,586) 33,503 Capital additions 113,921 20,985 1,225 — 136,131 (1) Depreciation computed on GSWC’s and BVES’s transportation equipment is recorded in other operation expenses and totaled $0.2 million for each of the three month periods ended September 30, 2024 and 2023, and totaled $0.5 million and $0.7 million for the nine months ended September 30, 2024 and 2023, respectively. For the nine months ended September 30, 2023, additional depreciation expense on GSWC’s transportation equipment of $0.2 million was recorded that relates to the cumulative retroactive impact for the full year of 2022 approved in the CPUC’s final decision issued in June 2023 in GSWC’s general rate case that included an increase to the transportation equipment composite depreciation rates that were retroactive to January 1, 2022.</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September 30, 2024 2023 Total net property, plant and equipment $ 2,040,589 $ 1,850,471 Other assets 380,035 354,758 Total consolidated assets $ 2,420,624 $ 2,205,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2" customWidth="1" min="7" max="7"/>
    <col width="22" customWidth="1" min="8" max="8"/>
    <col width="29" customWidth="1" min="9" max="9"/>
    <col width="22" customWidth="1" min="10" max="10"/>
    <col width="60" customWidth="1" min="11" max="11"/>
    <col width="29" customWidth="1" min="12" max="12"/>
    <col width="22" customWidth="1" min="13" max="13"/>
    <col width="22" customWidth="1" min="14" max="14"/>
    <col width="22" customWidth="1" min="15" max="15"/>
  </cols>
  <sheetData>
    <row r="1">
      <c r="A1" s="1" t="inlineStr">
        <is>
          <t>Summary of Significant Accounting Policies (Details) $ in Thousands</t>
        </is>
      </c>
      <c r="E1" s="2" t="inlineStr">
        <is>
          <t>1 Months Ended</t>
        </is>
      </c>
      <c r="F1" s="2" t="inlineStr">
        <is>
          <t>3 Months Ended</t>
        </is>
      </c>
      <c r="K1" s="2" t="inlineStr">
        <is>
          <t>9 Months Ended</t>
        </is>
      </c>
    </row>
    <row r="2">
      <c r="B2" s="2" t="inlineStr">
        <is>
          <t>Aug. 01, 2024 USD ($)</t>
        </is>
      </c>
      <c r="C2" s="2" t="inlineStr">
        <is>
          <t>Jul. 01, 2024 USD ($)</t>
        </is>
      </c>
      <c r="D2" s="2" t="inlineStr">
        <is>
          <t>Apr. 15, 2024 USD ($)</t>
        </is>
      </c>
      <c r="E2" s="2" t="inlineStr">
        <is>
          <t>Sep. 30, 2024 USD ($) item state shares</t>
        </is>
      </c>
      <c r="F2" s="2" t="inlineStr">
        <is>
          <t>Sep. 30, 2024 USD ($) item state shares</t>
        </is>
      </c>
      <c r="G2" s="2" t="inlineStr">
        <is>
          <t>Jun. 30, 2024 USD ($)</t>
        </is>
      </c>
      <c r="H2" s="2" t="inlineStr">
        <is>
          <t>Mar. 31, 2024 USD ($)</t>
        </is>
      </c>
      <c r="I2" s="2" t="inlineStr">
        <is>
          <t>Sep. 30, 2023 USD ($) shares</t>
        </is>
      </c>
      <c r="J2" s="2" t="inlineStr">
        <is>
          <t>Mar. 31, 2023 USD ($)</t>
        </is>
      </c>
      <c r="K2" s="2" t="inlineStr">
        <is>
          <t>Sep. 30, 2024 USD ($) customer registrant item state shares</t>
        </is>
      </c>
      <c r="L2" s="2" t="inlineStr">
        <is>
          <t>Sep. 30, 2023 USD ($) shares</t>
        </is>
      </c>
      <c r="M2" s="2" t="inlineStr">
        <is>
          <t>Jun. 05, 2024 USD ($)</t>
        </is>
      </c>
      <c r="N2" s="2" t="inlineStr">
        <is>
          <t>Feb. 27, 2024 USD ($)</t>
        </is>
      </c>
      <c r="O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ustomers |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v>
      </c>
      <c r="L4" s="4" t="inlineStr">
        <is>
          <t xml:space="preserve"> </t>
        </is>
      </c>
      <c r="M4" s="4" t="inlineStr">
        <is>
          <t xml:space="preserve"> </t>
        </is>
      </c>
      <c r="N4" s="4" t="inlineStr">
        <is>
          <t xml:space="preserve"> </t>
        </is>
      </c>
      <c r="O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5" t="n">
        <v>10</v>
      </c>
      <c r="F5" s="5" t="n">
        <v>10</v>
      </c>
      <c r="G5" s="4" t="inlineStr">
        <is>
          <t xml:space="preserve"> </t>
        </is>
      </c>
      <c r="H5" s="4" t="inlineStr">
        <is>
          <t xml:space="preserve"> </t>
        </is>
      </c>
      <c r="I5" s="4" t="inlineStr">
        <is>
          <t xml:space="preserve"> </t>
        </is>
      </c>
      <c r="J5" s="4" t="inlineStr">
        <is>
          <t xml:space="preserve"> </t>
        </is>
      </c>
      <c r="K5" s="5" t="n">
        <v>10</v>
      </c>
      <c r="L5" s="4" t="inlineStr">
        <is>
          <t xml:space="preserve"> </t>
        </is>
      </c>
      <c r="M5" s="4" t="inlineStr">
        <is>
          <t xml:space="preserve"> </t>
        </is>
      </c>
      <c r="N5" s="4" t="inlineStr">
        <is>
          <t xml:space="preserve"> </t>
        </is>
      </c>
      <c r="O5" s="4" t="inlineStr">
        <is>
          <t xml:space="preserve"> </t>
        </is>
      </c>
    </row>
    <row r="6">
      <c r="A6" s="4" t="inlineStr">
        <is>
          <t>Number of military bases started operating in April 2024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4" t="inlineStr">
        <is>
          <t xml:space="preserve"> </t>
        </is>
      </c>
      <c r="N6" s="4" t="inlineStr">
        <is>
          <t xml:space="preserve"> </t>
        </is>
      </c>
      <c r="O6" s="4" t="inlineStr">
        <is>
          <t xml:space="preserve"> </t>
        </is>
      </c>
    </row>
    <row r="7">
      <c r="A7" s="4" t="inlineStr">
        <is>
          <t>Number of registrants filing combined report | regist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v>
      </c>
      <c r="L7" s="4" t="inlineStr">
        <is>
          <t xml:space="preserve"> </t>
        </is>
      </c>
      <c r="M7" s="4" t="inlineStr">
        <is>
          <t xml:space="preserve"> </t>
        </is>
      </c>
      <c r="N7" s="4" t="inlineStr">
        <is>
          <t xml:space="preserve"> </t>
        </is>
      </c>
      <c r="O7" s="4" t="inlineStr">
        <is>
          <t xml:space="preserve"> </t>
        </is>
      </c>
    </row>
    <row r="8">
      <c r="A8" s="4" t="inlineStr">
        <is>
          <t>Sale of stock, maximum consideration o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v>
      </c>
      <c r="O8" s="4" t="inlineStr">
        <is>
          <t xml:space="preserve"> </t>
        </is>
      </c>
    </row>
    <row r="9">
      <c r="A9" s="4" t="inlineStr">
        <is>
          <t>Agree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t>
        </is>
      </c>
      <c r="L9" s="4" t="inlineStr">
        <is>
          <t xml:space="preserve"> </t>
        </is>
      </c>
      <c r="M9" s="4" t="inlineStr">
        <is>
          <t xml:space="preserve"> </t>
        </is>
      </c>
      <c r="N9" s="4" t="inlineStr">
        <is>
          <t xml:space="preserve"> </t>
        </is>
      </c>
      <c r="O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4" t="inlineStr">
        <is>
          <t xml:space="preserve"> </t>
        </is>
      </c>
      <c r="F10" s="5" t="n">
        <v>335449</v>
      </c>
      <c r="G10" s="4" t="inlineStr">
        <is>
          <t xml:space="preserve"> </t>
        </is>
      </c>
      <c r="H10" s="4" t="inlineStr">
        <is>
          <t xml:space="preserve"> </t>
        </is>
      </c>
      <c r="I10" s="4" t="inlineStr">
        <is>
          <t xml:space="preserve"> </t>
        </is>
      </c>
      <c r="J10" s="4" t="inlineStr">
        <is>
          <t xml:space="preserve"> </t>
        </is>
      </c>
      <c r="K10" s="5" t="n">
        <v>791097</v>
      </c>
      <c r="L10" s="4" t="inlineStr">
        <is>
          <t xml:space="preserve"> </t>
        </is>
      </c>
      <c r="M10" s="4" t="inlineStr">
        <is>
          <t xml:space="preserve"> </t>
        </is>
      </c>
      <c r="N10" s="4" t="inlineStr">
        <is>
          <t xml:space="preserve"> </t>
        </is>
      </c>
      <c r="O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4" t="inlineStr">
        <is>
          <t xml:space="preserve"> </t>
        </is>
      </c>
      <c r="F11" s="6" t="n">
        <v>27000</v>
      </c>
      <c r="G11" s="4" t="inlineStr">
        <is>
          <t xml:space="preserve"> </t>
        </is>
      </c>
      <c r="H11" s="4" t="inlineStr">
        <is>
          <t xml:space="preserve"> </t>
        </is>
      </c>
      <c r="I11" s="4" t="inlineStr">
        <is>
          <t xml:space="preserve"> </t>
        </is>
      </c>
      <c r="J11" s="4" t="inlineStr">
        <is>
          <t xml:space="preserve"> </t>
        </is>
      </c>
      <c r="K11" s="6" t="n">
        <v>60000</v>
      </c>
      <c r="L11" s="4" t="inlineStr">
        <is>
          <t xml:space="preserve"> </t>
        </is>
      </c>
      <c r="M11" s="4" t="inlineStr">
        <is>
          <t xml:space="preserve"> </t>
        </is>
      </c>
      <c r="N11" s="4" t="inlineStr">
        <is>
          <t xml:space="preserve"> </t>
        </is>
      </c>
      <c r="O11" s="4" t="inlineStr">
        <is>
          <t xml:space="preserve"> </t>
        </is>
      </c>
    </row>
    <row r="12">
      <c r="A12" s="4" t="inlineStr">
        <is>
          <t>Payments for commissions</t>
        </is>
      </c>
      <c r="B12" s="4" t="inlineStr">
        <is>
          <t xml:space="preserve"> </t>
        </is>
      </c>
      <c r="C12" s="4" t="inlineStr">
        <is>
          <t xml:space="preserve"> </t>
        </is>
      </c>
      <c r="D12" s="4" t="inlineStr">
        <is>
          <t xml:space="preserve"> </t>
        </is>
      </c>
      <c r="E12" s="4" t="inlineStr">
        <is>
          <t xml:space="preserve"> </t>
        </is>
      </c>
      <c r="F12" s="5" t="n">
        <v>400</v>
      </c>
      <c r="G12" s="4" t="inlineStr">
        <is>
          <t xml:space="preserve"> </t>
        </is>
      </c>
      <c r="H12" s="4" t="inlineStr">
        <is>
          <t xml:space="preserve"> </t>
        </is>
      </c>
      <c r="I12" s="4" t="inlineStr">
        <is>
          <t xml:space="preserve"> </t>
        </is>
      </c>
      <c r="J12" s="4" t="inlineStr">
        <is>
          <t xml:space="preserve"> </t>
        </is>
      </c>
      <c r="K12" s="5" t="n">
        <v>900</v>
      </c>
      <c r="L12" s="4" t="inlineStr">
        <is>
          <t xml:space="preserve"> </t>
        </is>
      </c>
      <c r="M12" s="4" t="inlineStr">
        <is>
          <t xml:space="preserve"> </t>
        </is>
      </c>
      <c r="N12" s="4" t="inlineStr">
        <is>
          <t xml:space="preserve"> </t>
        </is>
      </c>
      <c r="O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c r="I13" s="4" t="inlineStr">
        <is>
          <t xml:space="preserve"> </t>
        </is>
      </c>
      <c r="J13" s="4" t="inlineStr">
        <is>
          <t xml:space="preserve"> </t>
        </is>
      </c>
      <c r="K13" s="5" t="n">
        <v>800</v>
      </c>
      <c r="L13" s="4" t="inlineStr">
        <is>
          <t xml:space="preserve"> </t>
        </is>
      </c>
      <c r="M13" s="4" t="inlineStr">
        <is>
          <t xml:space="preserve"> </t>
        </is>
      </c>
      <c r="N13" s="4" t="inlineStr">
        <is>
          <t xml:space="preserve"> </t>
        </is>
      </c>
      <c r="O13" s="4" t="inlineStr">
        <is>
          <t xml:space="preserve"> </t>
        </is>
      </c>
    </row>
    <row r="14">
      <c r="A14" s="4" t="inlineStr">
        <is>
          <t>Sale of Stock, remaining available for sale</t>
        </is>
      </c>
      <c r="B14" s="4" t="inlineStr">
        <is>
          <t xml:space="preserve"> </t>
        </is>
      </c>
      <c r="C14" s="4" t="inlineStr">
        <is>
          <t xml:space="preserve"> </t>
        </is>
      </c>
      <c r="D14" s="4" t="inlineStr">
        <is>
          <t xml:space="preserve"> </t>
        </is>
      </c>
      <c r="E14" s="6" t="n">
        <v>139100</v>
      </c>
      <c r="F14" s="5" t="n">
        <v>139100</v>
      </c>
      <c r="G14" s="4" t="inlineStr">
        <is>
          <t xml:space="preserve"> </t>
        </is>
      </c>
      <c r="H14" s="4" t="inlineStr">
        <is>
          <t xml:space="preserve"> </t>
        </is>
      </c>
      <c r="I14" s="4" t="inlineStr">
        <is>
          <t xml:space="preserve"> </t>
        </is>
      </c>
      <c r="J14" s="4" t="inlineStr">
        <is>
          <t xml:space="preserve"> </t>
        </is>
      </c>
      <c r="K14" s="6" t="n">
        <v>139100</v>
      </c>
      <c r="L14" s="4" t="inlineStr">
        <is>
          <t xml:space="preserve"> </t>
        </is>
      </c>
      <c r="M14" s="4" t="inlineStr">
        <is>
          <t xml:space="preserve"> </t>
        </is>
      </c>
      <c r="N14" s="4" t="inlineStr">
        <is>
          <t xml:space="preserve"> </t>
        </is>
      </c>
      <c r="O14" s="4" t="inlineStr">
        <is>
          <t xml:space="preserve"> </t>
        </is>
      </c>
    </row>
    <row r="15">
      <c r="A15" s="4" t="inlineStr">
        <is>
          <t>Debt instrument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 xml:space="preserve"> </t>
        </is>
      </c>
      <c r="M15" s="4" t="inlineStr">
        <is>
          <t xml:space="preserve"> </t>
        </is>
      </c>
      <c r="N15" s="4" t="inlineStr">
        <is>
          <t xml:space="preserve"> </t>
        </is>
      </c>
      <c r="O15" s="4" t="inlineStr">
        <is>
          <t xml:space="preserve"> </t>
        </is>
      </c>
    </row>
    <row r="16">
      <c r="A16" s="4" t="inlineStr">
        <is>
          <t>Notes payable to banks</t>
        </is>
      </c>
      <c r="B16" s="4" t="inlineStr">
        <is>
          <t xml:space="preserve"> </t>
        </is>
      </c>
      <c r="C16" s="4" t="inlineStr">
        <is>
          <t xml:space="preserve"> </t>
        </is>
      </c>
      <c r="D16" s="4" t="inlineStr">
        <is>
          <t xml:space="preserve"> </t>
        </is>
      </c>
      <c r="E16" s="5" t="n">
        <v>120000</v>
      </c>
      <c r="F16" s="5" t="n">
        <v>120000</v>
      </c>
      <c r="G16" s="4" t="inlineStr">
        <is>
          <t xml:space="preserve"> </t>
        </is>
      </c>
      <c r="H16" s="4" t="inlineStr">
        <is>
          <t xml:space="preserve"> </t>
        </is>
      </c>
      <c r="I16" s="4" t="inlineStr">
        <is>
          <t xml:space="preserve"> </t>
        </is>
      </c>
      <c r="J16" s="4" t="inlineStr">
        <is>
          <t xml:space="preserve"> </t>
        </is>
      </c>
      <c r="K16" s="6" t="n">
        <v>120000</v>
      </c>
      <c r="L16" s="4" t="inlineStr">
        <is>
          <t xml:space="preserve"> </t>
        </is>
      </c>
      <c r="M16" s="4" t="inlineStr">
        <is>
          <t xml:space="preserve"> </t>
        </is>
      </c>
      <c r="N16" s="4" t="inlineStr">
        <is>
          <t xml:space="preserve"> </t>
        </is>
      </c>
      <c r="O16" s="6" t="n">
        <v>291500</v>
      </c>
    </row>
    <row r="17">
      <c r="A17" s="4" t="inlineStr">
        <is>
          <t>Issuance of Common Shares from an at-the-market program, net of issuance costs</t>
        </is>
      </c>
      <c r="B17" s="4" t="inlineStr">
        <is>
          <t xml:space="preserve"> </t>
        </is>
      </c>
      <c r="C17" s="4" t="inlineStr">
        <is>
          <t xml:space="preserve"> </t>
        </is>
      </c>
      <c r="D17" s="4" t="inlineStr">
        <is>
          <t xml:space="preserve"> </t>
        </is>
      </c>
      <c r="E17" s="4" t="inlineStr">
        <is>
          <t xml:space="preserve"> </t>
        </is>
      </c>
      <c r="F17" s="5" t="n">
        <v>26881</v>
      </c>
      <c r="G17" s="6" t="n">
        <v>16724</v>
      </c>
      <c r="H17" s="6" t="n">
        <v>1558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payable to banks</t>
        </is>
      </c>
      <c r="B18" s="4" t="inlineStr">
        <is>
          <t xml:space="preserve"> </t>
        </is>
      </c>
      <c r="C18" s="4" t="inlineStr">
        <is>
          <t xml:space="preserve"> </t>
        </is>
      </c>
      <c r="D18" s="4" t="inlineStr">
        <is>
          <t xml:space="preserve"> </t>
        </is>
      </c>
      <c r="E18" s="5" t="n">
        <v>177000</v>
      </c>
      <c r="F18" s="5" t="n">
        <v>177000</v>
      </c>
      <c r="G18" s="4" t="inlineStr">
        <is>
          <t xml:space="preserve"> </t>
        </is>
      </c>
      <c r="H18" s="4" t="inlineStr">
        <is>
          <t xml:space="preserve"> </t>
        </is>
      </c>
      <c r="I18" s="4" t="inlineStr">
        <is>
          <t xml:space="preserve"> </t>
        </is>
      </c>
      <c r="J18" s="4" t="inlineStr">
        <is>
          <t xml:space="preserve"> </t>
        </is>
      </c>
      <c r="K18" s="5" t="n">
        <v>177000</v>
      </c>
      <c r="L18" s="4" t="inlineStr">
        <is>
          <t xml:space="preserve"> </t>
        </is>
      </c>
      <c r="M18" s="4" t="inlineStr">
        <is>
          <t xml:space="preserve"> </t>
        </is>
      </c>
      <c r="N18" s="4" t="inlineStr">
        <is>
          <t xml:space="preserve"> </t>
        </is>
      </c>
      <c r="O18" s="5" t="n">
        <v>42000</v>
      </c>
    </row>
    <row r="19">
      <c r="A19" s="4" t="inlineStr">
        <is>
          <t>Syndicat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payable to banks</t>
        </is>
      </c>
      <c r="B21" s="4" t="inlineStr">
        <is>
          <t xml:space="preserve"> </t>
        </is>
      </c>
      <c r="C21" s="4" t="inlineStr">
        <is>
          <t xml:space="preserve"> </t>
        </is>
      </c>
      <c r="D21" s="4" t="inlineStr">
        <is>
          <t xml:space="preserve"> </t>
        </is>
      </c>
      <c r="E21" s="5" t="n">
        <v>120000</v>
      </c>
      <c r="F21" s="5" t="n">
        <v>120000</v>
      </c>
      <c r="G21" s="4" t="inlineStr">
        <is>
          <t xml:space="preserve"> </t>
        </is>
      </c>
      <c r="H21" s="4" t="inlineStr">
        <is>
          <t xml:space="preserve"> </t>
        </is>
      </c>
      <c r="I21" s="4" t="inlineStr">
        <is>
          <t xml:space="preserve"> </t>
        </is>
      </c>
      <c r="J21" s="4" t="inlineStr">
        <is>
          <t xml:space="preserve"> </t>
        </is>
      </c>
      <c r="K21" s="5" t="n">
        <v>120000</v>
      </c>
      <c r="L21" s="4" t="inlineStr">
        <is>
          <t xml:space="preserve"> </t>
        </is>
      </c>
      <c r="M21" s="4" t="inlineStr">
        <is>
          <t xml:space="preserve"> </t>
        </is>
      </c>
      <c r="N21" s="4" t="inlineStr">
        <is>
          <t xml:space="preserve"> </t>
        </is>
      </c>
      <c r="O21" s="4" t="inlineStr">
        <is>
          <t xml:space="preserve"> </t>
        </is>
      </c>
    </row>
    <row r="22">
      <c r="A22" s="4" t="inlineStr">
        <is>
          <t>GSW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 to banks</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c r="I24" s="4" t="inlineStr">
        <is>
          <t xml:space="preserve"> </t>
        </is>
      </c>
      <c r="J24" s="4" t="inlineStr">
        <is>
          <t xml:space="preserve"> </t>
        </is>
      </c>
      <c r="K24" s="6" t="n">
        <v>0</v>
      </c>
      <c r="L24" s="4" t="inlineStr">
        <is>
          <t xml:space="preserve"> </t>
        </is>
      </c>
      <c r="M24" s="4" t="inlineStr">
        <is>
          <t xml:space="preserve"> </t>
        </is>
      </c>
      <c r="N24" s="4" t="inlineStr">
        <is>
          <t xml:space="preserve"> </t>
        </is>
      </c>
      <c r="O24" s="5" t="n">
        <v>150000</v>
      </c>
    </row>
    <row r="25">
      <c r="A25" s="4" t="inlineStr">
        <is>
          <t>Intercompany borrowings pay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4 months</t>
        </is>
      </c>
      <c r="L25" s="4" t="inlineStr">
        <is>
          <t xml:space="preserve"> </t>
        </is>
      </c>
      <c r="M25" s="4" t="inlineStr">
        <is>
          <t xml:space="preserve"> </t>
        </is>
      </c>
      <c r="N25" s="4" t="inlineStr">
        <is>
          <t xml:space="preserve"> </t>
        </is>
      </c>
      <c r="O25" s="4" t="inlineStr">
        <is>
          <t xml:space="preserve"> </t>
        </is>
      </c>
    </row>
    <row r="26">
      <c r="A26" s="4" t="inlineStr">
        <is>
          <t>Issuance of Common Shares from an at-the-market program, net of issuance cos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v>
      </c>
      <c r="J26" s="4" t="inlineStr">
        <is>
          <t xml:space="preserve"> </t>
        </is>
      </c>
      <c r="K26" s="4" t="inlineStr">
        <is>
          <t xml:space="preserve"> </t>
        </is>
      </c>
      <c r="L26" s="5" t="n">
        <v>1</v>
      </c>
      <c r="M26" s="4" t="inlineStr">
        <is>
          <t xml:space="preserve"> </t>
        </is>
      </c>
      <c r="N26" s="4" t="inlineStr">
        <is>
          <t xml:space="preserve"> </t>
        </is>
      </c>
      <c r="O26" s="4" t="inlineStr">
        <is>
          <t xml:space="preserve"> </t>
        </is>
      </c>
    </row>
    <row r="27">
      <c r="A27" s="4" t="inlineStr">
        <is>
          <t>Issuance of Common Shares from an at-the-market program,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v>
      </c>
      <c r="J27" s="6" t="n">
        <v>10000</v>
      </c>
      <c r="K27" s="4" t="inlineStr">
        <is>
          <t xml:space="preserve"> </t>
        </is>
      </c>
      <c r="L27" s="6" t="n">
        <v>10000</v>
      </c>
      <c r="M27" s="4" t="inlineStr">
        <is>
          <t xml:space="preserve"> </t>
        </is>
      </c>
      <c r="N27" s="4" t="inlineStr">
        <is>
          <t xml:space="preserve"> </t>
        </is>
      </c>
      <c r="O27" s="4" t="inlineStr">
        <is>
          <t xml:space="preserve"> </t>
        </is>
      </c>
    </row>
    <row r="28">
      <c r="A28" s="4" t="inlineStr">
        <is>
          <t>Notes payable to banks</t>
        </is>
      </c>
      <c r="B28" s="4" t="inlineStr">
        <is>
          <t xml:space="preserve"> </t>
        </is>
      </c>
      <c r="C28" s="4" t="inlineStr">
        <is>
          <t xml:space="preserve"> </t>
        </is>
      </c>
      <c r="D28" s="4" t="inlineStr">
        <is>
          <t xml:space="preserve"> </t>
        </is>
      </c>
      <c r="E28" s="5" t="n">
        <v>140000</v>
      </c>
      <c r="F28" s="5" t="n">
        <v>140000</v>
      </c>
      <c r="G28" s="4" t="inlineStr">
        <is>
          <t xml:space="preserve"> </t>
        </is>
      </c>
      <c r="H28" s="4" t="inlineStr">
        <is>
          <t xml:space="preserve"> </t>
        </is>
      </c>
      <c r="I28" s="4" t="inlineStr">
        <is>
          <t xml:space="preserve"> </t>
        </is>
      </c>
      <c r="J28" s="4" t="inlineStr">
        <is>
          <t xml:space="preserve"> </t>
        </is>
      </c>
      <c r="K28" s="6" t="n">
        <v>140000</v>
      </c>
      <c r="L28" s="4" t="inlineStr">
        <is>
          <t xml:space="preserve"> </t>
        </is>
      </c>
      <c r="M28" s="4" t="inlineStr">
        <is>
          <t xml:space="preserve"> </t>
        </is>
      </c>
      <c r="N28" s="4" t="inlineStr">
        <is>
          <t xml:space="preserve"> </t>
        </is>
      </c>
      <c r="O28" s="6" t="n">
        <v>0</v>
      </c>
    </row>
    <row r="29">
      <c r="A29" s="4" t="inlineStr">
        <is>
          <t>GSWC | Unsecured Private Placemen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5000</v>
      </c>
      <c r="N31" s="4" t="inlineStr">
        <is>
          <t xml:space="preserve"> </t>
        </is>
      </c>
      <c r="O31" s="4" t="inlineStr">
        <is>
          <t xml:space="preserve"> </t>
        </is>
      </c>
    </row>
    <row r="32">
      <c r="A32" s="4" t="inlineStr">
        <is>
          <t>Stated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55</v>
      </c>
      <c r="N32" s="4" t="inlineStr">
        <is>
          <t xml:space="preserve"> </t>
        </is>
      </c>
      <c r="O32" s="4" t="inlineStr">
        <is>
          <t xml:space="preserve"> </t>
        </is>
      </c>
    </row>
    <row r="33">
      <c r="A33" s="4" t="inlineStr">
        <is>
          <t>GSWC | Syndicat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tes payable to banks</t>
        </is>
      </c>
      <c r="B35" s="4" t="inlineStr">
        <is>
          <t xml:space="preserve"> </t>
        </is>
      </c>
      <c r="C35" s="4" t="inlineStr">
        <is>
          <t xml:space="preserve"> </t>
        </is>
      </c>
      <c r="D35" s="4" t="inlineStr">
        <is>
          <t xml:space="preserve"> </t>
        </is>
      </c>
      <c r="E35" s="5" t="n">
        <v>140000</v>
      </c>
      <c r="F35" s="5" t="n">
        <v>140000</v>
      </c>
      <c r="G35" s="4" t="inlineStr">
        <is>
          <t xml:space="preserve"> </t>
        </is>
      </c>
      <c r="H35" s="4" t="inlineStr">
        <is>
          <t xml:space="preserve"> </t>
        </is>
      </c>
      <c r="I35" s="4" t="inlineStr">
        <is>
          <t xml:space="preserve"> </t>
        </is>
      </c>
      <c r="J35" s="4" t="inlineStr">
        <is>
          <t xml:space="preserve"> </t>
        </is>
      </c>
      <c r="K35" s="6" t="n">
        <v>140000</v>
      </c>
      <c r="L35" s="4" t="inlineStr">
        <is>
          <t xml:space="preserve"> </t>
        </is>
      </c>
      <c r="M35" s="4" t="inlineStr">
        <is>
          <t xml:space="preserve"> </t>
        </is>
      </c>
      <c r="N35" s="4" t="inlineStr">
        <is>
          <t xml:space="preserve"> </t>
        </is>
      </c>
      <c r="O35" s="4" t="inlineStr">
        <is>
          <t xml:space="preserve"> </t>
        </is>
      </c>
    </row>
    <row r="36">
      <c r="A36" s="4" t="inlineStr">
        <is>
          <t>GSWC | Wa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ustomers |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64600</v>
      </c>
      <c r="L38" s="4" t="inlineStr">
        <is>
          <t xml:space="preserve"> </t>
        </is>
      </c>
      <c r="M38" s="4" t="inlineStr">
        <is>
          <t xml:space="preserve"> </t>
        </is>
      </c>
      <c r="N38" s="4" t="inlineStr">
        <is>
          <t xml:space="preserve"> </t>
        </is>
      </c>
      <c r="O38" s="4" t="inlineStr">
        <is>
          <t xml:space="preserve"> </t>
        </is>
      </c>
    </row>
    <row r="39">
      <c r="A39" s="4" t="inlineStr">
        <is>
          <t>B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s to affiliate for corporate office administrative and general costs</t>
        </is>
      </c>
      <c r="B41" s="4" t="inlineStr">
        <is>
          <t xml:space="preserve"> </t>
        </is>
      </c>
      <c r="C41" s="4" t="inlineStr">
        <is>
          <t xml:space="preserve"> </t>
        </is>
      </c>
      <c r="D41" s="4" t="inlineStr">
        <is>
          <t xml:space="preserve"> </t>
        </is>
      </c>
      <c r="E41" s="4" t="inlineStr">
        <is>
          <t xml:space="preserve"> </t>
        </is>
      </c>
      <c r="F41" s="5" t="n">
        <v>700</v>
      </c>
      <c r="G41" s="4" t="inlineStr">
        <is>
          <t xml:space="preserve"> </t>
        </is>
      </c>
      <c r="H41" s="4" t="inlineStr">
        <is>
          <t xml:space="preserve"> </t>
        </is>
      </c>
      <c r="I41" s="5" t="n">
        <v>700</v>
      </c>
      <c r="J41" s="4" t="inlineStr">
        <is>
          <t xml:space="preserve"> </t>
        </is>
      </c>
      <c r="K41" s="6" t="n">
        <v>2400</v>
      </c>
      <c r="L41" s="5" t="n">
        <v>2800</v>
      </c>
      <c r="M41" s="4" t="inlineStr">
        <is>
          <t xml:space="preserve"> </t>
        </is>
      </c>
      <c r="N41" s="4" t="inlineStr">
        <is>
          <t xml:space="preserve"> </t>
        </is>
      </c>
      <c r="O41" s="4" t="inlineStr">
        <is>
          <t xml:space="preserve"> </t>
        </is>
      </c>
    </row>
    <row r="42">
      <c r="A42" s="4" t="inlineStr">
        <is>
          <t>Intercompany borrowings pay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4 months</t>
        </is>
      </c>
      <c r="L42" s="4" t="inlineStr">
        <is>
          <t xml:space="preserve"> </t>
        </is>
      </c>
      <c r="M42" s="4" t="inlineStr">
        <is>
          <t xml:space="preserve"> </t>
        </is>
      </c>
      <c r="N42" s="4" t="inlineStr">
        <is>
          <t xml:space="preserve"> </t>
        </is>
      </c>
      <c r="O42" s="4" t="inlineStr">
        <is>
          <t xml:space="preserve"> </t>
        </is>
      </c>
    </row>
    <row r="43">
      <c r="A43" s="4" t="inlineStr">
        <is>
          <t>Maximum borrowing capacity on line of credit</t>
        </is>
      </c>
      <c r="B43" s="4" t="inlineStr">
        <is>
          <t xml:space="preserve"> </t>
        </is>
      </c>
      <c r="C43" s="4" t="inlineStr">
        <is>
          <t xml:space="preserve"> </t>
        </is>
      </c>
      <c r="D43" s="4" t="inlineStr">
        <is>
          <t xml:space="preserve"> </t>
        </is>
      </c>
      <c r="E43" s="6" t="n">
        <v>65000</v>
      </c>
      <c r="F43" s="5" t="n">
        <v>65000</v>
      </c>
      <c r="G43" s="4" t="inlineStr">
        <is>
          <t xml:space="preserve"> </t>
        </is>
      </c>
      <c r="H43" s="4" t="inlineStr">
        <is>
          <t xml:space="preserve"> </t>
        </is>
      </c>
      <c r="I43" s="4" t="inlineStr">
        <is>
          <t xml:space="preserve"> </t>
        </is>
      </c>
      <c r="J43" s="4" t="inlineStr">
        <is>
          <t xml:space="preserve"> </t>
        </is>
      </c>
      <c r="K43" s="6" t="n">
        <v>65000</v>
      </c>
      <c r="L43" s="4" t="inlineStr">
        <is>
          <t xml:space="preserve"> </t>
        </is>
      </c>
      <c r="M43" s="4" t="inlineStr">
        <is>
          <t xml:space="preserve"> </t>
        </is>
      </c>
      <c r="N43" s="4" t="inlineStr">
        <is>
          <t xml:space="preserve"> </t>
        </is>
      </c>
      <c r="O43" s="4" t="inlineStr">
        <is>
          <t xml:space="preserve"> </t>
        </is>
      </c>
    </row>
    <row r="44">
      <c r="A44" s="4" t="inlineStr">
        <is>
          <t>Issuance of Common Shares from an at-the-market program, net of issuance costs (in shares) | shares</t>
        </is>
      </c>
      <c r="B44" s="4" t="inlineStr">
        <is>
          <t xml:space="preserve"> </t>
        </is>
      </c>
      <c r="C44" s="4" t="inlineStr">
        <is>
          <t xml:space="preserve"> </t>
        </is>
      </c>
      <c r="D44" s="4" t="inlineStr">
        <is>
          <t xml:space="preserve"> </t>
        </is>
      </c>
      <c r="E44" s="5" t="n">
        <v>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hares from an at-the-market program, net of issuance costs</t>
        </is>
      </c>
      <c r="B45" s="4" t="inlineStr">
        <is>
          <t xml:space="preserve"> </t>
        </is>
      </c>
      <c r="C45" s="4" t="inlineStr">
        <is>
          <t xml:space="preserve"> </t>
        </is>
      </c>
      <c r="D45" s="4" t="inlineStr">
        <is>
          <t xml:space="preserve"> </t>
        </is>
      </c>
      <c r="E45" s="6" t="n">
        <v>2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VES | Financing Appli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quested deferment period</t>
        </is>
      </c>
      <c r="B48" s="4" t="inlineStr">
        <is>
          <t>9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gulatory rate case filings requested authorization for debt and equity issuance</t>
        </is>
      </c>
      <c r="B49" s="6" t="n">
        <v>12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VES | Syndicated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tes payable to banks</t>
        </is>
      </c>
      <c r="B52" s="4" t="inlineStr">
        <is>
          <t xml:space="preserve"> </t>
        </is>
      </c>
      <c r="C52" s="4" t="inlineStr">
        <is>
          <t xml:space="preserve"> </t>
        </is>
      </c>
      <c r="D52" s="4" t="inlineStr">
        <is>
          <t xml:space="preserve"> </t>
        </is>
      </c>
      <c r="E52" s="6" t="n">
        <v>37000</v>
      </c>
      <c r="F52" s="5" t="n">
        <v>37000</v>
      </c>
      <c r="G52" s="4" t="inlineStr">
        <is>
          <t xml:space="preserve"> </t>
        </is>
      </c>
      <c r="H52" s="4" t="inlineStr">
        <is>
          <t xml:space="preserve"> </t>
        </is>
      </c>
      <c r="I52" s="4" t="inlineStr">
        <is>
          <t xml:space="preserve"> </t>
        </is>
      </c>
      <c r="J52" s="4" t="inlineStr">
        <is>
          <t xml:space="preserve"> </t>
        </is>
      </c>
      <c r="K52" s="6" t="n">
        <v>37000</v>
      </c>
      <c r="L52" s="4" t="inlineStr">
        <is>
          <t xml:space="preserve"> </t>
        </is>
      </c>
      <c r="M52" s="4" t="inlineStr">
        <is>
          <t xml:space="preserve"> </t>
        </is>
      </c>
      <c r="N52" s="4" t="inlineStr">
        <is>
          <t xml:space="preserve"> </t>
        </is>
      </c>
      <c r="O52" s="4" t="inlineStr">
        <is>
          <t xml:space="preserve"> </t>
        </is>
      </c>
    </row>
    <row r="53">
      <c r="A53" s="4" t="inlineStr">
        <is>
          <t>BVES | Electr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customers | custo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800</v>
      </c>
      <c r="L55" s="4" t="inlineStr">
        <is>
          <t xml:space="preserve"> </t>
        </is>
      </c>
      <c r="M55" s="4" t="inlineStr">
        <is>
          <t xml:space="preserve"> </t>
        </is>
      </c>
      <c r="N55" s="4" t="inlineStr">
        <is>
          <t xml:space="preserve"> </t>
        </is>
      </c>
      <c r="O55" s="4" t="inlineStr">
        <is>
          <t xml:space="preserve"> </t>
        </is>
      </c>
    </row>
    <row r="56">
      <c r="A56" s="4" t="inlineStr">
        <is>
          <t>A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to affiliate for corporate office administrative and general costs</t>
        </is>
      </c>
      <c r="B58" s="4" t="inlineStr">
        <is>
          <t xml:space="preserve"> </t>
        </is>
      </c>
      <c r="C58" s="4" t="inlineStr">
        <is>
          <t xml:space="preserve"> </t>
        </is>
      </c>
      <c r="D58" s="4" t="inlineStr">
        <is>
          <t xml:space="preserve"> </t>
        </is>
      </c>
      <c r="E58" s="4" t="inlineStr">
        <is>
          <t xml:space="preserve"> </t>
        </is>
      </c>
      <c r="F58" s="6" t="n">
        <v>1200</v>
      </c>
      <c r="G58" s="4" t="inlineStr">
        <is>
          <t xml:space="preserve"> </t>
        </is>
      </c>
      <c r="H58" s="4" t="inlineStr">
        <is>
          <t xml:space="preserve"> </t>
        </is>
      </c>
      <c r="I58" s="6" t="n">
        <v>1100</v>
      </c>
      <c r="J58" s="4" t="inlineStr">
        <is>
          <t xml:space="preserve"> </t>
        </is>
      </c>
      <c r="K58" s="6" t="n">
        <v>4000</v>
      </c>
      <c r="L58" s="6" t="n">
        <v>3800</v>
      </c>
      <c r="M58" s="4" t="inlineStr">
        <is>
          <t xml:space="preserve"> </t>
        </is>
      </c>
      <c r="N58" s="4" t="inlineStr">
        <is>
          <t xml:space="preserve"> </t>
        </is>
      </c>
      <c r="O58" s="4" t="inlineStr">
        <is>
          <t xml:space="preserve"> </t>
        </is>
      </c>
    </row>
    <row r="59">
      <c r="A59" s="4" t="inlineStr">
        <is>
          <t>Bay State Utility Service LLC (" B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contracts with 15 year contract | item</t>
        </is>
      </c>
      <c r="B61" s="4" t="inlineStr">
        <is>
          <t xml:space="preserve"> </t>
        </is>
      </c>
      <c r="C61" s="4" t="inlineStr">
        <is>
          <t xml:space="preserve"> </t>
        </is>
      </c>
      <c r="D61" s="4" t="inlineStr">
        <is>
          <t xml:space="preserve"> </t>
        </is>
      </c>
      <c r="E61" s="5" t="n">
        <v>1</v>
      </c>
      <c r="F61" s="5" t="n">
        <v>1</v>
      </c>
      <c r="G61" s="4" t="inlineStr">
        <is>
          <t xml:space="preserve"> </t>
        </is>
      </c>
      <c r="H61" s="4" t="inlineStr">
        <is>
          <t xml:space="preserve"> </t>
        </is>
      </c>
      <c r="I61" s="4" t="inlineStr">
        <is>
          <t xml:space="preserve"> </t>
        </is>
      </c>
      <c r="J61" s="4" t="inlineStr">
        <is>
          <t xml:space="preserve"> </t>
        </is>
      </c>
      <c r="K61" s="5" t="n">
        <v>1</v>
      </c>
      <c r="L61" s="4" t="inlineStr">
        <is>
          <t xml:space="preserve"> </t>
        </is>
      </c>
      <c r="M61" s="4" t="inlineStr">
        <is>
          <t xml:space="preserve"> </t>
        </is>
      </c>
      <c r="N61" s="4" t="inlineStr">
        <is>
          <t xml:space="preserve"> </t>
        </is>
      </c>
      <c r="O61" s="4" t="inlineStr">
        <is>
          <t xml:space="preserve"> </t>
        </is>
      </c>
    </row>
    <row r="62">
      <c r="A62" s="4" t="inlineStr">
        <is>
          <t>Bay State Utility Service LLC (" BSUS") | Contracted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iod of fixed price contracts to operate and maintain water systems at various military b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15 years</t>
        </is>
      </c>
      <c r="L64" s="4" t="inlineStr">
        <is>
          <t xml:space="preserve"> </t>
        </is>
      </c>
      <c r="M64" s="4" t="inlineStr">
        <is>
          <t xml:space="preserve"> </t>
        </is>
      </c>
      <c r="N64" s="4" t="inlineStr">
        <is>
          <t xml:space="preserve"> </t>
        </is>
      </c>
      <c r="O64" s="4" t="inlineStr">
        <is>
          <t xml:space="preserve"> </t>
        </is>
      </c>
    </row>
    <row r="65">
      <c r="A65" s="4" t="inlineStr">
        <is>
          <t>Initial price contract value</t>
        </is>
      </c>
      <c r="B65" s="4" t="inlineStr">
        <is>
          <t xml:space="preserve"> </t>
        </is>
      </c>
      <c r="C65" s="4" t="inlineStr">
        <is>
          <t xml:space="preserve"> </t>
        </is>
      </c>
      <c r="D65" s="4" t="inlineStr">
        <is>
          <t xml:space="preserve"> </t>
        </is>
      </c>
      <c r="E65" s="4" t="inlineStr">
        <is>
          <t xml:space="preserve"> </t>
        </is>
      </c>
      <c r="F65" s="6" t="n">
        <v>7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JBCC approved task order value for the first year</t>
        </is>
      </c>
      <c r="B66" s="4" t="inlineStr">
        <is>
          <t xml:space="preserve"> </t>
        </is>
      </c>
      <c r="C66" s="4" t="inlineStr">
        <is>
          <t xml:space="preserve"> </t>
        </is>
      </c>
      <c r="D66" s="6" t="n">
        <v>41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tuxent River Utility Services LLC ( PRUS) | Contracted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iod of fixed price contracts to operate and maintain water systems at various military b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50 years</t>
        </is>
      </c>
      <c r="L69" s="4" t="inlineStr">
        <is>
          <t xml:space="preserve"> </t>
        </is>
      </c>
      <c r="M69" s="4" t="inlineStr">
        <is>
          <t xml:space="preserve"> </t>
        </is>
      </c>
      <c r="N69" s="4" t="inlineStr">
        <is>
          <t xml:space="preserve"> </t>
        </is>
      </c>
      <c r="O69" s="4" t="inlineStr">
        <is>
          <t xml:space="preserve"> </t>
        </is>
      </c>
    </row>
    <row r="70">
      <c r="A70" s="4" t="inlineStr">
        <is>
          <t>Initial price contrac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49000</v>
      </c>
      <c r="L70" s="4" t="inlineStr">
        <is>
          <t xml:space="preserve"> </t>
        </is>
      </c>
      <c r="M70" s="4" t="inlineStr">
        <is>
          <t xml:space="preserve"> </t>
        </is>
      </c>
      <c r="N70" s="4" t="inlineStr">
        <is>
          <t xml:space="preserve"> </t>
        </is>
      </c>
      <c r="O70" s="4" t="inlineStr">
        <is>
          <t xml:space="preserve"> </t>
        </is>
      </c>
    </row>
    <row r="71">
      <c r="A71" s="4" t="inlineStr">
        <is>
          <t>Revised price contract value after an inventory adjustment</t>
        </is>
      </c>
      <c r="B71" s="4" t="inlineStr">
        <is>
          <t xml:space="preserve"> </t>
        </is>
      </c>
      <c r="C71" s="6" t="n">
        <v>37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 Syndicated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urrent borrowing capacity</t>
        </is>
      </c>
      <c r="B74" s="4" t="inlineStr">
        <is>
          <t xml:space="preserve"> </t>
        </is>
      </c>
      <c r="C74" s="4" t="inlineStr">
        <is>
          <t xml:space="preserve"> </t>
        </is>
      </c>
      <c r="D74" s="4" t="inlineStr">
        <is>
          <t xml:space="preserve"> </t>
        </is>
      </c>
      <c r="E74" s="6" t="n">
        <v>165000</v>
      </c>
      <c r="F74" s="5" t="n">
        <v>165000</v>
      </c>
      <c r="G74" s="4" t="inlineStr">
        <is>
          <t xml:space="preserve"> </t>
        </is>
      </c>
      <c r="H74" s="4" t="inlineStr">
        <is>
          <t xml:space="preserve"> </t>
        </is>
      </c>
      <c r="I74" s="4" t="inlineStr">
        <is>
          <t xml:space="preserve"> </t>
        </is>
      </c>
      <c r="J74" s="4" t="inlineStr">
        <is>
          <t xml:space="preserve"> </t>
        </is>
      </c>
      <c r="K74" s="5" t="n">
        <v>165000</v>
      </c>
      <c r="L74" s="4" t="inlineStr">
        <is>
          <t xml:space="preserve"> </t>
        </is>
      </c>
      <c r="M74" s="4" t="inlineStr">
        <is>
          <t xml:space="preserve"> </t>
        </is>
      </c>
      <c r="N74" s="4" t="inlineStr">
        <is>
          <t xml:space="preserve"> </t>
        </is>
      </c>
      <c r="O74" s="4" t="inlineStr">
        <is>
          <t xml:space="preserve"> </t>
        </is>
      </c>
    </row>
    <row r="75">
      <c r="A75" s="4" t="inlineStr">
        <is>
          <t>Maximum | GSWC | Syndicated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urrent borrowing capacity</t>
        </is>
      </c>
      <c r="B77" s="4" t="inlineStr">
        <is>
          <t xml:space="preserve"> </t>
        </is>
      </c>
      <c r="C77" s="4" t="inlineStr">
        <is>
          <t xml:space="preserve"> </t>
        </is>
      </c>
      <c r="D77" s="4" t="inlineStr">
        <is>
          <t xml:space="preserve"> </t>
        </is>
      </c>
      <c r="E77" s="6" t="n">
        <v>200000</v>
      </c>
      <c r="F77" s="6" t="n">
        <v>200000</v>
      </c>
      <c r="G77" s="4" t="inlineStr">
        <is>
          <t xml:space="preserve"> </t>
        </is>
      </c>
      <c r="H77" s="4" t="inlineStr">
        <is>
          <t xml:space="preserve"> </t>
        </is>
      </c>
      <c r="I77" s="4" t="inlineStr">
        <is>
          <t xml:space="preserve"> </t>
        </is>
      </c>
      <c r="J77" s="4" t="inlineStr">
        <is>
          <t xml:space="preserve"> </t>
        </is>
      </c>
      <c r="K77" s="6" t="n">
        <v>200000</v>
      </c>
      <c r="L77" s="4" t="inlineStr">
        <is>
          <t xml:space="preserve"> </t>
        </is>
      </c>
      <c r="M77" s="4" t="inlineStr">
        <is>
          <t xml:space="preserve"> </t>
        </is>
      </c>
      <c r="N77" s="4" t="inlineStr">
        <is>
          <t xml:space="preserve"> </t>
        </is>
      </c>
      <c r="O77" s="4" t="inlineStr">
        <is>
          <t xml:space="preserve"> </t>
        </is>
      </c>
    </row>
    <row r="78">
      <c r="A78" s="4" t="inlineStr">
        <is>
          <t>Maximum | A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iod of fixed price contracts to operate and maintain water systems at various military b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0 years</t>
        </is>
      </c>
      <c r="L80" s="4" t="inlineStr">
        <is>
          <t xml:space="preserve"> </t>
        </is>
      </c>
      <c r="M80" s="4" t="inlineStr">
        <is>
          <t xml:space="preserve"> </t>
        </is>
      </c>
      <c r="N80" s="4" t="inlineStr">
        <is>
          <t xml:space="preserve"> </t>
        </is>
      </c>
      <c r="O80" s="4" t="inlineStr">
        <is>
          <t xml:space="preserve"> </t>
        </is>
      </c>
    </row>
  </sheetData>
  <mergeCells count="3">
    <mergeCell ref="A1:A2"/>
    <mergeCell ref="F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 Narrative (Details) $ in Millions</t>
        </is>
      </c>
      <c r="B1" s="2" t="inlineStr">
        <is>
          <t>9 Months Ended</t>
        </is>
      </c>
    </row>
    <row r="2">
      <c r="B2" s="2" t="inlineStr">
        <is>
          <t>Sep. 30, 2024 USD ($) item</t>
        </is>
      </c>
      <c r="C2" s="2" t="inlineStr">
        <is>
          <t>Sep. 30, 2023 USD ($)</t>
        </is>
      </c>
    </row>
    <row r="3">
      <c r="A3" s="4" t="inlineStr">
        <is>
          <t>ASU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maining performance obligation, amount</t>
        </is>
      </c>
      <c r="B5" s="6" t="n">
        <v>4100</v>
      </c>
      <c r="C5" s="4" t="inlineStr">
        <is>
          <t xml:space="preserve"> </t>
        </is>
      </c>
    </row>
    <row r="6">
      <c r="A6" s="4" t="inlineStr">
        <is>
          <t>ASUS | 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iod of fixed price contracts to operate and maintain water systems at various military bases</t>
        </is>
      </c>
      <c r="B8" s="4" t="inlineStr">
        <is>
          <t>15 years</t>
        </is>
      </c>
      <c r="C8" s="4" t="inlineStr">
        <is>
          <t xml:space="preserve"> </t>
        </is>
      </c>
    </row>
    <row r="9">
      <c r="A9" s="4" t="inlineStr">
        <is>
          <t>ASUS | 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iod of fixed price contracts to operate and maintain water systems at various military bases</t>
        </is>
      </c>
      <c r="B11" s="4" t="inlineStr">
        <is>
          <t>50 years</t>
        </is>
      </c>
      <c r="C11" s="4" t="inlineStr">
        <is>
          <t xml:space="preserve"> </t>
        </is>
      </c>
    </row>
    <row r="12">
      <c r="A12" s="4" t="inlineStr">
        <is>
          <t>Revenue, remaining performance obligation, expected timing of satisfaction, period</t>
        </is>
      </c>
      <c r="B12" s="4" t="inlineStr">
        <is>
          <t>50 years</t>
        </is>
      </c>
      <c r="C12" s="4" t="inlineStr">
        <is>
          <t xml:space="preserve"> </t>
        </is>
      </c>
    </row>
    <row r="13">
      <c r="A13" s="4" t="inlineStr">
        <is>
          <t>Bay State Utility Service LLC (" BSU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umber of contracts with 15 year contract | item</t>
        </is>
      </c>
      <c r="B15" s="5" t="n">
        <v>1</v>
      </c>
      <c r="C15" s="4" t="inlineStr">
        <is>
          <t xml:space="preserve"> </t>
        </is>
      </c>
    </row>
    <row r="16">
      <c r="A16" s="4" t="inlineStr">
        <is>
          <t>Golden State Water Company and Bear Valley Electric Service Inc. | Sales | Customer Concentration Risk</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centration risk, percentage</t>
        </is>
      </c>
      <c r="B18" s="10" t="n">
        <v>0.9</v>
      </c>
      <c r="C18" s="4" t="inlineStr">
        <is>
          <t xml:space="preserve"> </t>
        </is>
      </c>
    </row>
    <row r="19">
      <c r="A19" s="4" t="inlineStr">
        <is>
          <t>Contracted services: | Bay State Utility Service LLC (" BSU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Period of fixed price contracts to operate and maintain water systems at various military bases</t>
        </is>
      </c>
      <c r="B21" s="4" t="inlineStr">
        <is>
          <t>15 years</t>
        </is>
      </c>
      <c r="C21" s="4" t="inlineStr">
        <is>
          <t xml:space="preserve"> </t>
        </is>
      </c>
    </row>
    <row r="22">
      <c r="A22" s="4" t="inlineStr">
        <is>
          <t>Wat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troactive water revenues impact as a result of a proposed decision</t>
        </is>
      </c>
      <c r="B24" s="4" t="inlineStr">
        <is>
          <t xml:space="preserve"> </t>
        </is>
      </c>
      <c r="C24" s="6" t="n">
        <v>32</v>
      </c>
    </row>
    <row r="25">
      <c r="A25" s="4" t="inlineStr">
        <is>
          <t>Water: | Cost of capital proceeding</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impact due to lower cost of debt</t>
        </is>
      </c>
      <c r="B27" s="4" t="inlineStr">
        <is>
          <t xml:space="preserve"> </t>
        </is>
      </c>
      <c r="C27" s="11" t="n">
        <v>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61782</v>
      </c>
      <c r="C4" s="6" t="n">
        <v>151696</v>
      </c>
      <c r="D4" s="6" t="n">
        <v>452361</v>
      </c>
      <c r="E4" s="6" t="n">
        <v>470519</v>
      </c>
    </row>
    <row r="5">
      <c r="A5" s="4" t="inlineStr">
        <is>
          <t>GOLDEN STATE WATER COMPAN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24043</v>
      </c>
      <c r="C7" s="5" t="n">
        <v>116231</v>
      </c>
      <c r="D7" s="5" t="n">
        <v>324732</v>
      </c>
      <c r="E7" s="5" t="n">
        <v>345851</v>
      </c>
    </row>
    <row r="8">
      <c r="A8" s="4" t="inlineStr">
        <is>
          <t>Water: | GOLDEN STATE WATER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21356</v>
      </c>
      <c r="C10" s="5" t="n">
        <v>104006</v>
      </c>
      <c r="D10" s="5" t="n">
        <v>304791</v>
      </c>
      <c r="E10" s="5" t="n">
        <v>305186</v>
      </c>
    </row>
    <row r="11">
      <c r="A11" s="4" t="inlineStr">
        <is>
          <t>Total operating revenues</t>
        </is>
      </c>
      <c r="B11" s="5" t="n">
        <v>124043</v>
      </c>
      <c r="C11" s="5" t="n">
        <v>116231</v>
      </c>
      <c r="D11" s="5" t="n">
        <v>324732</v>
      </c>
      <c r="E11" s="5" t="n">
        <v>345851</v>
      </c>
    </row>
    <row r="12">
      <c r="A12" s="4" t="inlineStr">
        <is>
          <t>Electric: | BV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8919</v>
      </c>
      <c r="C14" s="5" t="n">
        <v>8562</v>
      </c>
      <c r="D14" s="5" t="n">
        <v>30561</v>
      </c>
      <c r="E14" s="5" t="n">
        <v>30820</v>
      </c>
    </row>
    <row r="15">
      <c r="A15" s="4" t="inlineStr">
        <is>
          <t>Total operating revenues</t>
        </is>
      </c>
      <c r="B15" s="5" t="n">
        <v>9040</v>
      </c>
      <c r="C15" s="5" t="n">
        <v>8956</v>
      </c>
      <c r="D15" s="5" t="n">
        <v>29948</v>
      </c>
      <c r="E15" s="5" t="n">
        <v>30688</v>
      </c>
    </row>
    <row r="16">
      <c r="A16" s="4" t="inlineStr">
        <is>
          <t>Contracted services: | ASU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28699</v>
      </c>
      <c r="C18" s="5" t="n">
        <v>26509</v>
      </c>
      <c r="D18" s="5" t="n">
        <v>97681</v>
      </c>
      <c r="E18" s="5" t="n">
        <v>93980</v>
      </c>
    </row>
    <row r="19">
      <c r="A19" s="4" t="inlineStr">
        <is>
          <t>Tariff-based revenues | Water: | GOLDEN STATE WATER COMPAN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119716</v>
      </c>
      <c r="C21" s="5" t="n">
        <v>102225</v>
      </c>
      <c r="D21" s="5" t="n">
        <v>300442</v>
      </c>
      <c r="E21" s="5" t="n">
        <v>301144</v>
      </c>
    </row>
    <row r="22">
      <c r="A22" s="4" t="inlineStr">
        <is>
          <t>Tariff-based revenues | Electric: | BV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8892</v>
      </c>
      <c r="C24" s="5" t="n">
        <v>8424</v>
      </c>
      <c r="D24" s="5" t="n">
        <v>30431</v>
      </c>
      <c r="E24" s="5" t="n">
        <v>30416</v>
      </c>
    </row>
    <row r="25">
      <c r="A25" s="4" t="inlineStr">
        <is>
          <t>CPUC-approved surcharges (cost-recovery activities) | Water: | GOLDEN STATE WATER COMPAN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946</v>
      </c>
      <c r="C27" s="5" t="n">
        <v>1107</v>
      </c>
      <c r="D27" s="5" t="n">
        <v>2405</v>
      </c>
      <c r="E27" s="5" t="n">
        <v>1982</v>
      </c>
    </row>
    <row r="28">
      <c r="A28" s="4" t="inlineStr">
        <is>
          <t>CPUC-approved surcharges (cost-recovery activities) | Electric: | BV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27</v>
      </c>
      <c r="C30" s="5" t="n">
        <v>138</v>
      </c>
      <c r="D30" s="5" t="n">
        <v>130</v>
      </c>
      <c r="E30" s="5" t="n">
        <v>404</v>
      </c>
    </row>
    <row r="31">
      <c r="A31" s="4" t="inlineStr">
        <is>
          <t>Other | Water: | GOLDEN STATE WATER COMPAN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694</v>
      </c>
      <c r="C33" s="5" t="n">
        <v>674</v>
      </c>
      <c r="D33" s="5" t="n">
        <v>1944</v>
      </c>
      <c r="E33" s="5" t="n">
        <v>2060</v>
      </c>
    </row>
    <row r="34">
      <c r="A34" s="4" t="inlineStr">
        <is>
          <t>Alternative revenues program | Water: | GOLDEN STATE WATER COMPANY</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Alternative revenue programs, net</t>
        </is>
      </c>
      <c r="B36" s="5" t="n">
        <v>2687</v>
      </c>
      <c r="C36" s="5" t="n">
        <v>12225</v>
      </c>
      <c r="D36" s="5" t="n">
        <v>19941</v>
      </c>
      <c r="E36" s="5" t="n">
        <v>40665</v>
      </c>
    </row>
    <row r="37">
      <c r="A37" s="4" t="inlineStr">
        <is>
          <t>Alternative revenues program | Electric: | BV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Alternative revenue programs, net</t>
        </is>
      </c>
      <c r="B39" s="5" t="n">
        <v>121</v>
      </c>
      <c r="C39" s="5" t="n">
        <v>394</v>
      </c>
      <c r="D39" s="5" t="n">
        <v>-613</v>
      </c>
      <c r="E39" s="5" t="n">
        <v>-132</v>
      </c>
    </row>
    <row r="40">
      <c r="A40" s="4" t="inlineStr">
        <is>
          <t>Water | Contracted services: | ASU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14651</v>
      </c>
      <c r="C42" s="5" t="n">
        <v>16504</v>
      </c>
      <c r="D42" s="5" t="n">
        <v>57821</v>
      </c>
      <c r="E42" s="5" t="n">
        <v>58103</v>
      </c>
    </row>
    <row r="43">
      <c r="A43" s="4" t="inlineStr">
        <is>
          <t>Wastewater | Contracted services: | ASU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excluding assessed tax</t>
        </is>
      </c>
      <c r="B45" s="6" t="n">
        <v>14048</v>
      </c>
      <c r="C45" s="6" t="n">
        <v>10005</v>
      </c>
      <c r="D45" s="6" t="n">
        <v>39860</v>
      </c>
      <c r="E45" s="6" t="n">
        <v>358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Accounts Receivable, allowance for doubtful accounts</t>
        </is>
      </c>
      <c r="B2" s="6" t="n">
        <v>3694</v>
      </c>
      <c r="C2" s="6" t="n">
        <v>3537</v>
      </c>
    </row>
    <row r="3">
      <c r="A3" s="4" t="inlineStr">
        <is>
          <t>Other accounts receivable, allowance for doubtful accounts</t>
        </is>
      </c>
      <c r="B3" s="6" t="n">
        <v>53</v>
      </c>
      <c r="C3" s="6" t="n">
        <v>53</v>
      </c>
    </row>
    <row r="4">
      <c r="A4" s="4" t="inlineStr">
        <is>
          <t>Common Stock, Par Value (in usd per share)</t>
        </is>
      </c>
      <c r="B4" s="6" t="n">
        <v>0</v>
      </c>
      <c r="C4" s="6" t="n">
        <v>0</v>
      </c>
    </row>
    <row r="5">
      <c r="A5" s="4" t="inlineStr">
        <is>
          <t>Common Stock, Shares Authorized (in shares)</t>
        </is>
      </c>
      <c r="B5" s="5" t="n">
        <v>60000000</v>
      </c>
      <c r="C5" s="5" t="n">
        <v>60000000</v>
      </c>
    </row>
    <row r="6">
      <c r="A6" s="4" t="inlineStr">
        <is>
          <t>Common Stock, Shares, Outstanding (in shares)</t>
        </is>
      </c>
      <c r="B6" s="5" t="n">
        <v>37796873</v>
      </c>
      <c r="C6" s="5" t="n">
        <v>36980612</v>
      </c>
    </row>
    <row r="7">
      <c r="A7" s="4" t="inlineStr">
        <is>
          <t>GOLDEN STATE WATER COMPANY</t>
        </is>
      </c>
      <c r="B7" s="4" t="inlineStr">
        <is>
          <t xml:space="preserve"> </t>
        </is>
      </c>
      <c r="C7" s="4" t="inlineStr">
        <is>
          <t xml:space="preserve"> </t>
        </is>
      </c>
    </row>
    <row r="8">
      <c r="A8" s="4" t="inlineStr">
        <is>
          <t>Accounts Receivable, allowance for doubtful accounts</t>
        </is>
      </c>
      <c r="B8" s="6" t="n">
        <v>3544</v>
      </c>
      <c r="C8" s="6" t="n">
        <v>3394</v>
      </c>
    </row>
    <row r="9">
      <c r="A9" s="4" t="inlineStr">
        <is>
          <t>Other accounts receivable, allowance for doubtful accounts</t>
        </is>
      </c>
      <c r="B9" s="6" t="n">
        <v>53</v>
      </c>
      <c r="C9" s="6" t="n">
        <v>53</v>
      </c>
    </row>
    <row r="10">
      <c r="A10" s="4" t="inlineStr">
        <is>
          <t>Common Stock, Par Value (in usd per share)</t>
        </is>
      </c>
      <c r="B10" s="6" t="n">
        <v>0</v>
      </c>
      <c r="C10" s="6" t="n">
        <v>0</v>
      </c>
    </row>
    <row r="11">
      <c r="A11" s="4" t="inlineStr">
        <is>
          <t>Common Stock, Shares Authorized (in shares)</t>
        </is>
      </c>
      <c r="B11" s="5" t="n">
        <v>1000</v>
      </c>
      <c r="C11" s="5" t="n">
        <v>1000</v>
      </c>
    </row>
    <row r="12">
      <c r="A12" s="4" t="inlineStr">
        <is>
          <t>Common Stock, Shares, Outstanding (in shares)</t>
        </is>
      </c>
      <c r="B12" s="5" t="n">
        <v>171</v>
      </c>
      <c r="C12" s="5" t="n">
        <v>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s - Assets and Liabilities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Unbilled receivable</t>
        </is>
      </c>
      <c r="B3" s="6" t="n">
        <v>26871</v>
      </c>
      <c r="C3" s="6" t="n">
        <v>23516</v>
      </c>
    </row>
    <row r="4">
      <c r="A4" s="4" t="inlineStr">
        <is>
          <t>ASU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ceivable</t>
        </is>
      </c>
      <c r="B6" s="5" t="n">
        <v>9172</v>
      </c>
      <c r="C6" s="5" t="n">
        <v>9693</v>
      </c>
    </row>
    <row r="7">
      <c r="A7" s="4" t="inlineStr">
        <is>
          <t>Receivable from the U.S. government</t>
        </is>
      </c>
      <c r="B7" s="5" t="n">
        <v>83282</v>
      </c>
      <c r="C7" s="5" t="n">
        <v>91489</v>
      </c>
    </row>
    <row r="8">
      <c r="A8" s="4" t="inlineStr">
        <is>
          <t>Contract assets</t>
        </is>
      </c>
      <c r="B8" s="5" t="n">
        <v>20593</v>
      </c>
      <c r="C8" s="5" t="n">
        <v>14378</v>
      </c>
    </row>
    <row r="9">
      <c r="A9" s="4" t="inlineStr">
        <is>
          <t>Contract liabilities</t>
        </is>
      </c>
      <c r="B9" s="6" t="n">
        <v>3649</v>
      </c>
      <c r="C9" s="6" t="n">
        <v>13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Narrative (Details) - USD ($)</t>
        </is>
      </c>
      <c r="B1" s="2" t="inlineStr">
        <is>
          <t>9 Months Ended</t>
        </is>
      </c>
    </row>
    <row r="2">
      <c r="B2" s="2" t="inlineStr">
        <is>
          <t>Sep. 30, 2024</t>
        </is>
      </c>
      <c r="C2" s="2" t="inlineStr">
        <is>
          <t>Dec. 31, 2023</t>
        </is>
      </c>
    </row>
    <row r="3">
      <c r="A3" s="3" t="inlineStr">
        <is>
          <t>Regulatory matters:</t>
        </is>
      </c>
      <c r="B3" s="4" t="inlineStr">
        <is>
          <t xml:space="preserve"> </t>
        </is>
      </c>
      <c r="C3" s="4" t="inlineStr">
        <is>
          <t xml:space="preserve"> </t>
        </is>
      </c>
    </row>
    <row r="4">
      <c r="A4" s="4" t="inlineStr">
        <is>
          <t>Net regulatory Assets</t>
        </is>
      </c>
      <c r="B4" s="6" t="n">
        <v>75061000</v>
      </c>
      <c r="C4" s="6" t="n">
        <v>69507000</v>
      </c>
    </row>
    <row r="5">
      <c r="A5" s="4" t="inlineStr">
        <is>
          <t>Golden State Water Company and Bear Valley Electric Service Inc.</t>
        </is>
      </c>
      <c r="B5" s="4" t="inlineStr">
        <is>
          <t xml:space="preserve"> </t>
        </is>
      </c>
      <c r="C5" s="4" t="inlineStr">
        <is>
          <t xml:space="preserve"> </t>
        </is>
      </c>
    </row>
    <row r="6">
      <c r="A6" s="3" t="inlineStr">
        <is>
          <t>Regulatory matters:</t>
        </is>
      </c>
      <c r="B6" s="4" t="inlineStr">
        <is>
          <t xml:space="preserve"> </t>
        </is>
      </c>
      <c r="C6" s="4" t="inlineStr">
        <is>
          <t xml:space="preserve"> </t>
        </is>
      </c>
    </row>
    <row r="7">
      <c r="A7" s="4" t="inlineStr">
        <is>
          <t>Net regulatory Assets</t>
        </is>
      </c>
      <c r="B7" s="5" t="n">
        <v>75100000</v>
      </c>
      <c r="C7" s="4" t="inlineStr">
        <is>
          <t xml:space="preserve"> </t>
        </is>
      </c>
    </row>
    <row r="8">
      <c r="A8" s="4" t="inlineStr">
        <is>
          <t>Regulatory asset</t>
        </is>
      </c>
      <c r="B8" s="5" t="n">
        <v>157800000</v>
      </c>
      <c r="C8" s="4" t="inlineStr">
        <is>
          <t xml:space="preserve"> </t>
        </is>
      </c>
    </row>
    <row r="9">
      <c r="A9" s="4" t="inlineStr">
        <is>
          <t>Regulatory liability</t>
        </is>
      </c>
      <c r="B9" s="6" t="n">
        <v>82700000</v>
      </c>
      <c r="C9" s="4" t="inlineStr">
        <is>
          <t xml:space="preserve"> </t>
        </is>
      </c>
    </row>
    <row r="10">
      <c r="A10" s="4" t="inlineStr">
        <is>
          <t>Commercial paper, term</t>
        </is>
      </c>
      <c r="B10" s="4" t="inlineStr">
        <is>
          <t>90 days</t>
        </is>
      </c>
      <c r="C10" s="4" t="inlineStr">
        <is>
          <t xml:space="preserve"> </t>
        </is>
      </c>
    </row>
    <row r="11">
      <c r="A11" s="4" t="inlineStr">
        <is>
          <t>Regulatory asset not accruing carrying costs</t>
        </is>
      </c>
      <c r="B11" s="6" t="n">
        <v>23200000</v>
      </c>
      <c r="C11" s="4" t="inlineStr">
        <is>
          <t xml:space="preserve"> </t>
        </is>
      </c>
    </row>
    <row r="12">
      <c r="A12" s="4" t="inlineStr">
        <is>
          <t>Regulatory liabilities not accruing carrying costs</t>
        </is>
      </c>
      <c r="B12" s="5" t="n">
        <v>77800000</v>
      </c>
      <c r="C12" s="4" t="inlineStr">
        <is>
          <t xml:space="preserve"> </t>
        </is>
      </c>
    </row>
    <row r="13">
      <c r="A13" s="4" t="inlineStr">
        <is>
          <t>Golden State Water Company and Bear Valley Electric Service Inc. | Deferred Income Tax Charge</t>
        </is>
      </c>
      <c r="B13" s="4" t="inlineStr">
        <is>
          <t xml:space="preserve"> </t>
        </is>
      </c>
      <c r="C13" s="4" t="inlineStr">
        <is>
          <t xml:space="preserve"> </t>
        </is>
      </c>
    </row>
    <row r="14">
      <c r="A14" s="3" t="inlineStr">
        <is>
          <t>Regulatory matters:</t>
        </is>
      </c>
      <c r="B14" s="4" t="inlineStr">
        <is>
          <t xml:space="preserve"> </t>
        </is>
      </c>
      <c r="C14" s="4" t="inlineStr">
        <is>
          <t xml:space="preserve"> </t>
        </is>
      </c>
    </row>
    <row r="15">
      <c r="A15" s="4" t="inlineStr">
        <is>
          <t>Regulatory liabilities not accruing carrying costs</t>
        </is>
      </c>
      <c r="B15" s="5" t="n">
        <v>73000000</v>
      </c>
      <c r="C15" s="4" t="inlineStr">
        <is>
          <t xml:space="preserve"> </t>
        </is>
      </c>
    </row>
    <row r="16">
      <c r="A16" s="4" t="inlineStr">
        <is>
          <t>Golden State Water Company and Bear Valley Electric Service Inc. | Pension Costs and Other Postretirement Benefit Costs</t>
        </is>
      </c>
      <c r="B16" s="4" t="inlineStr">
        <is>
          <t xml:space="preserve"> </t>
        </is>
      </c>
      <c r="C16" s="4" t="inlineStr">
        <is>
          <t xml:space="preserve"> </t>
        </is>
      </c>
    </row>
    <row r="17">
      <c r="A17" s="3" t="inlineStr">
        <is>
          <t>Regulatory matters:</t>
        </is>
      </c>
      <c r="B17" s="4" t="inlineStr">
        <is>
          <t xml:space="preserve"> </t>
        </is>
      </c>
      <c r="C17" s="4" t="inlineStr">
        <is>
          <t xml:space="preserve"> </t>
        </is>
      </c>
    </row>
    <row r="18">
      <c r="A18" s="4" t="inlineStr">
        <is>
          <t>Regulatory liabilities not accruing carrying costs</t>
        </is>
      </c>
      <c r="B18" s="5" t="n">
        <v>3300000</v>
      </c>
      <c r="C18" s="4" t="inlineStr">
        <is>
          <t xml:space="preserve"> </t>
        </is>
      </c>
    </row>
    <row r="19">
      <c r="A19" s="4" t="inlineStr">
        <is>
          <t>GSWC</t>
        </is>
      </c>
      <c r="B19" s="4" t="inlineStr">
        <is>
          <t xml:space="preserve"> </t>
        </is>
      </c>
      <c r="C19" s="4" t="inlineStr">
        <is>
          <t xml:space="preserve"> </t>
        </is>
      </c>
    </row>
    <row r="20">
      <c r="A20" s="3" t="inlineStr">
        <is>
          <t>Regulatory matters:</t>
        </is>
      </c>
      <c r="B20" s="4" t="inlineStr">
        <is>
          <t xml:space="preserve"> </t>
        </is>
      </c>
      <c r="C20" s="4" t="inlineStr">
        <is>
          <t xml:space="preserve"> </t>
        </is>
      </c>
    </row>
    <row r="21">
      <c r="A21" s="4" t="inlineStr">
        <is>
          <t>Net regulatory Assets</t>
        </is>
      </c>
      <c r="B21" s="5" t="n">
        <v>44803000</v>
      </c>
      <c r="C21" s="5" t="n">
        <v>45729000</v>
      </c>
    </row>
    <row r="22">
      <c r="A22" s="4" t="inlineStr">
        <is>
          <t>GSWC | Deferred Income Tax Charge</t>
        </is>
      </c>
      <c r="B22" s="4" t="inlineStr">
        <is>
          <t xml:space="preserve"> </t>
        </is>
      </c>
      <c r="C22" s="4" t="inlineStr">
        <is>
          <t xml:space="preserve"> </t>
        </is>
      </c>
    </row>
    <row r="23">
      <c r="A23" s="3" t="inlineStr">
        <is>
          <t>Regulatory matters:</t>
        </is>
      </c>
      <c r="B23" s="4" t="inlineStr">
        <is>
          <t xml:space="preserve"> </t>
        </is>
      </c>
      <c r="C23" s="4" t="inlineStr">
        <is>
          <t xml:space="preserve"> </t>
        </is>
      </c>
    </row>
    <row r="24">
      <c r="A24" s="4" t="inlineStr">
        <is>
          <t>Net regulatory Assets</t>
        </is>
      </c>
      <c r="B24" s="5" t="n">
        <v>-69257000</v>
      </c>
      <c r="C24" s="5" t="n">
        <v>-70189000</v>
      </c>
    </row>
    <row r="25">
      <c r="A25" s="4" t="inlineStr">
        <is>
          <t>GSWC | Pension Costs and Other Postretirement Benefit Costs</t>
        </is>
      </c>
      <c r="B25" s="4" t="inlineStr">
        <is>
          <t xml:space="preserve"> </t>
        </is>
      </c>
      <c r="C25" s="4" t="inlineStr">
        <is>
          <t xml:space="preserve"> </t>
        </is>
      </c>
    </row>
    <row r="26">
      <c r="A26" s="3" t="inlineStr">
        <is>
          <t>Regulatory matters:</t>
        </is>
      </c>
      <c r="B26" s="4" t="inlineStr">
        <is>
          <t xml:space="preserve"> </t>
        </is>
      </c>
      <c r="C26" s="4" t="inlineStr">
        <is>
          <t xml:space="preserve"> </t>
        </is>
      </c>
    </row>
    <row r="27">
      <c r="A27" s="4" t="inlineStr">
        <is>
          <t>Net regulatory Assets</t>
        </is>
      </c>
      <c r="B27" s="5" t="n">
        <v>-4824000</v>
      </c>
      <c r="C27" s="5" t="n">
        <v>-4867000</v>
      </c>
    </row>
    <row r="28">
      <c r="A28" s="4" t="inlineStr">
        <is>
          <t>BVES</t>
        </is>
      </c>
      <c r="B28" s="4" t="inlineStr">
        <is>
          <t xml:space="preserve"> </t>
        </is>
      </c>
      <c r="C28" s="4" t="inlineStr">
        <is>
          <t xml:space="preserve"> </t>
        </is>
      </c>
    </row>
    <row r="29">
      <c r="A29" s="3" t="inlineStr">
        <is>
          <t>Regulatory matters:</t>
        </is>
      </c>
      <c r="B29" s="4" t="inlineStr">
        <is>
          <t xml:space="preserve"> </t>
        </is>
      </c>
      <c r="C29" s="4" t="inlineStr">
        <is>
          <t xml:space="preserve"> </t>
        </is>
      </c>
    </row>
    <row r="30">
      <c r="A30" s="4" t="inlineStr">
        <is>
          <t>Regulatory Asset -incremental vegetation management costs</t>
        </is>
      </c>
      <c r="B30" s="5" t="n">
        <v>13900000</v>
      </c>
      <c r="C30" s="4" t="inlineStr">
        <is>
          <t xml:space="preserve"> </t>
        </is>
      </c>
    </row>
    <row r="31">
      <c r="A31" s="4" t="inlineStr">
        <is>
          <t>Regulatory asset- wildfire mitigation plans (WMP)</t>
        </is>
      </c>
      <c r="B31" s="5" t="n">
        <v>7000000</v>
      </c>
      <c r="C31" s="4" t="inlineStr">
        <is>
          <t xml:space="preserve"> </t>
        </is>
      </c>
    </row>
    <row r="32">
      <c r="A32" s="4" t="inlineStr">
        <is>
          <t>Flowed-through deferred income taxes, net | Golden State Water Company and Bear Valley Electric Service Inc.</t>
        </is>
      </c>
      <c r="B32" s="4" t="inlineStr">
        <is>
          <t xml:space="preserve"> </t>
        </is>
      </c>
      <c r="C32" s="4" t="inlineStr">
        <is>
          <t xml:space="preserve"> </t>
        </is>
      </c>
    </row>
    <row r="33">
      <c r="A33" s="3" t="inlineStr">
        <is>
          <t>Regulatory matters:</t>
        </is>
      </c>
      <c r="B33" s="4" t="inlineStr">
        <is>
          <t xml:space="preserve"> </t>
        </is>
      </c>
      <c r="C33" s="4" t="inlineStr">
        <is>
          <t xml:space="preserve"> </t>
        </is>
      </c>
    </row>
    <row r="34">
      <c r="A34" s="4" t="inlineStr">
        <is>
          <t>Regulatory asset not accruing carrying costs</t>
        </is>
      </c>
      <c r="B34" s="5" t="n">
        <v>10700000</v>
      </c>
      <c r="C34" s="4" t="inlineStr">
        <is>
          <t xml:space="preserve"> </t>
        </is>
      </c>
    </row>
    <row r="35">
      <c r="A35" s="4" t="inlineStr">
        <is>
          <t>Flowed-through deferred income taxes, net | GSWC</t>
        </is>
      </c>
      <c r="B35" s="4" t="inlineStr">
        <is>
          <t xml:space="preserve"> </t>
        </is>
      </c>
      <c r="C35" s="4" t="inlineStr">
        <is>
          <t xml:space="preserve"> </t>
        </is>
      </c>
    </row>
    <row r="36">
      <c r="A36" s="3" t="inlineStr">
        <is>
          <t>Regulatory matters:</t>
        </is>
      </c>
      <c r="B36" s="4" t="inlineStr">
        <is>
          <t xml:space="preserve"> </t>
        </is>
      </c>
      <c r="C36" s="4" t="inlineStr">
        <is>
          <t xml:space="preserve"> </t>
        </is>
      </c>
    </row>
    <row r="37">
      <c r="A37" s="4" t="inlineStr">
        <is>
          <t>Net regulatory Assets</t>
        </is>
      </c>
      <c r="B37" s="5" t="n">
        <v>8919000</v>
      </c>
      <c r="C37" s="5" t="n">
        <v>3190000</v>
      </c>
    </row>
    <row r="38">
      <c r="A38" s="4" t="inlineStr">
        <is>
          <t>Derivative instrument memorandum account (Note 5)</t>
        </is>
      </c>
      <c r="B38" s="4" t="inlineStr">
        <is>
          <t xml:space="preserve"> </t>
        </is>
      </c>
      <c r="C38" s="4" t="inlineStr">
        <is>
          <t xml:space="preserve"> </t>
        </is>
      </c>
    </row>
    <row r="39">
      <c r="A39" s="3" t="inlineStr">
        <is>
          <t>Regulatory matters:</t>
        </is>
      </c>
      <c r="B39" s="4" t="inlineStr">
        <is>
          <t xml:space="preserve"> </t>
        </is>
      </c>
      <c r="C39" s="4" t="inlineStr">
        <is>
          <t xml:space="preserve"> </t>
        </is>
      </c>
    </row>
    <row r="40">
      <c r="A40" s="4" t="inlineStr">
        <is>
          <t>Regulatory asset not accruing carrying costs</t>
        </is>
      </c>
      <c r="B40" s="5" t="n">
        <v>8300000</v>
      </c>
      <c r="C40" s="4" t="inlineStr">
        <is>
          <t xml:space="preserve"> </t>
        </is>
      </c>
    </row>
    <row r="41">
      <c r="A41" s="4" t="inlineStr">
        <is>
          <t>Derivative instrument memorandum account (Note 5) | BVES</t>
        </is>
      </c>
      <c r="B41" s="4" t="inlineStr">
        <is>
          <t xml:space="preserve"> </t>
        </is>
      </c>
      <c r="C41" s="4" t="inlineStr">
        <is>
          <t xml:space="preserve"> </t>
        </is>
      </c>
    </row>
    <row r="42">
      <c r="A42" s="3" t="inlineStr">
        <is>
          <t>Regulatory matters:</t>
        </is>
      </c>
      <c r="B42" s="4" t="inlineStr">
        <is>
          <t xml:space="preserve"> </t>
        </is>
      </c>
      <c r="C42" s="4" t="inlineStr">
        <is>
          <t xml:space="preserve"> </t>
        </is>
      </c>
    </row>
    <row r="43">
      <c r="A43" s="4" t="inlineStr">
        <is>
          <t>Net regulatory Assets</t>
        </is>
      </c>
      <c r="B43" s="5" t="n">
        <v>8320000</v>
      </c>
      <c r="C43" s="5" t="n">
        <v>2360000</v>
      </c>
    </row>
    <row r="44">
      <c r="A44" s="4" t="inlineStr">
        <is>
          <t>Other Regulatory assets | Golden State Water Company and Bear Valley Electric Service Inc.</t>
        </is>
      </c>
      <c r="B44" s="4" t="inlineStr">
        <is>
          <t xml:space="preserve"> </t>
        </is>
      </c>
      <c r="C44" s="4" t="inlineStr">
        <is>
          <t xml:space="preserve"> </t>
        </is>
      </c>
    </row>
    <row r="45">
      <c r="A45" s="3" t="inlineStr">
        <is>
          <t>Regulatory matters:</t>
        </is>
      </c>
      <c r="B45" s="4" t="inlineStr">
        <is>
          <t xml:space="preserve"> </t>
        </is>
      </c>
      <c r="C45" s="4" t="inlineStr">
        <is>
          <t xml:space="preserve"> </t>
        </is>
      </c>
    </row>
    <row r="46">
      <c r="A46" s="4" t="inlineStr">
        <is>
          <t>Regulatory asset not accruing carrying costs</t>
        </is>
      </c>
      <c r="B46" s="5" t="n">
        <v>4200000</v>
      </c>
      <c r="C46" s="4" t="inlineStr">
        <is>
          <t xml:space="preserve"> </t>
        </is>
      </c>
    </row>
    <row r="47">
      <c r="A47" s="4" t="inlineStr">
        <is>
          <t>2022/2023 general rate case memorandum accounts (unbilled revenue) | GSWC</t>
        </is>
      </c>
      <c r="B47" s="4" t="inlineStr">
        <is>
          <t xml:space="preserve"> </t>
        </is>
      </c>
      <c r="C47" s="4" t="inlineStr">
        <is>
          <t xml:space="preserve"> </t>
        </is>
      </c>
    </row>
    <row r="48">
      <c r="A48" s="3" t="inlineStr">
        <is>
          <t>Regulatory matters:</t>
        </is>
      </c>
      <c r="B48" s="4" t="inlineStr">
        <is>
          <t xml:space="preserve"> </t>
        </is>
      </c>
      <c r="C48" s="4" t="inlineStr">
        <is>
          <t xml:space="preserve"> </t>
        </is>
      </c>
    </row>
    <row r="49">
      <c r="A49" s="4" t="inlineStr">
        <is>
          <t>Net regulatory Assets</t>
        </is>
      </c>
      <c r="B49" s="6" t="n">
        <v>41656000</v>
      </c>
      <c r="C49" s="5" t="n">
        <v>52795000</v>
      </c>
    </row>
    <row r="50">
      <c r="A50" s="4" t="inlineStr">
        <is>
          <t>Amortization period</t>
        </is>
      </c>
      <c r="B50" s="4" t="inlineStr">
        <is>
          <t>36 months</t>
        </is>
      </c>
      <c r="C50" s="4" t="inlineStr">
        <is>
          <t xml:space="preserve"> </t>
        </is>
      </c>
    </row>
    <row r="51">
      <c r="A51" s="4" t="inlineStr">
        <is>
          <t>Water revenue adjustment mechanism, net of modified cost balancing account</t>
        </is>
      </c>
      <c r="B51" s="4" t="inlineStr">
        <is>
          <t xml:space="preserve"> </t>
        </is>
      </c>
      <c r="C51" s="4" t="inlineStr">
        <is>
          <t xml:space="preserve"> </t>
        </is>
      </c>
    </row>
    <row r="52">
      <c r="A52" s="3" t="inlineStr">
        <is>
          <t>Regulatory matters:</t>
        </is>
      </c>
      <c r="B52" s="4" t="inlineStr">
        <is>
          <t xml:space="preserve"> </t>
        </is>
      </c>
      <c r="C52" s="4" t="inlineStr">
        <is>
          <t xml:space="preserve"> </t>
        </is>
      </c>
    </row>
    <row r="53">
      <c r="A53" s="4" t="inlineStr">
        <is>
          <t>Increase (decrease) in other regulatory assets</t>
        </is>
      </c>
      <c r="B53" s="6" t="n">
        <v>16000000</v>
      </c>
      <c r="C53" s="4" t="inlineStr">
        <is>
          <t xml:space="preserve"> </t>
        </is>
      </c>
    </row>
    <row r="54">
      <c r="A54" s="4" t="inlineStr">
        <is>
          <t>Regulatory asset recovery periods</t>
        </is>
      </c>
      <c r="B54" s="4" t="inlineStr">
        <is>
          <t>24 months</t>
        </is>
      </c>
      <c r="C54" s="4" t="inlineStr">
        <is>
          <t xml:space="preserve"> </t>
        </is>
      </c>
    </row>
    <row r="55">
      <c r="A55" s="4" t="inlineStr">
        <is>
          <t>Water revenue adjustment mechanism, net of modified cost balancing account | GSWC</t>
        </is>
      </c>
      <c r="B55" s="4" t="inlineStr">
        <is>
          <t xml:space="preserve"> </t>
        </is>
      </c>
      <c r="C55" s="4" t="inlineStr">
        <is>
          <t xml:space="preserve"> </t>
        </is>
      </c>
    </row>
    <row r="56">
      <c r="A56" s="3" t="inlineStr">
        <is>
          <t>Regulatory matters:</t>
        </is>
      </c>
      <c r="B56" s="4" t="inlineStr">
        <is>
          <t xml:space="preserve"> </t>
        </is>
      </c>
      <c r="C56" s="4" t="inlineStr">
        <is>
          <t xml:space="preserve"> </t>
        </is>
      </c>
    </row>
    <row r="57">
      <c r="A57" s="4" t="inlineStr">
        <is>
          <t>Net regulatory Assets</t>
        </is>
      </c>
      <c r="B57" s="6" t="n">
        <v>44092000</v>
      </c>
      <c r="C57" s="6" t="n">
        <v>41545000</v>
      </c>
    </row>
    <row r="58">
      <c r="A58" s="4" t="inlineStr">
        <is>
          <t>Regulatory asset recovery periods</t>
        </is>
      </c>
      <c r="B58" s="4" t="inlineStr">
        <is>
          <t>18 months</t>
        </is>
      </c>
      <c r="C58" s="4" t="inlineStr">
        <is>
          <t xml:space="preserve"> </t>
        </is>
      </c>
    </row>
    <row r="59">
      <c r="A59" s="4" t="inlineStr">
        <is>
          <t>Water Revenue Adjustment Mechanism ("WRAM")</t>
        </is>
      </c>
      <c r="B59" s="4" t="inlineStr">
        <is>
          <t xml:space="preserve"> </t>
        </is>
      </c>
      <c r="C59" s="4" t="inlineStr">
        <is>
          <t xml:space="preserve"> </t>
        </is>
      </c>
    </row>
    <row r="60">
      <c r="A60" s="3" t="inlineStr">
        <is>
          <t>Regulatory matters:</t>
        </is>
      </c>
      <c r="B60" s="4" t="inlineStr">
        <is>
          <t xml:space="preserve"> </t>
        </is>
      </c>
      <c r="C60" s="4" t="inlineStr">
        <is>
          <t xml:space="preserve"> </t>
        </is>
      </c>
    </row>
    <row r="61">
      <c r="A61" s="4" t="inlineStr">
        <is>
          <t>Deferred revenue, revenue recognized</t>
        </is>
      </c>
      <c r="B61" s="6" t="n">
        <v>0</v>
      </c>
      <c r="C61" s="4" t="inlineStr">
        <is>
          <t xml:space="preserve"> </t>
        </is>
      </c>
    </row>
    <row r="62">
      <c r="A62" s="4" t="inlineStr">
        <is>
          <t>Water Revenue Adjustment Mechanism ("WRAM") | GSWC</t>
        </is>
      </c>
      <c r="B62" s="4" t="inlineStr">
        <is>
          <t xml:space="preserve"> </t>
        </is>
      </c>
      <c r="C62" s="4" t="inlineStr">
        <is>
          <t xml:space="preserve"> </t>
        </is>
      </c>
    </row>
    <row r="63">
      <c r="A63" s="3" t="inlineStr">
        <is>
          <t>Regulatory matters:</t>
        </is>
      </c>
      <c r="B63" s="4" t="inlineStr">
        <is>
          <t xml:space="preserve"> </t>
        </is>
      </c>
      <c r="C63" s="4" t="inlineStr">
        <is>
          <t xml:space="preserve"> </t>
        </is>
      </c>
    </row>
    <row r="64">
      <c r="A64" s="4" t="inlineStr">
        <is>
          <t>Net regulatory Assets</t>
        </is>
      </c>
      <c r="B64" s="5" t="n">
        <v>47400000</v>
      </c>
      <c r="C64" s="4" t="inlineStr">
        <is>
          <t xml:space="preserve"> </t>
        </is>
      </c>
    </row>
    <row r="65">
      <c r="A65" s="4" t="inlineStr">
        <is>
          <t>Modified Cost Balancing account ("MCBA") | GSWC</t>
        </is>
      </c>
      <c r="B65" s="4" t="inlineStr">
        <is>
          <t xml:space="preserve"> </t>
        </is>
      </c>
      <c r="C65" s="4" t="inlineStr">
        <is>
          <t xml:space="preserve"> </t>
        </is>
      </c>
    </row>
    <row r="66">
      <c r="A66" s="3" t="inlineStr">
        <is>
          <t>Regulatory matters:</t>
        </is>
      </c>
      <c r="B66" s="4" t="inlineStr">
        <is>
          <t xml:space="preserve"> </t>
        </is>
      </c>
      <c r="C66" s="4" t="inlineStr">
        <is>
          <t xml:space="preserve"> </t>
        </is>
      </c>
    </row>
    <row r="67">
      <c r="A67" s="4" t="inlineStr">
        <is>
          <t>Net regulatory Assets</t>
        </is>
      </c>
      <c r="B67" s="6" t="n">
        <v>-3300000</v>
      </c>
      <c r="C6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Sep. 30,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Net regulatory Assets</t>
        </is>
      </c>
      <c r="B3" s="6" t="n">
        <v>75061</v>
      </c>
      <c r="C3" s="6" t="n">
        <v>69507</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Net regulatory Assets</t>
        </is>
      </c>
      <c r="B6" s="5" t="n">
        <v>44803</v>
      </c>
      <c r="C6" s="5" t="n">
        <v>45729</v>
      </c>
    </row>
    <row r="7">
      <c r="A7" s="4" t="inlineStr">
        <is>
          <t>GSWC | Deferred Income Tax Charge</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Net regulatory Assets</t>
        </is>
      </c>
      <c r="B9" s="5" t="n">
        <v>-69257</v>
      </c>
      <c r="C9" s="5" t="n">
        <v>-70189</v>
      </c>
    </row>
    <row r="10">
      <c r="A10" s="4" t="inlineStr">
        <is>
          <t>GSWC | Pension Costs and Other Postretirement Benefit Cost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Net regulatory Assets</t>
        </is>
      </c>
      <c r="B12" s="5" t="n">
        <v>-4824</v>
      </c>
      <c r="C12" s="5" t="n">
        <v>-4867</v>
      </c>
    </row>
    <row r="13">
      <c r="A13" s="4" t="inlineStr">
        <is>
          <t>GSWC | Other regulatory liabilities</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Net regulatory Assets</t>
        </is>
      </c>
      <c r="B15" s="5" t="n">
        <v>-576</v>
      </c>
      <c r="C15" s="5" t="n">
        <v>-268</v>
      </c>
    </row>
    <row r="16">
      <c r="A16" s="4" t="inlineStr">
        <is>
          <t>BVES | Other regulatory liabilities</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Net regulatory Assets</t>
        </is>
      </c>
      <c r="B18" s="5" t="n">
        <v>-7676</v>
      </c>
      <c r="C18" s="5" t="n">
        <v>-6578</v>
      </c>
    </row>
    <row r="19">
      <c r="A19" s="4" t="inlineStr">
        <is>
          <t>Golden State Water Company and Bear Valley Electric Service Inc.</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Net regulatory Assets</t>
        </is>
      </c>
      <c r="B21" s="5" t="n">
        <v>75100</v>
      </c>
      <c r="C21" s="4" t="inlineStr">
        <is>
          <t xml:space="preserve"> </t>
        </is>
      </c>
    </row>
    <row r="22">
      <c r="A22" s="4" t="inlineStr">
        <is>
          <t>Regulatory liabilities not accruing carrying costs</t>
        </is>
      </c>
      <c r="B22" s="5" t="n">
        <v>-77800</v>
      </c>
      <c r="C22" s="4" t="inlineStr">
        <is>
          <t xml:space="preserve"> </t>
        </is>
      </c>
    </row>
    <row r="23">
      <c r="A23" s="4" t="inlineStr">
        <is>
          <t>Golden State Water Company and Bear Valley Electric Service Inc. | Deferred Income Tax Charge</t>
        </is>
      </c>
      <c r="B23" s="4" t="inlineStr">
        <is>
          <t xml:space="preserve"> </t>
        </is>
      </c>
      <c r="C23" s="4" t="inlineStr">
        <is>
          <t xml:space="preserve"> </t>
        </is>
      </c>
    </row>
    <row r="24">
      <c r="A24" s="3" t="inlineStr">
        <is>
          <t>Schedule of Regulatory Assets and Liabilities [Line Items]</t>
        </is>
      </c>
      <c r="B24" s="4" t="inlineStr">
        <is>
          <t xml:space="preserve"> </t>
        </is>
      </c>
      <c r="C24" s="4" t="inlineStr">
        <is>
          <t xml:space="preserve"> </t>
        </is>
      </c>
    </row>
    <row r="25">
      <c r="A25" s="4" t="inlineStr">
        <is>
          <t>Regulatory liabilities not accruing carrying costs</t>
        </is>
      </c>
      <c r="B25" s="5" t="n">
        <v>-73000</v>
      </c>
      <c r="C25" s="4" t="inlineStr">
        <is>
          <t xml:space="preserve"> </t>
        </is>
      </c>
    </row>
    <row r="26">
      <c r="A26" s="4" t="inlineStr">
        <is>
          <t>Golden State Water Company and Bear Valley Electric Service Inc. | Pension Costs and Other Postretirement Benefit Costs</t>
        </is>
      </c>
      <c r="B26" s="4" t="inlineStr">
        <is>
          <t xml:space="preserve"> </t>
        </is>
      </c>
      <c r="C26" s="4" t="inlineStr">
        <is>
          <t xml:space="preserve"> </t>
        </is>
      </c>
    </row>
    <row r="27">
      <c r="A27" s="3" t="inlineStr">
        <is>
          <t>Schedule of Regulatory Assets and Liabilities [Line Items]</t>
        </is>
      </c>
      <c r="B27" s="4" t="inlineStr">
        <is>
          <t xml:space="preserve"> </t>
        </is>
      </c>
      <c r="C27" s="4" t="inlineStr">
        <is>
          <t xml:space="preserve"> </t>
        </is>
      </c>
    </row>
    <row r="28">
      <c r="A28" s="4" t="inlineStr">
        <is>
          <t>Regulatory liabilities not accruing carrying costs</t>
        </is>
      </c>
      <c r="B28" s="5" t="n">
        <v>-3300</v>
      </c>
      <c r="C28" s="4" t="inlineStr">
        <is>
          <t xml:space="preserve"> </t>
        </is>
      </c>
    </row>
    <row r="29">
      <c r="A29" s="4" t="inlineStr">
        <is>
          <t>Golden State Water Company and Bear Valley Electric Service Inc. | Other regulatory liabilitie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not accruing carrying costs</t>
        </is>
      </c>
      <c r="B31" s="5" t="n">
        <v>-1500</v>
      </c>
      <c r="C31" s="4" t="inlineStr">
        <is>
          <t xml:space="preserve"> </t>
        </is>
      </c>
    </row>
    <row r="32">
      <c r="A32" s="4" t="inlineStr">
        <is>
          <t>2022/2023 general rate case memorandum accounts (unbilled revenue) | GSWC</t>
        </is>
      </c>
      <c r="B32" s="4" t="inlineStr">
        <is>
          <t xml:space="preserve"> </t>
        </is>
      </c>
      <c r="C32" s="4" t="inlineStr">
        <is>
          <t xml:space="preserve"> </t>
        </is>
      </c>
    </row>
    <row r="33">
      <c r="A33" s="3" t="inlineStr">
        <is>
          <t>Schedule of Regulatory Assets and Liabilities [Line Items]</t>
        </is>
      </c>
      <c r="B33" s="4" t="inlineStr">
        <is>
          <t xml:space="preserve"> </t>
        </is>
      </c>
      <c r="C33" s="4" t="inlineStr">
        <is>
          <t xml:space="preserve"> </t>
        </is>
      </c>
    </row>
    <row r="34">
      <c r="A34" s="4" t="inlineStr">
        <is>
          <t>Net regulatory Assets</t>
        </is>
      </c>
      <c r="B34" s="5" t="n">
        <v>41656</v>
      </c>
      <c r="C34" s="5" t="n">
        <v>52795</v>
      </c>
    </row>
    <row r="35">
      <c r="A35" s="4" t="inlineStr">
        <is>
          <t>Water revenue adjustment mechanism, net of modified cost balancing account | GSWC</t>
        </is>
      </c>
      <c r="B35" s="4" t="inlineStr">
        <is>
          <t xml:space="preserve"> </t>
        </is>
      </c>
      <c r="C35" s="4" t="inlineStr">
        <is>
          <t xml:space="preserve"> </t>
        </is>
      </c>
    </row>
    <row r="36">
      <c r="A36" s="3" t="inlineStr">
        <is>
          <t>Schedule of Regulatory Assets and Liabilities [Line Items]</t>
        </is>
      </c>
      <c r="B36" s="4" t="inlineStr">
        <is>
          <t xml:space="preserve"> </t>
        </is>
      </c>
      <c r="C36" s="4" t="inlineStr">
        <is>
          <t xml:space="preserve"> </t>
        </is>
      </c>
    </row>
    <row r="37">
      <c r="A37" s="4" t="inlineStr">
        <is>
          <t>Net regulatory Assets</t>
        </is>
      </c>
      <c r="B37" s="5" t="n">
        <v>44092</v>
      </c>
      <c r="C37" s="5" t="n">
        <v>41545</v>
      </c>
    </row>
    <row r="38">
      <c r="A38" s="4" t="inlineStr">
        <is>
          <t>Asset retirement obligations | GSWC</t>
        </is>
      </c>
      <c r="B38" s="4" t="inlineStr">
        <is>
          <t xml:space="preserve"> </t>
        </is>
      </c>
      <c r="C38" s="4" t="inlineStr">
        <is>
          <t xml:space="preserve"> </t>
        </is>
      </c>
    </row>
    <row r="39">
      <c r="A39" s="3" t="inlineStr">
        <is>
          <t>Schedule of Regulatory Assets and Liabilities [Line Items]</t>
        </is>
      </c>
      <c r="B39" s="4" t="inlineStr">
        <is>
          <t xml:space="preserve"> </t>
        </is>
      </c>
      <c r="C39" s="4" t="inlineStr">
        <is>
          <t xml:space="preserve"> </t>
        </is>
      </c>
    </row>
    <row r="40">
      <c r="A40" s="4" t="inlineStr">
        <is>
          <t>Net regulatory Assets</t>
        </is>
      </c>
      <c r="B40" s="5" t="n">
        <v>7375</v>
      </c>
      <c r="C40" s="5" t="n">
        <v>7099</v>
      </c>
    </row>
    <row r="41">
      <c r="A41" s="4" t="inlineStr">
        <is>
          <t>Flowed-through deferred income taxes, net | GSWC</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Net regulatory Assets</t>
        </is>
      </c>
      <c r="B43" s="5" t="n">
        <v>8919</v>
      </c>
      <c r="C43" s="5" t="n">
        <v>3190</v>
      </c>
    </row>
    <row r="44">
      <c r="A44" s="4" t="inlineStr">
        <is>
          <t>Low income rate assistance balancing accounts | GSWC</t>
        </is>
      </c>
      <c r="B44" s="4" t="inlineStr">
        <is>
          <t xml:space="preserve"> </t>
        </is>
      </c>
      <c r="C44" s="4" t="inlineStr">
        <is>
          <t xml:space="preserve"> </t>
        </is>
      </c>
    </row>
    <row r="45">
      <c r="A45" s="3" t="inlineStr">
        <is>
          <t>Schedule of Regulatory Assets and Liabilities [Line Items]</t>
        </is>
      </c>
      <c r="B45" s="4" t="inlineStr">
        <is>
          <t xml:space="preserve"> </t>
        </is>
      </c>
      <c r="C45" s="4" t="inlineStr">
        <is>
          <t xml:space="preserve"> </t>
        </is>
      </c>
    </row>
    <row r="46">
      <c r="A46" s="4" t="inlineStr">
        <is>
          <t>Net regulatory Assets</t>
        </is>
      </c>
      <c r="B46" s="5" t="n">
        <v>8164</v>
      </c>
      <c r="C46" s="5" t="n">
        <v>5763</v>
      </c>
    </row>
    <row r="47">
      <c r="A47" s="4" t="inlineStr">
        <is>
          <t>Derivative instrument memorandum account (Note 5) | BVES</t>
        </is>
      </c>
      <c r="B47" s="4" t="inlineStr">
        <is>
          <t xml:space="preserve"> </t>
        </is>
      </c>
      <c r="C47" s="4" t="inlineStr">
        <is>
          <t xml:space="preserve"> </t>
        </is>
      </c>
    </row>
    <row r="48">
      <c r="A48" s="3" t="inlineStr">
        <is>
          <t>Schedule of Regulatory Assets and Liabilities [Line Items]</t>
        </is>
      </c>
      <c r="B48" s="4" t="inlineStr">
        <is>
          <t xml:space="preserve"> </t>
        </is>
      </c>
      <c r="C48" s="4" t="inlineStr">
        <is>
          <t xml:space="preserve"> </t>
        </is>
      </c>
    </row>
    <row r="49">
      <c r="A49" s="4" t="inlineStr">
        <is>
          <t>Net regulatory Assets</t>
        </is>
      </c>
      <c r="B49" s="5" t="n">
        <v>8320</v>
      </c>
      <c r="C49" s="5" t="n">
        <v>2360</v>
      </c>
    </row>
    <row r="50">
      <c r="A50" s="4" t="inlineStr">
        <is>
          <t>Wildfire mitigation and other fire prevention related costs memorandum accounts | BVE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Net regulatory Assets</t>
        </is>
      </c>
      <c r="B52" s="5" t="n">
        <v>20904</v>
      </c>
      <c r="C52" s="5" t="n">
        <v>17716</v>
      </c>
    </row>
    <row r="53">
      <c r="A53" s="4" t="inlineStr">
        <is>
          <t>Electric Supply Cost Adjustment Mechanism | BVES</t>
        </is>
      </c>
      <c r="B53" s="4" t="inlineStr">
        <is>
          <t xml:space="preserve"> </t>
        </is>
      </c>
      <c r="C53" s="4" t="inlineStr">
        <is>
          <t xml:space="preserve"> </t>
        </is>
      </c>
    </row>
    <row r="54">
      <c r="A54" s="3" t="inlineStr">
        <is>
          <t>Schedule of Regulatory Assets and Liabilities [Line Items]</t>
        </is>
      </c>
      <c r="B54" s="4" t="inlineStr">
        <is>
          <t xml:space="preserve"> </t>
        </is>
      </c>
      <c r="C54" s="4" t="inlineStr">
        <is>
          <t xml:space="preserve"> </t>
        </is>
      </c>
    </row>
    <row r="55">
      <c r="A55" s="4" t="inlineStr">
        <is>
          <t>Net regulatory Assets</t>
        </is>
      </c>
      <c r="B55" s="5" t="n">
        <v>284</v>
      </c>
      <c r="C55" s="5" t="n">
        <v>2583</v>
      </c>
    </row>
    <row r="56">
      <c r="A56" s="4" t="inlineStr">
        <is>
          <t>Other regulatory assets | GSWC</t>
        </is>
      </c>
      <c r="B56" s="4" t="inlineStr">
        <is>
          <t xml:space="preserve"> </t>
        </is>
      </c>
      <c r="C56" s="4" t="inlineStr">
        <is>
          <t xml:space="preserve"> </t>
        </is>
      </c>
    </row>
    <row r="57">
      <c r="A57" s="3" t="inlineStr">
        <is>
          <t>Schedule of Regulatory Assets and Liabilities [Line Items]</t>
        </is>
      </c>
      <c r="B57" s="4" t="inlineStr">
        <is>
          <t xml:space="preserve"> </t>
        </is>
      </c>
      <c r="C57" s="4" t="inlineStr">
        <is>
          <t xml:space="preserve"> </t>
        </is>
      </c>
    </row>
    <row r="58">
      <c r="A58" s="4" t="inlineStr">
        <is>
          <t>Net regulatory Assets</t>
        </is>
      </c>
      <c r="B58" s="5" t="n">
        <v>9254</v>
      </c>
      <c r="C58" s="5" t="n">
        <v>10661</v>
      </c>
    </row>
    <row r="59">
      <c r="A59" s="4" t="inlineStr">
        <is>
          <t>Other regulatory assets | BVES</t>
        </is>
      </c>
      <c r="B59" s="4" t="inlineStr">
        <is>
          <t xml:space="preserve"> </t>
        </is>
      </c>
      <c r="C59" s="4" t="inlineStr">
        <is>
          <t xml:space="preserve"> </t>
        </is>
      </c>
    </row>
    <row r="60">
      <c r="A60" s="3" t="inlineStr">
        <is>
          <t>Schedule of Regulatory Assets and Liabilities [Line Items]</t>
        </is>
      </c>
      <c r="B60" s="4" t="inlineStr">
        <is>
          <t xml:space="preserve"> </t>
        </is>
      </c>
      <c r="C60" s="4" t="inlineStr">
        <is>
          <t xml:space="preserve"> </t>
        </is>
      </c>
    </row>
    <row r="61">
      <c r="A61" s="4" t="inlineStr">
        <is>
          <t>Net regulatory Assets</t>
        </is>
      </c>
      <c r="B61" s="6" t="n">
        <v>8426</v>
      </c>
      <c r="C61" s="6" t="n">
        <v>76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per Share/Capital Stock - Narrative (Details) - USD ($) $ / shares in Units,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Mar. 31, 2023</t>
        </is>
      </c>
      <c r="G2" s="2" t="inlineStr">
        <is>
          <t>Sep. 30, 2024</t>
        </is>
      </c>
      <c r="H2" s="2" t="inlineStr">
        <is>
          <t>Sep. 30, 2023</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5" t="n">
        <v>0</v>
      </c>
      <c r="C4" s="4" t="inlineStr">
        <is>
          <t xml:space="preserve"> </t>
        </is>
      </c>
      <c r="D4" s="4" t="inlineStr">
        <is>
          <t xml:space="preserve"> </t>
        </is>
      </c>
      <c r="E4" s="5" t="n">
        <v>0</v>
      </c>
      <c r="F4" s="4" t="inlineStr">
        <is>
          <t xml:space="preserve"> </t>
        </is>
      </c>
      <c r="G4" s="5" t="n">
        <v>0</v>
      </c>
      <c r="H4" s="5" t="n">
        <v>0</v>
      </c>
    </row>
    <row r="5">
      <c r="A5" s="4" t="inlineStr">
        <is>
          <t>Sale of stock, number of shares issued in transaction (in shares)</t>
        </is>
      </c>
      <c r="B5" s="5" t="n">
        <v>335449</v>
      </c>
      <c r="C5" s="4" t="inlineStr">
        <is>
          <t xml:space="preserve"> </t>
        </is>
      </c>
      <c r="D5" s="4" t="inlineStr">
        <is>
          <t xml:space="preserve"> </t>
        </is>
      </c>
      <c r="E5" s="4" t="inlineStr">
        <is>
          <t xml:space="preserve"> </t>
        </is>
      </c>
      <c r="F5" s="4" t="inlineStr">
        <is>
          <t xml:space="preserve"> </t>
        </is>
      </c>
      <c r="G5" s="5" t="n">
        <v>791097</v>
      </c>
      <c r="H5" s="4" t="inlineStr">
        <is>
          <t xml:space="preserve"> </t>
        </is>
      </c>
    </row>
    <row r="6">
      <c r="A6" s="4" t="inlineStr">
        <is>
          <t>Sale of stock, consideration received on transaction</t>
        </is>
      </c>
      <c r="B6" s="6" t="n">
        <v>27000</v>
      </c>
      <c r="C6" s="4" t="inlineStr">
        <is>
          <t xml:space="preserve"> </t>
        </is>
      </c>
      <c r="D6" s="4" t="inlineStr">
        <is>
          <t xml:space="preserve"> </t>
        </is>
      </c>
      <c r="E6" s="4" t="inlineStr">
        <is>
          <t xml:space="preserve"> </t>
        </is>
      </c>
      <c r="F6" s="4" t="inlineStr">
        <is>
          <t xml:space="preserve"> </t>
        </is>
      </c>
      <c r="G6" s="6" t="n">
        <v>60000</v>
      </c>
      <c r="H6" s="4" t="inlineStr">
        <is>
          <t xml:space="preserve"> </t>
        </is>
      </c>
    </row>
    <row r="7">
      <c r="A7" s="4" t="inlineStr">
        <is>
          <t>Payments for commissions</t>
        </is>
      </c>
      <c r="B7" s="6" t="n">
        <v>400</v>
      </c>
      <c r="C7" s="4" t="inlineStr">
        <is>
          <t xml:space="preserve"> </t>
        </is>
      </c>
      <c r="D7" s="4" t="inlineStr">
        <is>
          <t xml:space="preserve"> </t>
        </is>
      </c>
      <c r="E7" s="4" t="inlineStr">
        <is>
          <t xml:space="preserve"> </t>
        </is>
      </c>
      <c r="F7" s="4" t="inlineStr">
        <is>
          <t xml:space="preserve"> </t>
        </is>
      </c>
      <c r="G7" s="6" t="n">
        <v>900</v>
      </c>
      <c r="H7" s="4" t="inlineStr">
        <is>
          <t xml:space="preserve"> </t>
        </is>
      </c>
    </row>
    <row r="8">
      <c r="A8" s="4" t="inlineStr">
        <is>
          <t>Issuances of Common Shares under stock-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5" t="n">
        <v>25164</v>
      </c>
      <c r="H8" s="5" t="n">
        <v>18351</v>
      </c>
    </row>
    <row r="9">
      <c r="A9" s="4" t="inlineStr">
        <is>
          <t>Payment, tax withholding,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6" t="n">
        <v>1142</v>
      </c>
      <c r="H9" s="6" t="n">
        <v>913</v>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6" t="n">
        <v>49384</v>
      </c>
      <c r="H10" s="6" t="n">
        <v>45294</v>
      </c>
    </row>
    <row r="11">
      <c r="A11" s="4" t="inlineStr">
        <is>
          <t>Dividends declared per common share (in dollars per share)</t>
        </is>
      </c>
      <c r="B11" s="8" t="n">
        <v>0.4655</v>
      </c>
      <c r="C11" s="4" t="inlineStr">
        <is>
          <t xml:space="preserve"> </t>
        </is>
      </c>
      <c r="D11" s="4" t="inlineStr">
        <is>
          <t xml:space="preserve"> </t>
        </is>
      </c>
      <c r="E11" s="8" t="n">
        <v>0.43</v>
      </c>
      <c r="F11" s="4" t="inlineStr">
        <is>
          <t xml:space="preserve"> </t>
        </is>
      </c>
      <c r="G11" s="8" t="n">
        <v>1.3255</v>
      </c>
      <c r="H11" s="8" t="n">
        <v>1.225</v>
      </c>
    </row>
    <row r="12">
      <c r="A12" s="4" t="inlineStr">
        <is>
          <t>Issuance of Common Shares from an at-the-market program, net of issuance costs</t>
        </is>
      </c>
      <c r="B12" s="6" t="n">
        <v>26881</v>
      </c>
      <c r="C12" s="6" t="n">
        <v>16724</v>
      </c>
      <c r="D12" s="6" t="n">
        <v>15584</v>
      </c>
      <c r="E12" s="4" t="inlineStr">
        <is>
          <t xml:space="preserve"> </t>
        </is>
      </c>
      <c r="F12" s="4" t="inlineStr">
        <is>
          <t xml:space="preserve"> </t>
        </is>
      </c>
      <c r="G12" s="4" t="inlineStr">
        <is>
          <t xml:space="preserve"> </t>
        </is>
      </c>
      <c r="H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id</t>
        </is>
      </c>
      <c r="B15" s="5" t="n">
        <v>17500</v>
      </c>
      <c r="C15" s="4" t="inlineStr">
        <is>
          <t xml:space="preserve"> </t>
        </is>
      </c>
      <c r="D15" s="4" t="inlineStr">
        <is>
          <t xml:space="preserve"> </t>
        </is>
      </c>
      <c r="E15" s="6" t="n">
        <v>15900</v>
      </c>
      <c r="F15" s="4" t="inlineStr">
        <is>
          <t xml:space="preserve"> </t>
        </is>
      </c>
      <c r="G15" s="6" t="n">
        <v>49400</v>
      </c>
      <c r="H15" s="6" t="n">
        <v>45300</v>
      </c>
    </row>
    <row r="16">
      <c r="A16" s="4" t="inlineStr">
        <is>
          <t>GSW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tax withholding,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5" t="n">
        <v>1067</v>
      </c>
      <c r="H18" s="5" t="n">
        <v>835</v>
      </c>
    </row>
    <row r="19">
      <c r="A19" s="4" t="inlineStr">
        <is>
          <t>Dividends paid</t>
        </is>
      </c>
      <c r="B19" s="6" t="n">
        <v>17500</v>
      </c>
      <c r="C19" s="4" t="inlineStr">
        <is>
          <t xml:space="preserve"> </t>
        </is>
      </c>
      <c r="D19" s="4" t="inlineStr">
        <is>
          <t xml:space="preserve"> </t>
        </is>
      </c>
      <c r="E19" s="6" t="n">
        <v>16000</v>
      </c>
      <c r="F19" s="4" t="inlineStr">
        <is>
          <t xml:space="preserve"> </t>
        </is>
      </c>
      <c r="G19" s="5" t="n">
        <v>17500</v>
      </c>
      <c r="H19" s="6" t="n">
        <v>55400</v>
      </c>
    </row>
    <row r="20">
      <c r="A20" s="4" t="inlineStr">
        <is>
          <t>Issuance of Common Shares from an at-the-market program, net of issuance costs (in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5" t="n">
        <v>1</v>
      </c>
    </row>
    <row r="21">
      <c r="A21" s="4" t="inlineStr">
        <is>
          <t>Issuance of Common Shares from an at-the-market program, net of issuance costs</t>
        </is>
      </c>
      <c r="B21" s="4" t="inlineStr">
        <is>
          <t xml:space="preserve"> </t>
        </is>
      </c>
      <c r="C21" s="4" t="inlineStr">
        <is>
          <t xml:space="preserve"> </t>
        </is>
      </c>
      <c r="D21" s="4" t="inlineStr">
        <is>
          <t xml:space="preserve"> </t>
        </is>
      </c>
      <c r="E21" s="6" t="n">
        <v>10000</v>
      </c>
      <c r="F21" s="6" t="n">
        <v>10000</v>
      </c>
      <c r="G21" s="4" t="inlineStr">
        <is>
          <t xml:space="preserve"> </t>
        </is>
      </c>
      <c r="H21" s="6" t="n">
        <v>10000</v>
      </c>
    </row>
    <row r="22">
      <c r="A22" s="4" t="inlineStr">
        <is>
          <t>A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pital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paid</t>
        </is>
      </c>
      <c r="B24" s="4" t="inlineStr">
        <is>
          <t xml:space="preserve"> </t>
        </is>
      </c>
      <c r="C24" s="4" t="inlineStr">
        <is>
          <t xml:space="preserve"> </t>
        </is>
      </c>
      <c r="D24" s="4" t="inlineStr">
        <is>
          <t xml:space="preserve"> </t>
        </is>
      </c>
      <c r="E24" s="4" t="inlineStr">
        <is>
          <t xml:space="preserve"> </t>
        </is>
      </c>
      <c r="F24" s="4" t="inlineStr">
        <is>
          <t xml:space="preserve"> </t>
        </is>
      </c>
      <c r="G24" s="6" t="n">
        <v>16000</v>
      </c>
      <c r="H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apit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outstanding (in shares)</t>
        </is>
      </c>
      <c r="B27" s="5" t="n">
        <v>135575</v>
      </c>
      <c r="C27" s="4" t="inlineStr">
        <is>
          <t xml:space="preserve"> </t>
        </is>
      </c>
      <c r="D27" s="4" t="inlineStr">
        <is>
          <t xml:space="preserve"> </t>
        </is>
      </c>
      <c r="E27" s="5" t="n">
        <v>106879</v>
      </c>
      <c r="F27" s="4" t="inlineStr">
        <is>
          <t xml:space="preserve"> </t>
        </is>
      </c>
      <c r="G27" s="5" t="n">
        <v>135575</v>
      </c>
      <c r="H27" s="5" t="n">
        <v>106879</v>
      </c>
    </row>
  </sheetData>
  <mergeCells count="3">
    <mergeCell ref="A1:A2"/>
    <mergeCell ref="B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Capital Stock - Schedule of EP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834</v>
      </c>
      <c r="C4" s="6" t="n">
        <v>31864</v>
      </c>
      <c r="D4" s="6" t="n">
        <v>23135</v>
      </c>
      <c r="E4" s="6" t="n">
        <v>31565</v>
      </c>
      <c r="F4" s="6" t="n">
        <v>38521</v>
      </c>
      <c r="G4" s="6" t="n">
        <v>34407</v>
      </c>
      <c r="H4" s="6" t="n">
        <v>90833</v>
      </c>
      <c r="I4" s="6" t="n">
        <v>104493</v>
      </c>
    </row>
    <row r="5">
      <c r="A5" s="4" t="inlineStr">
        <is>
          <t>Less: Impact from participating securities</t>
        </is>
      </c>
      <c r="B5" s="5" t="n">
        <v>128</v>
      </c>
      <c r="C5" s="4" t="inlineStr">
        <is>
          <t xml:space="preserve"> </t>
        </is>
      </c>
      <c r="D5" s="4" t="inlineStr">
        <is>
          <t xml:space="preserve"> </t>
        </is>
      </c>
      <c r="E5" s="5" t="n">
        <v>91</v>
      </c>
      <c r="F5" s="4" t="inlineStr">
        <is>
          <t xml:space="preserve"> </t>
        </is>
      </c>
      <c r="G5" s="4" t="inlineStr">
        <is>
          <t xml:space="preserve"> </t>
        </is>
      </c>
      <c r="H5" s="5" t="n">
        <v>294</v>
      </c>
      <c r="I5" s="5" t="n">
        <v>286</v>
      </c>
    </row>
    <row r="6">
      <c r="A6" s="4" t="inlineStr">
        <is>
          <t>Net Income (Loss) Available to Common Stockholders, Basic, Total</t>
        </is>
      </c>
      <c r="B6" s="6" t="n">
        <v>35706</v>
      </c>
      <c r="C6" s="4" t="inlineStr">
        <is>
          <t xml:space="preserve"> </t>
        </is>
      </c>
      <c r="D6" s="4" t="inlineStr">
        <is>
          <t xml:space="preserve"> </t>
        </is>
      </c>
      <c r="E6" s="6" t="n">
        <v>31474</v>
      </c>
      <c r="F6" s="4" t="inlineStr">
        <is>
          <t xml:space="preserve"> </t>
        </is>
      </c>
      <c r="G6" s="4" t="inlineStr">
        <is>
          <t xml:space="preserve"> </t>
        </is>
      </c>
      <c r="H6" s="6" t="n">
        <v>90539</v>
      </c>
      <c r="I6" s="6" t="n">
        <v>104207</v>
      </c>
    </row>
    <row r="7">
      <c r="A7" s="4" t="inlineStr">
        <is>
          <t>Weighted average Common Shares outstanding, basic (in shares)</t>
        </is>
      </c>
      <c r="B7" s="5" t="n">
        <v>37564</v>
      </c>
      <c r="C7" s="4" t="inlineStr">
        <is>
          <t xml:space="preserve"> </t>
        </is>
      </c>
      <c r="D7" s="4" t="inlineStr">
        <is>
          <t xml:space="preserve"> </t>
        </is>
      </c>
      <c r="E7" s="5" t="n">
        <v>36977</v>
      </c>
      <c r="F7" s="4" t="inlineStr">
        <is>
          <t xml:space="preserve"> </t>
        </is>
      </c>
      <c r="G7" s="4" t="inlineStr">
        <is>
          <t xml:space="preserve"> </t>
        </is>
      </c>
      <c r="H7" s="5" t="n">
        <v>37302</v>
      </c>
      <c r="I7" s="5" t="n">
        <v>36974</v>
      </c>
    </row>
    <row r="8">
      <c r="A8" s="4" t="inlineStr">
        <is>
          <t>Basic earnings per Common Share (in dollars per share)</t>
        </is>
      </c>
      <c r="B8" s="7" t="n">
        <v>0.95</v>
      </c>
      <c r="C8" s="4" t="inlineStr">
        <is>
          <t xml:space="preserve"> </t>
        </is>
      </c>
      <c r="D8" s="4" t="inlineStr">
        <is>
          <t xml:space="preserve"> </t>
        </is>
      </c>
      <c r="E8" s="7" t="n">
        <v>0.85</v>
      </c>
      <c r="F8" s="4" t="inlineStr">
        <is>
          <t xml:space="preserve"> </t>
        </is>
      </c>
      <c r="G8" s="4" t="inlineStr">
        <is>
          <t xml:space="preserve"> </t>
        </is>
      </c>
      <c r="H8" s="7" t="n">
        <v>2.43</v>
      </c>
      <c r="I8" s="7" t="n">
        <v>2.82</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vailable to Common Stockholders, Basic, Total</t>
        </is>
      </c>
      <c r="B10" s="6" t="n">
        <v>35706</v>
      </c>
      <c r="C10" s="4" t="inlineStr">
        <is>
          <t xml:space="preserve"> </t>
        </is>
      </c>
      <c r="D10" s="4" t="inlineStr">
        <is>
          <t xml:space="preserve"> </t>
        </is>
      </c>
      <c r="E10" s="6" t="n">
        <v>31474</v>
      </c>
      <c r="F10" s="4" t="inlineStr">
        <is>
          <t xml:space="preserve"> </t>
        </is>
      </c>
      <c r="G10" s="4" t="inlineStr">
        <is>
          <t xml:space="preserve"> </t>
        </is>
      </c>
      <c r="H10" s="6" t="n">
        <v>90539</v>
      </c>
      <c r="I10" s="6" t="n">
        <v>104207</v>
      </c>
    </row>
    <row r="11">
      <c r="A11" s="4" t="inlineStr">
        <is>
          <t>Undistributed earnings for dilutive stock options and restricted stock units</t>
        </is>
      </c>
      <c r="B11" s="5" t="n">
        <v>66</v>
      </c>
      <c r="C11" s="4" t="inlineStr">
        <is>
          <t xml:space="preserve"> </t>
        </is>
      </c>
      <c r="D11" s="4" t="inlineStr">
        <is>
          <t xml:space="preserve"> </t>
        </is>
      </c>
      <c r="E11" s="5" t="n">
        <v>45</v>
      </c>
      <c r="F11" s="4" t="inlineStr">
        <is>
          <t xml:space="preserve"> </t>
        </is>
      </c>
      <c r="G11" s="4" t="inlineStr">
        <is>
          <t xml:space="preserve"> </t>
        </is>
      </c>
      <c r="H11" s="5" t="n">
        <v>134</v>
      </c>
      <c r="I11" s="5" t="n">
        <v>162</v>
      </c>
    </row>
    <row r="12">
      <c r="A12" s="4" t="inlineStr">
        <is>
          <t>Total common shareholders earnings, diluted</t>
        </is>
      </c>
      <c r="B12" s="6" t="n">
        <v>35772</v>
      </c>
      <c r="C12" s="4" t="inlineStr">
        <is>
          <t xml:space="preserve"> </t>
        </is>
      </c>
      <c r="D12" s="4" t="inlineStr">
        <is>
          <t xml:space="preserve"> </t>
        </is>
      </c>
      <c r="E12" s="6" t="n">
        <v>31519</v>
      </c>
      <c r="F12" s="4" t="inlineStr">
        <is>
          <t xml:space="preserve"> </t>
        </is>
      </c>
      <c r="G12" s="4" t="inlineStr">
        <is>
          <t xml:space="preserve"> </t>
        </is>
      </c>
      <c r="H12" s="6" t="n">
        <v>90673</v>
      </c>
      <c r="I12" s="6" t="n">
        <v>104369</v>
      </c>
    </row>
    <row r="13">
      <c r="A13" s="4" t="inlineStr">
        <is>
          <t>Weighted average Common Shares outstanding, basic (in shares)</t>
        </is>
      </c>
      <c r="B13" s="5" t="n">
        <v>37564</v>
      </c>
      <c r="C13" s="4" t="inlineStr">
        <is>
          <t xml:space="preserve"> </t>
        </is>
      </c>
      <c r="D13" s="4" t="inlineStr">
        <is>
          <t xml:space="preserve"> </t>
        </is>
      </c>
      <c r="E13" s="5" t="n">
        <v>36977</v>
      </c>
      <c r="F13" s="4" t="inlineStr">
        <is>
          <t xml:space="preserve"> </t>
        </is>
      </c>
      <c r="G13" s="4" t="inlineStr">
        <is>
          <t xml:space="preserve"> </t>
        </is>
      </c>
      <c r="H13" s="5" t="n">
        <v>37302</v>
      </c>
      <c r="I13" s="5" t="n">
        <v>36974</v>
      </c>
    </row>
    <row r="14">
      <c r="A14" s="4" t="inlineStr">
        <is>
          <t>Stock-based compensation (in shares)</t>
        </is>
      </c>
      <c r="B14" s="5" t="n">
        <v>119</v>
      </c>
      <c r="C14" s="4" t="inlineStr">
        <is>
          <t xml:space="preserve"> </t>
        </is>
      </c>
      <c r="D14" s="4" t="inlineStr">
        <is>
          <t xml:space="preserve"> </t>
        </is>
      </c>
      <c r="E14" s="5" t="n">
        <v>94</v>
      </c>
      <c r="F14" s="4" t="inlineStr">
        <is>
          <t xml:space="preserve"> </t>
        </is>
      </c>
      <c r="G14" s="4" t="inlineStr">
        <is>
          <t xml:space="preserve"> </t>
        </is>
      </c>
      <c r="H14" s="5" t="n">
        <v>107</v>
      </c>
      <c r="I14" s="5" t="n">
        <v>90</v>
      </c>
    </row>
    <row r="15">
      <c r="A15" s="4" t="inlineStr">
        <is>
          <t>Weighted Average Number of Diluted Shares (in shares)</t>
        </is>
      </c>
      <c r="B15" s="5" t="n">
        <v>37683</v>
      </c>
      <c r="C15" s="4" t="inlineStr">
        <is>
          <t xml:space="preserve"> </t>
        </is>
      </c>
      <c r="D15" s="4" t="inlineStr">
        <is>
          <t xml:space="preserve"> </t>
        </is>
      </c>
      <c r="E15" s="5" t="n">
        <v>37071</v>
      </c>
      <c r="F15" s="4" t="inlineStr">
        <is>
          <t xml:space="preserve"> </t>
        </is>
      </c>
      <c r="G15" s="4" t="inlineStr">
        <is>
          <t xml:space="preserve"> </t>
        </is>
      </c>
      <c r="H15" s="5" t="n">
        <v>37409</v>
      </c>
      <c r="I15" s="5" t="n">
        <v>37064</v>
      </c>
    </row>
    <row r="16">
      <c r="A16" s="4" t="inlineStr">
        <is>
          <t>Diluted earnings per Common Share (in dollars per share)</t>
        </is>
      </c>
      <c r="B16" s="7" t="n">
        <v>0.95</v>
      </c>
      <c r="C16" s="4" t="inlineStr">
        <is>
          <t xml:space="preserve"> </t>
        </is>
      </c>
      <c r="D16" s="4" t="inlineStr">
        <is>
          <t xml:space="preserve"> </t>
        </is>
      </c>
      <c r="E16" s="7" t="n">
        <v>0.85</v>
      </c>
      <c r="F16" s="4" t="inlineStr">
        <is>
          <t xml:space="preserve"> </t>
        </is>
      </c>
      <c r="G16" s="4" t="inlineStr">
        <is>
          <t xml:space="preserve"> </t>
        </is>
      </c>
      <c r="H16" s="7" t="n">
        <v>2.42</v>
      </c>
      <c r="I16" s="7" t="n">
        <v>2.8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t>
        </is>
      </c>
      <c r="B1" s="2" t="inlineStr">
        <is>
          <t>9 Months Ended</t>
        </is>
      </c>
    </row>
    <row r="2">
      <c r="B2" s="2" t="inlineStr">
        <is>
          <t>Sep. 30, 2024 USD ($) MWh</t>
        </is>
      </c>
      <c r="C2" s="2" t="inlineStr">
        <is>
          <t>Jun. 30, 2024 USD ($)</t>
        </is>
      </c>
      <c r="D2" s="2" t="inlineStr">
        <is>
          <t>Dec. 31, 2023 USD ($)</t>
        </is>
      </c>
      <c r="E2" s="2" t="inlineStr">
        <is>
          <t>Sep. 30, 2023 USD ($)</t>
        </is>
      </c>
      <c r="F2" s="2" t="inlineStr">
        <is>
          <t>Jun. 30, 2023 USD ($)</t>
        </is>
      </c>
      <c r="G2" s="2" t="inlineStr">
        <is>
          <t>Dec. 31, 2022 USD ($)</t>
        </is>
      </c>
    </row>
    <row r="3">
      <c r="A3" s="4" t="inlineStr">
        <is>
          <t>B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cription of derivative activity volume | MWh</t>
        </is>
      </c>
      <c r="B5" s="5" t="n">
        <v>5963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net derivative liability</t>
        </is>
      </c>
      <c r="B8" s="6" t="n">
        <v>8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dity Contract | B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net derivative liability</t>
        </is>
      </c>
      <c r="B11" s="6" t="n">
        <v>8320</v>
      </c>
      <c r="C11" s="6" t="n">
        <v>5593</v>
      </c>
      <c r="D11" s="6" t="n">
        <v>2360</v>
      </c>
      <c r="E11" s="6" t="n">
        <v>-1525</v>
      </c>
      <c r="F11" s="6" t="n">
        <v>-4657</v>
      </c>
      <c r="G11" s="6" t="n">
        <v>-11847</v>
      </c>
    </row>
    <row r="12">
      <c r="A12" s="4" t="inlineStr">
        <is>
          <t>Minimum | Commodity Contract | B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derivative contrac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 Commodity Contract | B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derivative contract</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Fair Value (Details) - Commodity Contrac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end of the period</t>
        </is>
      </c>
      <c r="B4" s="6" t="n">
        <v>-8300</v>
      </c>
      <c r="C4" s="4" t="inlineStr">
        <is>
          <t xml:space="preserve"> </t>
        </is>
      </c>
      <c r="D4" s="6" t="n">
        <v>-8300</v>
      </c>
      <c r="E4" s="4" t="inlineStr">
        <is>
          <t xml:space="preserve"> </t>
        </is>
      </c>
    </row>
    <row r="5">
      <c r="A5" s="4" t="inlineStr">
        <is>
          <t>BV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at beginning of the period</t>
        </is>
      </c>
      <c r="B7" s="5" t="n">
        <v>-5593</v>
      </c>
      <c r="C7" s="6" t="n">
        <v>4657</v>
      </c>
      <c r="D7" s="5" t="n">
        <v>-2360</v>
      </c>
      <c r="E7" s="6" t="n">
        <v>11847</v>
      </c>
    </row>
    <row r="8">
      <c r="A8" s="4" t="inlineStr">
        <is>
          <t>Unrealized (losses) gains on purchase power contracts</t>
        </is>
      </c>
      <c r="B8" s="5" t="n">
        <v>-2727</v>
      </c>
      <c r="C8" s="5" t="n">
        <v>-3132</v>
      </c>
      <c r="D8" s="5" t="n">
        <v>-5960</v>
      </c>
      <c r="E8" s="5" t="n">
        <v>-10322</v>
      </c>
    </row>
    <row r="9">
      <c r="A9" s="4" t="inlineStr">
        <is>
          <t>Fair value at end of the period</t>
        </is>
      </c>
      <c r="B9" s="6" t="n">
        <v>-8320</v>
      </c>
      <c r="C9" s="6" t="n">
        <v>1525</v>
      </c>
      <c r="D9" s="6" t="n">
        <v>-8320</v>
      </c>
      <c r="E9" s="6" t="n">
        <v>15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Sep. 30, 2024</t>
        </is>
      </c>
      <c r="C1" s="2" t="inlineStr">
        <is>
          <t>Dec. 31, 2023</t>
        </is>
      </c>
    </row>
    <row r="2">
      <c r="A2" s="4" t="inlineStr">
        <is>
          <t>Mutual Funds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Long-term debt-GSWC</t>
        </is>
      </c>
      <c r="B4" s="11" t="n">
        <v>39.3</v>
      </c>
      <c r="C4" s="11" t="n">
        <v>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Outstanding Long-Term Debt (Details) - USD ($) $ in Thousand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Unamortized debt issuance expense</t>
        </is>
      </c>
      <c r="B3" s="6" t="n">
        <v>3300</v>
      </c>
      <c r="C3" s="6" t="n">
        <v>3100</v>
      </c>
    </row>
    <row r="4">
      <c r="A4" s="4" t="inlineStr">
        <is>
          <t>Carrying Amou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Long-term debt, fair value</t>
        </is>
      </c>
      <c r="B6" s="5" t="n">
        <v>643893</v>
      </c>
      <c r="C6" s="5" t="n">
        <v>579047</v>
      </c>
    </row>
    <row r="7">
      <c r="A7" s="4" t="inlineStr">
        <is>
          <t>Fair Value</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ng-term debt, fair value</t>
        </is>
      </c>
      <c r="B9" s="5" t="n">
        <v>633446</v>
      </c>
      <c r="C9" s="5" t="n">
        <v>556214</v>
      </c>
    </row>
    <row r="10">
      <c r="A10" s="4" t="inlineStr">
        <is>
          <t>GOLDEN STATE WATER COMPANY</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Unamortized debt issuance expense</t>
        </is>
      </c>
      <c r="B12" s="5" t="n">
        <v>3100</v>
      </c>
      <c r="C12" s="5" t="n">
        <v>3000</v>
      </c>
    </row>
    <row r="13">
      <c r="A13" s="4" t="inlineStr">
        <is>
          <t>GOLDEN STATE WATER COMPANY | Carrying Amount</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ng-term debt, fair value</t>
        </is>
      </c>
      <c r="B15" s="5" t="n">
        <v>608893</v>
      </c>
      <c r="C15" s="5" t="n">
        <v>544047</v>
      </c>
    </row>
    <row r="16">
      <c r="A16" s="4" t="inlineStr">
        <is>
          <t>GOLDEN STATE WATER COMPANY | Fair Value</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Long-term debt, fair value</t>
        </is>
      </c>
      <c r="B18" s="6" t="n">
        <v>599289</v>
      </c>
      <c r="C18" s="6" t="n">
        <v>522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SWC</t>
        </is>
      </c>
      <c r="B3" s="4" t="inlineStr">
        <is>
          <t xml:space="preserve"> </t>
        </is>
      </c>
      <c r="C3" s="4" t="inlineStr">
        <is>
          <t xml:space="preserve"> </t>
        </is>
      </c>
      <c r="D3" s="4" t="inlineStr">
        <is>
          <t xml:space="preserve"> </t>
        </is>
      </c>
      <c r="E3" s="4" t="inlineStr">
        <is>
          <t xml:space="preserve"> </t>
        </is>
      </c>
    </row>
    <row r="4">
      <c r="A4" s="3" t="inlineStr">
        <is>
          <t>Effective income tax rate</t>
        </is>
      </c>
      <c r="B4" s="4" t="inlineStr">
        <is>
          <t xml:space="preserve"> </t>
        </is>
      </c>
      <c r="C4" s="4" t="inlineStr">
        <is>
          <t xml:space="preserve"> </t>
        </is>
      </c>
      <c r="D4" s="4" t="inlineStr">
        <is>
          <t xml:space="preserve"> </t>
        </is>
      </c>
      <c r="E4" s="4" t="inlineStr">
        <is>
          <t xml:space="preserve"> </t>
        </is>
      </c>
    </row>
    <row r="5">
      <c r="A5" s="4" t="inlineStr">
        <is>
          <t>ETRs ( as a percent)</t>
        </is>
      </c>
      <c r="B5" s="9" t="n">
        <v>0.226</v>
      </c>
      <c r="C5" s="9" t="n">
        <v>0.249</v>
      </c>
      <c r="D5" s="10" t="n">
        <v>0.24</v>
      </c>
      <c r="E5" s="9" t="n">
        <v>0.253</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Effective income tax rate</t>
        </is>
      </c>
      <c r="B7" s="4" t="inlineStr">
        <is>
          <t xml:space="preserve"> </t>
        </is>
      </c>
      <c r="C7" s="4" t="inlineStr">
        <is>
          <t xml:space="preserve"> </t>
        </is>
      </c>
      <c r="D7" s="4" t="inlineStr">
        <is>
          <t xml:space="preserve"> </t>
        </is>
      </c>
      <c r="E7" s="4" t="inlineStr">
        <is>
          <t xml:space="preserve"> </t>
        </is>
      </c>
    </row>
    <row r="8">
      <c r="A8" s="4" t="inlineStr">
        <is>
          <t>ETRs ( as a percent)</t>
        </is>
      </c>
      <c r="B8" s="9" t="n">
        <v>0.219</v>
      </c>
      <c r="C8" s="9" t="n">
        <v>0.232</v>
      </c>
      <c r="D8" s="9" t="n">
        <v>0.234</v>
      </c>
      <c r="E8" s="9" t="n">
        <v>0.2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Water</t>
        </is>
      </c>
      <c r="B4" s="6" t="n">
        <v>124043</v>
      </c>
      <c r="C4" s="6" t="n">
        <v>116231</v>
      </c>
      <c r="D4" s="6" t="n">
        <v>324732</v>
      </c>
      <c r="E4" s="6" t="n">
        <v>345851</v>
      </c>
    </row>
    <row r="5">
      <c r="A5" s="4" t="inlineStr">
        <is>
          <t>Electric</t>
        </is>
      </c>
      <c r="B5" s="5" t="n">
        <v>9040</v>
      </c>
      <c r="C5" s="5" t="n">
        <v>8956</v>
      </c>
      <c r="D5" s="5" t="n">
        <v>29948</v>
      </c>
      <c r="E5" s="5" t="n">
        <v>30688</v>
      </c>
    </row>
    <row r="6">
      <c r="A6" s="4" t="inlineStr">
        <is>
          <t>Contracted services</t>
        </is>
      </c>
      <c r="B6" s="5" t="n">
        <v>28699</v>
      </c>
      <c r="C6" s="5" t="n">
        <v>26509</v>
      </c>
      <c r="D6" s="5" t="n">
        <v>97681</v>
      </c>
      <c r="E6" s="5" t="n">
        <v>93980</v>
      </c>
    </row>
    <row r="7">
      <c r="A7" s="4" t="inlineStr">
        <is>
          <t>Total operating revenues</t>
        </is>
      </c>
      <c r="B7" s="5" t="n">
        <v>161782</v>
      </c>
      <c r="C7" s="5" t="n">
        <v>151696</v>
      </c>
      <c r="D7" s="5" t="n">
        <v>452361</v>
      </c>
      <c r="E7" s="5" t="n">
        <v>4705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Water purchased</t>
        </is>
      </c>
      <c r="B9" s="5" t="n">
        <v>24059</v>
      </c>
      <c r="C9" s="5" t="n">
        <v>23216</v>
      </c>
      <c r="D9" s="5" t="n">
        <v>55788</v>
      </c>
      <c r="E9" s="5" t="n">
        <v>55590</v>
      </c>
    </row>
    <row r="10">
      <c r="A10" s="4" t="inlineStr">
        <is>
          <t>Power purchased for pumping</t>
        </is>
      </c>
      <c r="B10" s="5" t="n">
        <v>4996</v>
      </c>
      <c r="C10" s="5" t="n">
        <v>4291</v>
      </c>
      <c r="D10" s="5" t="n">
        <v>11349</v>
      </c>
      <c r="E10" s="5" t="n">
        <v>9514</v>
      </c>
    </row>
    <row r="11">
      <c r="A11" s="4" t="inlineStr">
        <is>
          <t>Groundwater production assessment</t>
        </is>
      </c>
      <c r="B11" s="5" t="n">
        <v>6971</v>
      </c>
      <c r="C11" s="5" t="n">
        <v>5990</v>
      </c>
      <c r="D11" s="5" t="n">
        <v>17643</v>
      </c>
      <c r="E11" s="5" t="n">
        <v>15188</v>
      </c>
    </row>
    <row r="12">
      <c r="A12" s="4" t="inlineStr">
        <is>
          <t>Power purchased for resale</t>
        </is>
      </c>
      <c r="B12" s="5" t="n">
        <v>2467</v>
      </c>
      <c r="C12" s="5" t="n">
        <v>2383</v>
      </c>
      <c r="D12" s="5" t="n">
        <v>8302</v>
      </c>
      <c r="E12" s="5" t="n">
        <v>9838</v>
      </c>
    </row>
    <row r="13">
      <c r="A13" s="4" t="inlineStr">
        <is>
          <t>Supply cost balancing accounts</t>
        </is>
      </c>
      <c r="B13" s="5" t="n">
        <v>-381</v>
      </c>
      <c r="C13" s="5" t="n">
        <v>723</v>
      </c>
      <c r="D13" s="5" t="n">
        <v>2447</v>
      </c>
      <c r="E13" s="5" t="n">
        <v>15126</v>
      </c>
    </row>
    <row r="14">
      <c r="A14" s="4" t="inlineStr">
        <is>
          <t>Other operation</t>
        </is>
      </c>
      <c r="B14" s="5" t="n">
        <v>11021</v>
      </c>
      <c r="C14" s="5" t="n">
        <v>10429</v>
      </c>
      <c r="D14" s="5" t="n">
        <v>31377</v>
      </c>
      <c r="E14" s="5" t="n">
        <v>30261</v>
      </c>
    </row>
    <row r="15">
      <c r="A15" s="4" t="inlineStr">
        <is>
          <t>Administrative and general</t>
        </is>
      </c>
      <c r="B15" s="5" t="n">
        <v>24200</v>
      </c>
      <c r="C15" s="5" t="n">
        <v>20982</v>
      </c>
      <c r="D15" s="5" t="n">
        <v>73034</v>
      </c>
      <c r="E15" s="5" t="n">
        <v>66032</v>
      </c>
    </row>
    <row r="16">
      <c r="A16" s="4" t="inlineStr">
        <is>
          <t>Depreciation and amortization</t>
        </is>
      </c>
      <c r="B16" s="5" t="n">
        <v>10849</v>
      </c>
      <c r="C16" s="5" t="n">
        <v>10184</v>
      </c>
      <c r="D16" s="5" t="n">
        <v>32341</v>
      </c>
      <c r="E16" s="5" t="n">
        <v>31645</v>
      </c>
    </row>
    <row r="17">
      <c r="A17" s="4" t="inlineStr">
        <is>
          <t>Maintenance</t>
        </is>
      </c>
      <c r="B17" s="5" t="n">
        <v>3719</v>
      </c>
      <c r="C17" s="5" t="n">
        <v>4097</v>
      </c>
      <c r="D17" s="5" t="n">
        <v>10479</v>
      </c>
      <c r="E17" s="5" t="n">
        <v>11026</v>
      </c>
    </row>
    <row r="18">
      <c r="A18" s="4" t="inlineStr">
        <is>
          <t>Property and other taxes</t>
        </is>
      </c>
      <c r="B18" s="5" t="n">
        <v>7063</v>
      </c>
      <c r="C18" s="5" t="n">
        <v>6034</v>
      </c>
      <c r="D18" s="5" t="n">
        <v>20162</v>
      </c>
      <c r="E18" s="5" t="n">
        <v>17884</v>
      </c>
    </row>
    <row r="19">
      <c r="A19" s="4" t="inlineStr">
        <is>
          <t>ASUS construction</t>
        </is>
      </c>
      <c r="B19" s="5" t="n">
        <v>11750</v>
      </c>
      <c r="C19" s="5" t="n">
        <v>11616</v>
      </c>
      <c r="D19" s="5" t="n">
        <v>43649</v>
      </c>
      <c r="E19" s="5" t="n">
        <v>46554</v>
      </c>
    </row>
    <row r="20">
      <c r="A20" s="4" t="inlineStr">
        <is>
          <t>Total operating expenses</t>
        </is>
      </c>
      <c r="B20" s="5" t="n">
        <v>106714</v>
      </c>
      <c r="C20" s="5" t="n">
        <v>99945</v>
      </c>
      <c r="D20" s="5" t="n">
        <v>306571</v>
      </c>
      <c r="E20" s="5" t="n">
        <v>308658</v>
      </c>
    </row>
    <row r="21">
      <c r="A21" s="4" t="inlineStr">
        <is>
          <t>Operating Income</t>
        </is>
      </c>
      <c r="B21" s="5" t="n">
        <v>55068</v>
      </c>
      <c r="C21" s="5" t="n">
        <v>51751</v>
      </c>
      <c r="D21" s="5" t="n">
        <v>145790</v>
      </c>
      <c r="E21" s="5" t="n">
        <v>161861</v>
      </c>
    </row>
    <row r="22">
      <c r="A22" s="3" t="inlineStr">
        <is>
          <t>Other Income and Expense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3225</v>
      </c>
      <c r="C23" s="5" t="n">
        <v>-11691</v>
      </c>
      <c r="D23" s="5" t="n">
        <v>-39217</v>
      </c>
      <c r="E23" s="5" t="n">
        <v>-31900</v>
      </c>
    </row>
    <row r="24">
      <c r="A24" s="4" t="inlineStr">
        <is>
          <t>Interest income</t>
        </is>
      </c>
      <c r="B24" s="5" t="n">
        <v>1739</v>
      </c>
      <c r="C24" s="5" t="n">
        <v>2125</v>
      </c>
      <c r="D24" s="5" t="n">
        <v>5902</v>
      </c>
      <c r="E24" s="5" t="n">
        <v>5792</v>
      </c>
    </row>
    <row r="25">
      <c r="A25" s="4" t="inlineStr">
        <is>
          <t>Other, net</t>
        </is>
      </c>
      <c r="B25" s="5" t="n">
        <v>2308</v>
      </c>
      <c r="C25" s="5" t="n">
        <v>-1073</v>
      </c>
      <c r="D25" s="5" t="n">
        <v>6169</v>
      </c>
      <c r="E25" s="5" t="n">
        <v>2243</v>
      </c>
    </row>
    <row r="26">
      <c r="A26" s="4" t="inlineStr">
        <is>
          <t>Total other income and expenses, net</t>
        </is>
      </c>
      <c r="B26" s="5" t="n">
        <v>-9178</v>
      </c>
      <c r="C26" s="5" t="n">
        <v>-10639</v>
      </c>
      <c r="D26" s="5" t="n">
        <v>-27146</v>
      </c>
      <c r="E26" s="5" t="n">
        <v>-23865</v>
      </c>
    </row>
    <row r="27">
      <c r="A27" s="4" t="inlineStr">
        <is>
          <t>Income before income tax expense</t>
        </is>
      </c>
      <c r="B27" s="5" t="n">
        <v>45890</v>
      </c>
      <c r="C27" s="5" t="n">
        <v>41112</v>
      </c>
      <c r="D27" s="5" t="n">
        <v>118644</v>
      </c>
      <c r="E27" s="5" t="n">
        <v>137996</v>
      </c>
    </row>
    <row r="28">
      <c r="A28" s="4" t="inlineStr">
        <is>
          <t>Income tax expense</t>
        </is>
      </c>
      <c r="B28" s="5" t="n">
        <v>10056</v>
      </c>
      <c r="C28" s="5" t="n">
        <v>9547</v>
      </c>
      <c r="D28" s="5" t="n">
        <v>27811</v>
      </c>
      <c r="E28" s="5" t="n">
        <v>33503</v>
      </c>
    </row>
    <row r="29">
      <c r="A29" s="4" t="inlineStr">
        <is>
          <t>Net Income</t>
        </is>
      </c>
      <c r="B29" s="6" t="n">
        <v>35834</v>
      </c>
      <c r="C29" s="6" t="n">
        <v>31565</v>
      </c>
      <c r="D29" s="6" t="n">
        <v>90833</v>
      </c>
      <c r="E29" s="6" t="n">
        <v>104493</v>
      </c>
    </row>
    <row r="30">
      <c r="A30" s="3" t="inlineStr">
        <is>
          <t>Basic Earnings Per Common Share</t>
        </is>
      </c>
      <c r="B30" s="4" t="inlineStr">
        <is>
          <t xml:space="preserve"> </t>
        </is>
      </c>
      <c r="C30" s="4" t="inlineStr">
        <is>
          <t xml:space="preserve"> </t>
        </is>
      </c>
      <c r="D30" s="4" t="inlineStr">
        <is>
          <t xml:space="preserve"> </t>
        </is>
      </c>
      <c r="E30" s="4" t="inlineStr">
        <is>
          <t xml:space="preserve"> </t>
        </is>
      </c>
    </row>
    <row r="31">
      <c r="A31" s="4" t="inlineStr">
        <is>
          <t>Weighted Average Number of Common Shares Outstanding (in shares)</t>
        </is>
      </c>
      <c r="B31" s="5" t="n">
        <v>37564</v>
      </c>
      <c r="C31" s="5" t="n">
        <v>36977</v>
      </c>
      <c r="D31" s="5" t="n">
        <v>37302</v>
      </c>
      <c r="E31" s="5" t="n">
        <v>36974</v>
      </c>
    </row>
    <row r="32">
      <c r="A32" s="4" t="inlineStr">
        <is>
          <t>Basic Earnings Per Common Share (in dollars per share)</t>
        </is>
      </c>
      <c r="B32" s="7" t="n">
        <v>0.95</v>
      </c>
      <c r="C32" s="7" t="n">
        <v>0.85</v>
      </c>
      <c r="D32" s="7" t="n">
        <v>2.43</v>
      </c>
      <c r="E32" s="7" t="n">
        <v>2.82</v>
      </c>
    </row>
    <row r="33">
      <c r="A33" s="3" t="inlineStr">
        <is>
          <t>Fully Diluted Earnings Per Share</t>
        </is>
      </c>
      <c r="B33" s="4" t="inlineStr">
        <is>
          <t xml:space="preserve"> </t>
        </is>
      </c>
      <c r="C33" s="4" t="inlineStr">
        <is>
          <t xml:space="preserve"> </t>
        </is>
      </c>
      <c r="D33" s="4" t="inlineStr">
        <is>
          <t xml:space="preserve"> </t>
        </is>
      </c>
      <c r="E33" s="4" t="inlineStr">
        <is>
          <t xml:space="preserve"> </t>
        </is>
      </c>
    </row>
    <row r="34">
      <c r="A34" s="4" t="inlineStr">
        <is>
          <t>Weighted Average Number of Diluted Shares (in shares)</t>
        </is>
      </c>
      <c r="B34" s="5" t="n">
        <v>37683</v>
      </c>
      <c r="C34" s="5" t="n">
        <v>37071</v>
      </c>
      <c r="D34" s="5" t="n">
        <v>37409</v>
      </c>
      <c r="E34" s="5" t="n">
        <v>37064</v>
      </c>
    </row>
    <row r="35">
      <c r="A35" s="4" t="inlineStr">
        <is>
          <t>Fully Diluted Earnings Per Common Share (in dollars per share)</t>
        </is>
      </c>
      <c r="B35" s="7" t="n">
        <v>0.95</v>
      </c>
      <c r="C35" s="7" t="n">
        <v>0.85</v>
      </c>
      <c r="D35" s="7" t="n">
        <v>2.42</v>
      </c>
      <c r="E35" s="7" t="n">
        <v>2.82</v>
      </c>
    </row>
    <row r="36">
      <c r="A36" s="4" t="inlineStr">
        <is>
          <t>Dividends declared per common share (in dollars per share)</t>
        </is>
      </c>
      <c r="B36" s="8" t="n">
        <v>0.4655</v>
      </c>
      <c r="C36" s="8" t="n">
        <v>0.43</v>
      </c>
      <c r="D36" s="8" t="n">
        <v>1.3255</v>
      </c>
      <c r="E36" s="8" t="n">
        <v>1.225</v>
      </c>
    </row>
    <row r="37">
      <c r="A37" s="4" t="inlineStr">
        <is>
          <t>GOLDEN STATE WATER COMPAN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Water</t>
        </is>
      </c>
      <c r="B39" s="6" t="n">
        <v>124043</v>
      </c>
      <c r="C39" s="6" t="n">
        <v>116231</v>
      </c>
      <c r="D39" s="6" t="n">
        <v>324732</v>
      </c>
      <c r="E39" s="6" t="n">
        <v>345851</v>
      </c>
    </row>
    <row r="40">
      <c r="A40" s="4" t="inlineStr">
        <is>
          <t>Total operating revenues</t>
        </is>
      </c>
      <c r="B40" s="5" t="n">
        <v>124043</v>
      </c>
      <c r="C40" s="5" t="n">
        <v>116231</v>
      </c>
      <c r="D40" s="5" t="n">
        <v>324732</v>
      </c>
      <c r="E40" s="5" t="n">
        <v>345851</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Water purchased</t>
        </is>
      </c>
      <c r="B42" s="5" t="n">
        <v>24059</v>
      </c>
      <c r="C42" s="5" t="n">
        <v>23216</v>
      </c>
      <c r="D42" s="5" t="n">
        <v>55788</v>
      </c>
      <c r="E42" s="5" t="n">
        <v>55590</v>
      </c>
    </row>
    <row r="43">
      <c r="A43" s="4" t="inlineStr">
        <is>
          <t>Power purchased for pumping</t>
        </is>
      </c>
      <c r="B43" s="5" t="n">
        <v>4996</v>
      </c>
      <c r="C43" s="5" t="n">
        <v>4291</v>
      </c>
      <c r="D43" s="5" t="n">
        <v>11349</v>
      </c>
      <c r="E43" s="5" t="n">
        <v>9514</v>
      </c>
    </row>
    <row r="44">
      <c r="A44" s="4" t="inlineStr">
        <is>
          <t>Groundwater production assessment</t>
        </is>
      </c>
      <c r="B44" s="5" t="n">
        <v>6971</v>
      </c>
      <c r="C44" s="5" t="n">
        <v>5990</v>
      </c>
      <c r="D44" s="5" t="n">
        <v>17643</v>
      </c>
      <c r="E44" s="5" t="n">
        <v>15188</v>
      </c>
    </row>
    <row r="45">
      <c r="A45" s="4" t="inlineStr">
        <is>
          <t>Supply cost balancing accounts</t>
        </is>
      </c>
      <c r="B45" s="5" t="n">
        <v>-370</v>
      </c>
      <c r="C45" s="5" t="n">
        <v>788</v>
      </c>
      <c r="D45" s="5" t="n">
        <v>2062</v>
      </c>
      <c r="E45" s="5" t="n">
        <v>16200</v>
      </c>
    </row>
    <row r="46">
      <c r="A46" s="4" t="inlineStr">
        <is>
          <t>Other operation</t>
        </is>
      </c>
      <c r="B46" s="5" t="n">
        <v>7807</v>
      </c>
      <c r="C46" s="5" t="n">
        <v>7509</v>
      </c>
      <c r="D46" s="5" t="n">
        <v>21829</v>
      </c>
      <c r="E46" s="5" t="n">
        <v>22001</v>
      </c>
    </row>
    <row r="47">
      <c r="A47" s="4" t="inlineStr">
        <is>
          <t>Administrative and general</t>
        </is>
      </c>
      <c r="B47" s="5" t="n">
        <v>16554</v>
      </c>
      <c r="C47" s="5" t="n">
        <v>14548</v>
      </c>
      <c r="D47" s="5" t="n">
        <v>49464</v>
      </c>
      <c r="E47" s="5" t="n">
        <v>44211</v>
      </c>
    </row>
    <row r="48">
      <c r="A48" s="4" t="inlineStr">
        <is>
          <t>Depreciation and amortization</t>
        </is>
      </c>
      <c r="B48" s="5" t="n">
        <v>9070</v>
      </c>
      <c r="C48" s="5" t="n">
        <v>8610</v>
      </c>
      <c r="D48" s="5" t="n">
        <v>27147</v>
      </c>
      <c r="E48" s="5" t="n">
        <v>26890</v>
      </c>
    </row>
    <row r="49">
      <c r="A49" s="4" t="inlineStr">
        <is>
          <t>Maintenance</t>
        </is>
      </c>
      <c r="B49" s="5" t="n">
        <v>2209</v>
      </c>
      <c r="C49" s="5" t="n">
        <v>3002</v>
      </c>
      <c r="D49" s="5" t="n">
        <v>6247</v>
      </c>
      <c r="E49" s="5" t="n">
        <v>7518</v>
      </c>
    </row>
    <row r="50">
      <c r="A50" s="4" t="inlineStr">
        <is>
          <t>Property and other taxes</t>
        </is>
      </c>
      <c r="B50" s="5" t="n">
        <v>5901</v>
      </c>
      <c r="C50" s="5" t="n">
        <v>5034</v>
      </c>
      <c r="D50" s="5" t="n">
        <v>16625</v>
      </c>
      <c r="E50" s="5" t="n">
        <v>14733</v>
      </c>
    </row>
    <row r="51">
      <c r="A51" s="4" t="inlineStr">
        <is>
          <t>Total operating expenses</t>
        </is>
      </c>
      <c r="B51" s="5" t="n">
        <v>77197</v>
      </c>
      <c r="C51" s="5" t="n">
        <v>72988</v>
      </c>
      <c r="D51" s="5" t="n">
        <v>208154</v>
      </c>
      <c r="E51" s="5" t="n">
        <v>211845</v>
      </c>
    </row>
    <row r="52">
      <c r="A52" s="4" t="inlineStr">
        <is>
          <t>Operating Income</t>
        </is>
      </c>
      <c r="B52" s="5" t="n">
        <v>46846</v>
      </c>
      <c r="C52" s="5" t="n">
        <v>43243</v>
      </c>
      <c r="D52" s="5" t="n">
        <v>116578</v>
      </c>
      <c r="E52" s="5" t="n">
        <v>134006</v>
      </c>
    </row>
    <row r="53">
      <c r="A53" s="3" t="inlineStr">
        <is>
          <t>Other Income and Expenses</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9862</v>
      </c>
      <c r="C54" s="5" t="n">
        <v>-8383</v>
      </c>
      <c r="D54" s="5" t="n">
        <v>-28970</v>
      </c>
      <c r="E54" s="5" t="n">
        <v>-23140</v>
      </c>
    </row>
    <row r="55">
      <c r="A55" s="4" t="inlineStr">
        <is>
          <t>Interest income</t>
        </is>
      </c>
      <c r="B55" s="5" t="n">
        <v>1504</v>
      </c>
      <c r="C55" s="5" t="n">
        <v>1608</v>
      </c>
      <c r="D55" s="5" t="n">
        <v>4589</v>
      </c>
      <c r="E55" s="5" t="n">
        <v>4356</v>
      </c>
    </row>
    <row r="56">
      <c r="A56" s="4" t="inlineStr">
        <is>
          <t>Other, net</t>
        </is>
      </c>
      <c r="B56" s="5" t="n">
        <v>2306</v>
      </c>
      <c r="C56" s="5" t="n">
        <v>-1045</v>
      </c>
      <c r="D56" s="5" t="n">
        <v>5897</v>
      </c>
      <c r="E56" s="5" t="n">
        <v>2041</v>
      </c>
    </row>
    <row r="57">
      <c r="A57" s="4" t="inlineStr">
        <is>
          <t>Total other income and expenses, net</t>
        </is>
      </c>
      <c r="B57" s="5" t="n">
        <v>-6052</v>
      </c>
      <c r="C57" s="5" t="n">
        <v>-7820</v>
      </c>
      <c r="D57" s="5" t="n">
        <v>-18484</v>
      </c>
      <c r="E57" s="5" t="n">
        <v>-16743</v>
      </c>
    </row>
    <row r="58">
      <c r="A58" s="4" t="inlineStr">
        <is>
          <t>Income before income tax expense</t>
        </is>
      </c>
      <c r="B58" s="5" t="n">
        <v>40794</v>
      </c>
      <c r="C58" s="5" t="n">
        <v>35423</v>
      </c>
      <c r="D58" s="5" t="n">
        <v>98094</v>
      </c>
      <c r="E58" s="5" t="n">
        <v>117263</v>
      </c>
    </row>
    <row r="59">
      <c r="A59" s="4" t="inlineStr">
        <is>
          <t>Income tax expense</t>
        </is>
      </c>
      <c r="B59" s="5" t="n">
        <v>9228</v>
      </c>
      <c r="C59" s="5" t="n">
        <v>8830</v>
      </c>
      <c r="D59" s="5" t="n">
        <v>23539</v>
      </c>
      <c r="E59" s="5" t="n">
        <v>29674</v>
      </c>
    </row>
    <row r="60">
      <c r="A60" s="4" t="inlineStr">
        <is>
          <t>Net Income</t>
        </is>
      </c>
      <c r="B60" s="6" t="n">
        <v>31566</v>
      </c>
      <c r="C60" s="6" t="n">
        <v>26593</v>
      </c>
      <c r="D60" s="6" t="n">
        <v>74555</v>
      </c>
      <c r="E60" s="6" t="n">
        <v>87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s Cost:</t>
        </is>
      </c>
      <c r="B3" s="4" t="inlineStr">
        <is>
          <t xml:space="preserve"> </t>
        </is>
      </c>
      <c r="C3" s="4" t="inlineStr">
        <is>
          <t xml:space="preserve"> </t>
        </is>
      </c>
      <c r="D3" s="4" t="inlineStr">
        <is>
          <t xml:space="preserve"> </t>
        </is>
      </c>
      <c r="E3" s="4" t="inlineStr">
        <is>
          <t xml:space="preserve"> </t>
        </is>
      </c>
    </row>
    <row r="4">
      <c r="A4" s="4" t="inlineStr">
        <is>
          <t>Regulatory adjustments - deferred</t>
        </is>
      </c>
      <c r="B4" s="4" t="inlineStr">
        <is>
          <t xml:space="preserve"> </t>
        </is>
      </c>
      <c r="C4" s="4" t="inlineStr">
        <is>
          <t xml:space="preserve"> </t>
        </is>
      </c>
      <c r="D4" s="6" t="n">
        <v>8622</v>
      </c>
      <c r="E4" s="6" t="n">
        <v>-8607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Benefits Cost:</t>
        </is>
      </c>
      <c r="B6" s="4" t="inlineStr">
        <is>
          <t xml:space="preserve"> </t>
        </is>
      </c>
      <c r="C6" s="4" t="inlineStr">
        <is>
          <t xml:space="preserve"> </t>
        </is>
      </c>
      <c r="D6" s="4" t="inlineStr">
        <is>
          <t xml:space="preserve"> </t>
        </is>
      </c>
      <c r="E6" s="4" t="inlineStr">
        <is>
          <t xml:space="preserve"> </t>
        </is>
      </c>
    </row>
    <row r="7">
      <c r="A7" s="4" t="inlineStr">
        <is>
          <t>Service cost</t>
        </is>
      </c>
      <c r="B7" s="6" t="n">
        <v>792</v>
      </c>
      <c r="C7" s="6" t="n">
        <v>705</v>
      </c>
      <c r="D7" s="5" t="n">
        <v>2492</v>
      </c>
      <c r="E7" s="5" t="n">
        <v>2397</v>
      </c>
    </row>
    <row r="8">
      <c r="A8" s="4" t="inlineStr">
        <is>
          <t>Interest cost</t>
        </is>
      </c>
      <c r="B8" s="5" t="n">
        <v>2580</v>
      </c>
      <c r="C8" s="5" t="n">
        <v>2581</v>
      </c>
      <c r="D8" s="5" t="n">
        <v>7680</v>
      </c>
      <c r="E8" s="5" t="n">
        <v>7607</v>
      </c>
    </row>
    <row r="9">
      <c r="A9" s="4" t="inlineStr">
        <is>
          <t>Expected return on plan assets</t>
        </is>
      </c>
      <c r="B9" s="5" t="n">
        <v>-3004</v>
      </c>
      <c r="C9" s="5" t="n">
        <v>-2617</v>
      </c>
      <c r="D9" s="5" t="n">
        <v>-9022</v>
      </c>
      <c r="E9" s="5" t="n">
        <v>-7863</v>
      </c>
    </row>
    <row r="10">
      <c r="A10" s="4" t="inlineStr">
        <is>
          <t>Amortization of prior service cost</t>
        </is>
      </c>
      <c r="B10" s="5" t="n">
        <v>109</v>
      </c>
      <c r="C10" s="5" t="n">
        <v>110</v>
      </c>
      <c r="D10" s="5" t="n">
        <v>326</v>
      </c>
      <c r="E10" s="5" t="n">
        <v>326</v>
      </c>
    </row>
    <row r="11">
      <c r="A11" s="4" t="inlineStr">
        <is>
          <t>Amortization of actuarial (gain) loss</t>
        </is>
      </c>
      <c r="B11" s="5" t="n">
        <v>0</v>
      </c>
      <c r="C11" s="5" t="n">
        <v>0</v>
      </c>
      <c r="D11" s="5" t="n">
        <v>0</v>
      </c>
      <c r="E11" s="5" t="n">
        <v>0</v>
      </c>
    </row>
    <row r="12">
      <c r="A12" s="4" t="inlineStr">
        <is>
          <t>Net periodic benefits costs under accounting standards</t>
        </is>
      </c>
      <c r="B12" s="5" t="n">
        <v>477</v>
      </c>
      <c r="C12" s="5" t="n">
        <v>779</v>
      </c>
      <c r="D12" s="5" t="n">
        <v>1476</v>
      </c>
      <c r="E12" s="5" t="n">
        <v>2467</v>
      </c>
    </row>
    <row r="13">
      <c r="A13" s="4" t="inlineStr">
        <is>
          <t>Regulatory adjustments - deferred</t>
        </is>
      </c>
      <c r="B13" s="5" t="n">
        <v>0</v>
      </c>
      <c r="C13" s="5" t="n">
        <v>-27</v>
      </c>
      <c r="D13" s="5" t="n">
        <v>0</v>
      </c>
      <c r="E13" s="5" t="n">
        <v>-211</v>
      </c>
    </row>
    <row r="14">
      <c r="A14" s="4" t="inlineStr">
        <is>
          <t>Total expense (benefit) recognized, before surcharges and allocation to overhead pool</t>
        </is>
      </c>
      <c r="B14" s="5" t="n">
        <v>477</v>
      </c>
      <c r="C14" s="5" t="n">
        <v>752</v>
      </c>
      <c r="D14" s="5" t="n">
        <v>1476</v>
      </c>
      <c r="E14" s="5" t="n">
        <v>2256</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Components of Net Periodic Benefits Cost:</t>
        </is>
      </c>
      <c r="B16" s="4" t="inlineStr">
        <is>
          <t xml:space="preserve"> </t>
        </is>
      </c>
      <c r="C16" s="4" t="inlineStr">
        <is>
          <t xml:space="preserve"> </t>
        </is>
      </c>
      <c r="D16" s="4" t="inlineStr">
        <is>
          <t xml:space="preserve"> </t>
        </is>
      </c>
      <c r="E16" s="4" t="inlineStr">
        <is>
          <t xml:space="preserve"> </t>
        </is>
      </c>
    </row>
    <row r="17">
      <c r="A17" s="4" t="inlineStr">
        <is>
          <t>Service cost</t>
        </is>
      </c>
      <c r="B17" s="5" t="n">
        <v>32</v>
      </c>
      <c r="C17" s="5" t="n">
        <v>33</v>
      </c>
      <c r="D17" s="5" t="n">
        <v>96</v>
      </c>
      <c r="E17" s="5" t="n">
        <v>99</v>
      </c>
    </row>
    <row r="18">
      <c r="A18" s="4" t="inlineStr">
        <is>
          <t>Interest cost</t>
        </is>
      </c>
      <c r="B18" s="5" t="n">
        <v>25</v>
      </c>
      <c r="C18" s="5" t="n">
        <v>26</v>
      </c>
      <c r="D18" s="5" t="n">
        <v>74</v>
      </c>
      <c r="E18" s="5" t="n">
        <v>77</v>
      </c>
    </row>
    <row r="19">
      <c r="A19" s="4" t="inlineStr">
        <is>
          <t>Expected return on plan assets</t>
        </is>
      </c>
      <c r="B19" s="5" t="n">
        <v>-142</v>
      </c>
      <c r="C19" s="5" t="n">
        <v>-119</v>
      </c>
      <c r="D19" s="5" t="n">
        <v>-426</v>
      </c>
      <c r="E19" s="5" t="n">
        <v>-358</v>
      </c>
    </row>
    <row r="20">
      <c r="A20" s="4" t="inlineStr">
        <is>
          <t>Amortization of prior service cost</t>
        </is>
      </c>
      <c r="B20" s="5" t="n">
        <v>0</v>
      </c>
      <c r="C20" s="5" t="n">
        <v>0</v>
      </c>
      <c r="D20" s="5" t="n">
        <v>0</v>
      </c>
      <c r="E20" s="5" t="n">
        <v>0</v>
      </c>
    </row>
    <row r="21">
      <c r="A21" s="4" t="inlineStr">
        <is>
          <t>Amortization of actuarial (gain) loss</t>
        </is>
      </c>
      <c r="B21" s="5" t="n">
        <v>-278</v>
      </c>
      <c r="C21" s="5" t="n">
        <v>-242</v>
      </c>
      <c r="D21" s="5" t="n">
        <v>-834</v>
      </c>
      <c r="E21" s="5" t="n">
        <v>-724</v>
      </c>
    </row>
    <row r="22">
      <c r="A22" s="4" t="inlineStr">
        <is>
          <t>Net periodic benefits costs under accounting standards</t>
        </is>
      </c>
      <c r="B22" s="5" t="n">
        <v>-363</v>
      </c>
      <c r="C22" s="5" t="n">
        <v>-302</v>
      </c>
      <c r="D22" s="5" t="n">
        <v>-1090</v>
      </c>
      <c r="E22" s="5" t="n">
        <v>-906</v>
      </c>
    </row>
    <row r="23">
      <c r="A23" s="4" t="inlineStr">
        <is>
          <t>Regulatory adjustments - deferred</t>
        </is>
      </c>
      <c r="B23" s="5" t="n">
        <v>0</v>
      </c>
      <c r="C23" s="5" t="n">
        <v>0</v>
      </c>
      <c r="D23" s="5" t="n">
        <v>0</v>
      </c>
      <c r="E23" s="5" t="n">
        <v>0</v>
      </c>
    </row>
    <row r="24">
      <c r="A24" s="4" t="inlineStr">
        <is>
          <t>Total expense (benefit) recognized, before surcharges and allocation to overhead pool</t>
        </is>
      </c>
      <c r="B24" s="5" t="n">
        <v>-363</v>
      </c>
      <c r="C24" s="5" t="n">
        <v>-302</v>
      </c>
      <c r="D24" s="5" t="n">
        <v>-1090</v>
      </c>
      <c r="E24" s="5" t="n">
        <v>-906</v>
      </c>
    </row>
    <row r="25">
      <c r="A25" s="4" t="inlineStr">
        <is>
          <t>SERP</t>
        </is>
      </c>
      <c r="B25" s="4" t="inlineStr">
        <is>
          <t xml:space="preserve"> </t>
        </is>
      </c>
      <c r="C25" s="4" t="inlineStr">
        <is>
          <t xml:space="preserve"> </t>
        </is>
      </c>
      <c r="D25" s="4" t="inlineStr">
        <is>
          <t xml:space="preserve"> </t>
        </is>
      </c>
      <c r="E25" s="4" t="inlineStr">
        <is>
          <t xml:space="preserve"> </t>
        </is>
      </c>
    </row>
    <row r="26">
      <c r="A26" s="3" t="inlineStr">
        <is>
          <t>Components of Net Periodic Benefits Cost:</t>
        </is>
      </c>
      <c r="B26" s="4" t="inlineStr">
        <is>
          <t xml:space="preserve"> </t>
        </is>
      </c>
      <c r="C26" s="4" t="inlineStr">
        <is>
          <t xml:space="preserve"> </t>
        </is>
      </c>
      <c r="D26" s="4" t="inlineStr">
        <is>
          <t xml:space="preserve"> </t>
        </is>
      </c>
      <c r="E26" s="4" t="inlineStr">
        <is>
          <t xml:space="preserve"> </t>
        </is>
      </c>
    </row>
    <row r="27">
      <c r="A27" s="4" t="inlineStr">
        <is>
          <t>Service cost</t>
        </is>
      </c>
      <c r="B27" s="5" t="n">
        <v>358</v>
      </c>
      <c r="C27" s="5" t="n">
        <v>312</v>
      </c>
      <c r="D27" s="5" t="n">
        <v>1074</v>
      </c>
      <c r="E27" s="5" t="n">
        <v>936</v>
      </c>
    </row>
    <row r="28">
      <c r="A28" s="4" t="inlineStr">
        <is>
          <t>Interest cost</t>
        </is>
      </c>
      <c r="B28" s="5" t="n">
        <v>426</v>
      </c>
      <c r="C28" s="5" t="n">
        <v>411</v>
      </c>
      <c r="D28" s="5" t="n">
        <v>1278</v>
      </c>
      <c r="E28" s="5" t="n">
        <v>1233</v>
      </c>
    </row>
    <row r="29">
      <c r="A29" s="4" t="inlineStr">
        <is>
          <t>Expected return on plan assets</t>
        </is>
      </c>
      <c r="B29" s="5" t="n">
        <v>0</v>
      </c>
      <c r="C29" s="5" t="n">
        <v>0</v>
      </c>
      <c r="D29" s="5" t="n">
        <v>0</v>
      </c>
      <c r="E29" s="5" t="n">
        <v>0</v>
      </c>
    </row>
    <row r="30">
      <c r="A30" s="4" t="inlineStr">
        <is>
          <t>Amortization of prior service cost</t>
        </is>
      </c>
      <c r="B30" s="5" t="n">
        <v>0</v>
      </c>
      <c r="C30" s="5" t="n">
        <v>0</v>
      </c>
      <c r="D30" s="5" t="n">
        <v>0</v>
      </c>
      <c r="E30" s="5" t="n">
        <v>0</v>
      </c>
    </row>
    <row r="31">
      <c r="A31" s="4" t="inlineStr">
        <is>
          <t>Amortization of actuarial (gain) loss</t>
        </is>
      </c>
      <c r="B31" s="5" t="n">
        <v>-4</v>
      </c>
      <c r="C31" s="5" t="n">
        <v>-8</v>
      </c>
      <c r="D31" s="5" t="n">
        <v>-11</v>
      </c>
      <c r="E31" s="5" t="n">
        <v>-24</v>
      </c>
    </row>
    <row r="32">
      <c r="A32" s="4" t="inlineStr">
        <is>
          <t>Net periodic benefits costs under accounting standards</t>
        </is>
      </c>
      <c r="B32" s="5" t="n">
        <v>780</v>
      </c>
      <c r="C32" s="5" t="n">
        <v>715</v>
      </c>
      <c r="D32" s="5" t="n">
        <v>2341</v>
      </c>
      <c r="E32" s="5" t="n">
        <v>2145</v>
      </c>
    </row>
    <row r="33">
      <c r="A33" s="4" t="inlineStr">
        <is>
          <t>Regulatory adjustments - deferred</t>
        </is>
      </c>
      <c r="B33" s="5" t="n">
        <v>0</v>
      </c>
      <c r="C33" s="5" t="n">
        <v>0</v>
      </c>
      <c r="D33" s="5" t="n">
        <v>0</v>
      </c>
      <c r="E33" s="5" t="n">
        <v>0</v>
      </c>
    </row>
    <row r="34">
      <c r="A34" s="4" t="inlineStr">
        <is>
          <t>Total expense (benefit) recognized, before surcharges and allocation to overhead pool</t>
        </is>
      </c>
      <c r="B34" s="6" t="n">
        <v>780</v>
      </c>
      <c r="C34" s="6" t="n">
        <v>715</v>
      </c>
      <c r="D34" s="6" t="n">
        <v>2341</v>
      </c>
      <c r="E34" s="6" t="n">
        <v>21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regulatory assets and liabilities</t>
        </is>
      </c>
      <c r="B4" s="4" t="inlineStr">
        <is>
          <t xml:space="preserve"> </t>
        </is>
      </c>
      <c r="C4" s="4" t="inlineStr">
        <is>
          <t xml:space="preserve"> </t>
        </is>
      </c>
      <c r="D4" s="6" t="n">
        <v>-8622</v>
      </c>
      <c r="E4" s="6" t="n">
        <v>86070</v>
      </c>
    </row>
    <row r="5">
      <c r="A5" s="4" t="inlineStr">
        <is>
          <t>GSWC</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crease (decrease) in regulatory assets and liabilities</t>
        </is>
      </c>
      <c r="B7" s="4" t="inlineStr">
        <is>
          <t xml:space="preserve"> </t>
        </is>
      </c>
      <c r="C7" s="4" t="inlineStr">
        <is>
          <t xml:space="preserve"> </t>
        </is>
      </c>
      <c r="D7" s="5" t="n">
        <v>-8683</v>
      </c>
      <c r="E7" s="5" t="n">
        <v>81854</v>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lan assets, contributions by employer</t>
        </is>
      </c>
      <c r="B10" s="4" t="inlineStr">
        <is>
          <t xml:space="preserve"> </t>
        </is>
      </c>
      <c r="C10" s="4" t="inlineStr">
        <is>
          <t xml:space="preserve"> </t>
        </is>
      </c>
      <c r="D10" s="5" t="n">
        <v>2900</v>
      </c>
      <c r="E10" s="4" t="inlineStr">
        <is>
          <t xml:space="preserve"> </t>
        </is>
      </c>
    </row>
    <row r="11">
      <c r="A11" s="4" t="inlineStr">
        <is>
          <t>Increase (decrease) in regulatory assets and liabilities</t>
        </is>
      </c>
      <c r="B11" s="6" t="n">
        <v>0</v>
      </c>
      <c r="C11" s="6" t="n">
        <v>27</v>
      </c>
      <c r="D11" s="5" t="n">
        <v>0</v>
      </c>
      <c r="E11" s="5" t="n">
        <v>211</v>
      </c>
    </row>
    <row r="12">
      <c r="A12" s="4" t="inlineStr">
        <is>
          <t>Pension Benefits | GSWC</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gulatory adjustment — deferred</t>
        </is>
      </c>
      <c r="B14" s="5" t="n">
        <v>1500</v>
      </c>
      <c r="C14" s="4" t="inlineStr">
        <is>
          <t xml:space="preserve"> </t>
        </is>
      </c>
      <c r="D14" s="5" t="n">
        <v>1500</v>
      </c>
      <c r="E14" s="4" t="inlineStr">
        <is>
          <t xml:space="preserve"> </t>
        </is>
      </c>
    </row>
    <row r="15">
      <c r="A15" s="4" t="inlineStr">
        <is>
          <t>Pension Benefits | BV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gulatory adjustment — deferred</t>
        </is>
      </c>
      <c r="B17" s="5" t="n">
        <v>600</v>
      </c>
      <c r="C17" s="4" t="inlineStr">
        <is>
          <t xml:space="preserve"> </t>
        </is>
      </c>
      <c r="D17" s="5" t="n">
        <v>600</v>
      </c>
      <c r="E17" s="4" t="inlineStr">
        <is>
          <t xml:space="preserve"> </t>
        </is>
      </c>
    </row>
    <row r="18">
      <c r="A18" s="4" t="inlineStr">
        <is>
          <t>Pension Benefits | Water: | GSWC</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crease (decrease) in regulatory assets and liabilities</t>
        </is>
      </c>
      <c r="B20" s="6" t="n">
        <v>-100</v>
      </c>
      <c r="C20" s="4" t="inlineStr">
        <is>
          <t xml:space="preserve"> </t>
        </is>
      </c>
      <c r="D20" s="6" t="n">
        <v>-400</v>
      </c>
      <c r="E20" s="6"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 Environmental Clean-Up and Remediation - GOLDEN STATE WATER COMPANY $ in Millions</t>
        </is>
      </c>
      <c r="B1" s="2" t="inlineStr">
        <is>
          <t>Sep. 30, 2024 USD ($) item</t>
        </is>
      </c>
    </row>
    <row r="2">
      <c r="A2" s="3" t="inlineStr">
        <is>
          <t>Loss Contingencies [Line Items]</t>
        </is>
      </c>
      <c r="B2" s="4" t="inlineStr">
        <is>
          <t xml:space="preserve"> </t>
        </is>
      </c>
    </row>
    <row r="3">
      <c r="A3" s="4" t="inlineStr">
        <is>
          <t>Number of plant facilities | item</t>
        </is>
      </c>
      <c r="B3" s="5" t="n">
        <v>1</v>
      </c>
    </row>
    <row r="4">
      <c r="A4" s="4" t="inlineStr">
        <is>
          <t>Environmental costs recognized, capitalized</t>
        </is>
      </c>
      <c r="B4" s="11" t="n">
        <v>6.7</v>
      </c>
    </row>
    <row r="5">
      <c r="A5" s="4" t="inlineStr">
        <is>
          <t>Environmental loss contingencies paid by third party</t>
        </is>
      </c>
      <c r="B5" s="12" t="n">
        <v>1.5</v>
      </c>
    </row>
    <row r="6">
      <c r="A6" s="4" t="inlineStr">
        <is>
          <t>Accrued liability for the estimated additional cost to complete the clean-up at the site</t>
        </is>
      </c>
      <c r="B6" s="11"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4 segment</t>
        </is>
      </c>
    </row>
    <row r="3">
      <c r="A3" s="4" t="inlineStr">
        <is>
          <t>GSWC</t>
        </is>
      </c>
      <c r="B3" s="4" t="inlineStr">
        <is>
          <t xml:space="preserve"> </t>
        </is>
      </c>
    </row>
    <row r="4">
      <c r="A4" s="3" t="inlineStr">
        <is>
          <t>Details of reportable segment</t>
        </is>
      </c>
      <c r="B4" s="4" t="inlineStr">
        <is>
          <t xml:space="preserve"> </t>
        </is>
      </c>
    </row>
    <row r="5">
      <c r="A5" s="4" t="inlineStr">
        <is>
          <t>Number of reportable segments</t>
        </is>
      </c>
      <c r="B5" s="5" t="n">
        <v>1</v>
      </c>
    </row>
    <row r="6">
      <c r="A6" s="4" t="inlineStr">
        <is>
          <t>Parent Company</t>
        </is>
      </c>
      <c r="B6" s="4" t="inlineStr">
        <is>
          <t xml:space="preserve"> </t>
        </is>
      </c>
    </row>
    <row r="7">
      <c r="A7" s="3" t="inlineStr">
        <is>
          <t>Details of reportable segment</t>
        </is>
      </c>
      <c r="B7" s="4" t="inlineStr">
        <is>
          <t xml:space="preserve"> </t>
        </is>
      </c>
    </row>
    <row r="8">
      <c r="A8" s="4" t="inlineStr">
        <is>
          <t>Number of reportable segments</t>
        </is>
      </c>
      <c r="B8"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Business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tails of reportable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61782</v>
      </c>
      <c r="C4" s="6" t="n">
        <v>151696</v>
      </c>
      <c r="D4" s="6" t="n">
        <v>452361</v>
      </c>
      <c r="E4" s="6" t="n">
        <v>470519</v>
      </c>
      <c r="F4" s="4" t="inlineStr">
        <is>
          <t xml:space="preserve"> </t>
        </is>
      </c>
    </row>
    <row r="5">
      <c r="A5" s="4" t="inlineStr">
        <is>
          <t>Operating income (loss)</t>
        </is>
      </c>
      <c r="B5" s="5" t="n">
        <v>55068</v>
      </c>
      <c r="C5" s="5" t="n">
        <v>51751</v>
      </c>
      <c r="D5" s="5" t="n">
        <v>145790</v>
      </c>
      <c r="E5" s="5" t="n">
        <v>161861</v>
      </c>
      <c r="F5" s="4" t="inlineStr">
        <is>
          <t xml:space="preserve"> </t>
        </is>
      </c>
    </row>
    <row r="6">
      <c r="A6" s="4" t="inlineStr">
        <is>
          <t>Interest expense (income), net</t>
        </is>
      </c>
      <c r="B6" s="5" t="n">
        <v>11486</v>
      </c>
      <c r="C6" s="5" t="n">
        <v>9566</v>
      </c>
      <c r="D6" s="5" t="n">
        <v>33315</v>
      </c>
      <c r="E6" s="5" t="n">
        <v>26108</v>
      </c>
      <c r="F6" s="4" t="inlineStr">
        <is>
          <t xml:space="preserve"> </t>
        </is>
      </c>
    </row>
    <row r="7">
      <c r="A7" s="4" t="inlineStr">
        <is>
          <t>Net property, plant and equipment</t>
        </is>
      </c>
      <c r="B7" s="5" t="n">
        <v>2040589</v>
      </c>
      <c r="C7" s="5" t="n">
        <v>1850471</v>
      </c>
      <c r="D7" s="5" t="n">
        <v>2040589</v>
      </c>
      <c r="E7" s="5" t="n">
        <v>1850471</v>
      </c>
      <c r="F7" s="6" t="n">
        <v>1892280</v>
      </c>
    </row>
    <row r="8">
      <c r="A8" s="4" t="inlineStr">
        <is>
          <t>Depreciation and amortization</t>
        </is>
      </c>
      <c r="B8" s="5" t="n">
        <v>10849</v>
      </c>
      <c r="C8" s="5" t="n">
        <v>10184</v>
      </c>
      <c r="D8" s="5" t="n">
        <v>32341</v>
      </c>
      <c r="E8" s="5" t="n">
        <v>31645</v>
      </c>
      <c r="F8" s="4" t="inlineStr">
        <is>
          <t xml:space="preserve"> </t>
        </is>
      </c>
    </row>
    <row r="9">
      <c r="A9" s="4" t="inlineStr">
        <is>
          <t>Income tax expense (benefit)</t>
        </is>
      </c>
      <c r="B9" s="5" t="n">
        <v>10056</v>
      </c>
      <c r="C9" s="5" t="n">
        <v>9547</v>
      </c>
      <c r="D9" s="5" t="n">
        <v>27811</v>
      </c>
      <c r="E9" s="5" t="n">
        <v>33503</v>
      </c>
      <c r="F9" s="4" t="inlineStr">
        <is>
          <t xml:space="preserve"> </t>
        </is>
      </c>
    </row>
    <row r="10">
      <c r="A10" s="4" t="inlineStr">
        <is>
          <t>Capital additions</t>
        </is>
      </c>
      <c r="B10" s="5" t="n">
        <v>64179</v>
      </c>
      <c r="C10" s="5" t="n">
        <v>47482</v>
      </c>
      <c r="D10" s="5" t="n">
        <v>173477</v>
      </c>
      <c r="E10" s="5" t="n">
        <v>136131</v>
      </c>
      <c r="F10" s="4" t="inlineStr">
        <is>
          <t xml:space="preserve"> </t>
        </is>
      </c>
    </row>
    <row r="11">
      <c r="A11" s="4" t="inlineStr">
        <is>
          <t>AWR | 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reportable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s</t>
        </is>
      </c>
      <c r="B13" s="5" t="n">
        <v>0</v>
      </c>
      <c r="C13" s="5" t="n">
        <v>0</v>
      </c>
      <c r="D13" s="5" t="n">
        <v>0</v>
      </c>
      <c r="E13" s="5" t="n">
        <v>0</v>
      </c>
      <c r="F13" s="4" t="inlineStr">
        <is>
          <t xml:space="preserve"> </t>
        </is>
      </c>
    </row>
    <row r="14">
      <c r="A14" s="4" t="inlineStr">
        <is>
          <t>Operating income (loss)</t>
        </is>
      </c>
      <c r="B14" s="5" t="n">
        <v>-2</v>
      </c>
      <c r="C14" s="5" t="n">
        <v>255</v>
      </c>
      <c r="D14" s="5" t="n">
        <v>-5</v>
      </c>
      <c r="E14" s="5" t="n">
        <v>218</v>
      </c>
      <c r="F14" s="4" t="inlineStr">
        <is>
          <t xml:space="preserve"> </t>
        </is>
      </c>
    </row>
    <row r="15">
      <c r="A15" s="4" t="inlineStr">
        <is>
          <t>Interest expense (income), net</t>
        </is>
      </c>
      <c r="B15" s="5" t="n">
        <v>1365</v>
      </c>
      <c r="C15" s="5" t="n">
        <v>1637</v>
      </c>
      <c r="D15" s="5" t="n">
        <v>4677</v>
      </c>
      <c r="E15" s="5" t="n">
        <v>4389</v>
      </c>
      <c r="F15" s="4" t="inlineStr">
        <is>
          <t xml:space="preserve"> </t>
        </is>
      </c>
    </row>
    <row r="16">
      <c r="A16" s="4" t="inlineStr">
        <is>
          <t>Net property, plant and equipment</t>
        </is>
      </c>
      <c r="B16" s="5" t="n">
        <v>0</v>
      </c>
      <c r="C16" s="5" t="n">
        <v>0</v>
      </c>
      <c r="D16" s="5" t="n">
        <v>0</v>
      </c>
      <c r="E16" s="5" t="n">
        <v>0</v>
      </c>
      <c r="F16" s="4" t="inlineStr">
        <is>
          <t xml:space="preserve"> </t>
        </is>
      </c>
    </row>
    <row r="17">
      <c r="A17" s="4" t="inlineStr">
        <is>
          <t>Depreciation and amortization</t>
        </is>
      </c>
      <c r="B17" s="5" t="n">
        <v>0</v>
      </c>
      <c r="C17" s="5" t="n">
        <v>0</v>
      </c>
      <c r="D17" s="5" t="n">
        <v>0</v>
      </c>
      <c r="E17" s="5" t="n">
        <v>0</v>
      </c>
      <c r="F17" s="4" t="inlineStr">
        <is>
          <t xml:space="preserve"> </t>
        </is>
      </c>
    </row>
    <row r="18">
      <c r="A18" s="4" t="inlineStr">
        <is>
          <t>Income tax expense (benefit)</t>
        </is>
      </c>
      <c r="B18" s="5" t="n">
        <v>-732</v>
      </c>
      <c r="C18" s="5" t="n">
        <v>-559</v>
      </c>
      <c r="D18" s="5" t="n">
        <v>-1691</v>
      </c>
      <c r="E18" s="5" t="n">
        <v>-1586</v>
      </c>
      <c r="F18" s="4" t="inlineStr">
        <is>
          <t xml:space="preserve"> </t>
        </is>
      </c>
    </row>
    <row r="19">
      <c r="A19" s="4" t="inlineStr">
        <is>
          <t>Capital additions</t>
        </is>
      </c>
      <c r="B19" s="5" t="n">
        <v>0</v>
      </c>
      <c r="C19" s="5" t="n">
        <v>0</v>
      </c>
      <c r="D19" s="5" t="n">
        <v>0</v>
      </c>
      <c r="E19" s="5" t="n">
        <v>0</v>
      </c>
      <c r="F19" s="4" t="inlineStr">
        <is>
          <t xml:space="preserve"> </t>
        </is>
      </c>
    </row>
    <row r="20">
      <c r="A20" s="4" t="inlineStr">
        <is>
          <t>GOLDEN STATE WATER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tails of reportable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124043</v>
      </c>
      <c r="C22" s="5" t="n">
        <v>116231</v>
      </c>
      <c r="D22" s="5" t="n">
        <v>324732</v>
      </c>
      <c r="E22" s="5" t="n">
        <v>345851</v>
      </c>
      <c r="F22" s="4" t="inlineStr">
        <is>
          <t xml:space="preserve"> </t>
        </is>
      </c>
    </row>
    <row r="23">
      <c r="A23" s="4" t="inlineStr">
        <is>
          <t>Operating income (loss)</t>
        </is>
      </c>
      <c r="B23" s="5" t="n">
        <v>46846</v>
      </c>
      <c r="C23" s="5" t="n">
        <v>43243</v>
      </c>
      <c r="D23" s="5" t="n">
        <v>116578</v>
      </c>
      <c r="E23" s="5" t="n">
        <v>134006</v>
      </c>
      <c r="F23" s="4" t="inlineStr">
        <is>
          <t xml:space="preserve"> </t>
        </is>
      </c>
    </row>
    <row r="24">
      <c r="A24" s="4" t="inlineStr">
        <is>
          <t>Net property, plant and equipment</t>
        </is>
      </c>
      <c r="B24" s="5" t="n">
        <v>1861431</v>
      </c>
      <c r="C24" s="4" t="inlineStr">
        <is>
          <t xml:space="preserve"> </t>
        </is>
      </c>
      <c r="D24" s="5" t="n">
        <v>1861431</v>
      </c>
      <c r="E24" s="4" t="inlineStr">
        <is>
          <t xml:space="preserve"> </t>
        </is>
      </c>
      <c r="F24" s="6" t="n">
        <v>1735534</v>
      </c>
    </row>
    <row r="25">
      <c r="A25" s="4" t="inlineStr">
        <is>
          <t>Depreciation and amortization</t>
        </is>
      </c>
      <c r="B25" s="5" t="n">
        <v>9070</v>
      </c>
      <c r="C25" s="5" t="n">
        <v>8610</v>
      </c>
      <c r="D25" s="5" t="n">
        <v>27147</v>
      </c>
      <c r="E25" s="5" t="n">
        <v>26890</v>
      </c>
      <c r="F25" s="4" t="inlineStr">
        <is>
          <t xml:space="preserve"> </t>
        </is>
      </c>
    </row>
    <row r="26">
      <c r="A26" s="4" t="inlineStr">
        <is>
          <t>Income tax expense (benefit)</t>
        </is>
      </c>
      <c r="B26" s="5" t="n">
        <v>9228</v>
      </c>
      <c r="C26" s="5" t="n">
        <v>8830</v>
      </c>
      <c r="D26" s="5" t="n">
        <v>23539</v>
      </c>
      <c r="E26" s="5" t="n">
        <v>29674</v>
      </c>
      <c r="F26" s="4" t="inlineStr">
        <is>
          <t xml:space="preserve"> </t>
        </is>
      </c>
    </row>
    <row r="27">
      <c r="A27" s="4" t="inlineStr">
        <is>
          <t>GOLDEN STATE WATER COMPANY | Wat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tails of reportable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revenues</t>
        </is>
      </c>
      <c r="B29" s="5" t="n">
        <v>124043</v>
      </c>
      <c r="C29" s="5" t="n">
        <v>116231</v>
      </c>
      <c r="D29" s="5" t="n">
        <v>324732</v>
      </c>
      <c r="E29" s="5" t="n">
        <v>345851</v>
      </c>
      <c r="F29" s="4" t="inlineStr">
        <is>
          <t xml:space="preserve"> </t>
        </is>
      </c>
    </row>
    <row r="30">
      <c r="A30" s="4" t="inlineStr">
        <is>
          <t>Public utilities property plant and equipment depreciation on transportation equipment</t>
        </is>
      </c>
      <c r="B30" s="4" t="inlineStr">
        <is>
          <t xml:space="preserve"> </t>
        </is>
      </c>
      <c r="C30" s="4" t="inlineStr">
        <is>
          <t xml:space="preserve"> </t>
        </is>
      </c>
      <c r="D30" s="4" t="inlineStr">
        <is>
          <t xml:space="preserve"> </t>
        </is>
      </c>
      <c r="E30" s="5" t="n">
        <v>200</v>
      </c>
      <c r="F30" s="4" t="inlineStr">
        <is>
          <t xml:space="preserve"> </t>
        </is>
      </c>
    </row>
    <row r="31">
      <c r="A31" s="4" t="inlineStr">
        <is>
          <t>GOLDEN STATE WATER COMPANY | Reportable Legal Entities | Wat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tails of reportable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venues</t>
        </is>
      </c>
      <c r="B33" s="5" t="n">
        <v>124043</v>
      </c>
      <c r="C33" s="5" t="n">
        <v>116231</v>
      </c>
      <c r="D33" s="5" t="n">
        <v>324732</v>
      </c>
      <c r="E33" s="5" t="n">
        <v>345851</v>
      </c>
      <c r="F33" s="4" t="inlineStr">
        <is>
          <t xml:space="preserve"> </t>
        </is>
      </c>
    </row>
    <row r="34">
      <c r="A34" s="4" t="inlineStr">
        <is>
          <t>Operating income (loss)</t>
        </is>
      </c>
      <c r="B34" s="5" t="n">
        <v>46846</v>
      </c>
      <c r="C34" s="5" t="n">
        <v>43243</v>
      </c>
      <c r="D34" s="5" t="n">
        <v>116578</v>
      </c>
      <c r="E34" s="5" t="n">
        <v>134006</v>
      </c>
      <c r="F34" s="4" t="inlineStr">
        <is>
          <t xml:space="preserve"> </t>
        </is>
      </c>
    </row>
    <row r="35">
      <c r="A35" s="4" t="inlineStr">
        <is>
          <t>Interest expense (income), net</t>
        </is>
      </c>
      <c r="B35" s="5" t="n">
        <v>8358</v>
      </c>
      <c r="C35" s="5" t="n">
        <v>6775</v>
      </c>
      <c r="D35" s="5" t="n">
        <v>24381</v>
      </c>
      <c r="E35" s="5" t="n">
        <v>18784</v>
      </c>
      <c r="F35" s="4" t="inlineStr">
        <is>
          <t xml:space="preserve"> </t>
        </is>
      </c>
    </row>
    <row r="36">
      <c r="A36" s="4" t="inlineStr">
        <is>
          <t>Net property, plant and equipment</t>
        </is>
      </c>
      <c r="B36" s="5" t="n">
        <v>1861431</v>
      </c>
      <c r="C36" s="5" t="n">
        <v>1696923</v>
      </c>
      <c r="D36" s="5" t="n">
        <v>1861431</v>
      </c>
      <c r="E36" s="5" t="n">
        <v>1696923</v>
      </c>
      <c r="F36" s="4" t="inlineStr">
        <is>
          <t xml:space="preserve"> </t>
        </is>
      </c>
    </row>
    <row r="37">
      <c r="A37" s="4" t="inlineStr">
        <is>
          <t>Depreciation and amortization</t>
        </is>
      </c>
      <c r="B37" s="5" t="n">
        <v>9070</v>
      </c>
      <c r="C37" s="5" t="n">
        <v>8610</v>
      </c>
      <c r="D37" s="5" t="n">
        <v>27147</v>
      </c>
      <c r="E37" s="5" t="n">
        <v>26890</v>
      </c>
      <c r="F37" s="4" t="inlineStr">
        <is>
          <t xml:space="preserve"> </t>
        </is>
      </c>
    </row>
    <row r="38">
      <c r="A38" s="4" t="inlineStr">
        <is>
          <t>Income tax expense (benefit)</t>
        </is>
      </c>
      <c r="B38" s="5" t="n">
        <v>9228</v>
      </c>
      <c r="C38" s="5" t="n">
        <v>8830</v>
      </c>
      <c r="D38" s="5" t="n">
        <v>23539</v>
      </c>
      <c r="E38" s="5" t="n">
        <v>29674</v>
      </c>
      <c r="F38" s="4" t="inlineStr">
        <is>
          <t xml:space="preserve"> </t>
        </is>
      </c>
    </row>
    <row r="39">
      <c r="A39" s="4" t="inlineStr">
        <is>
          <t>Capital additions</t>
        </is>
      </c>
      <c r="B39" s="5" t="n">
        <v>51466</v>
      </c>
      <c r="C39" s="5" t="n">
        <v>37349</v>
      </c>
      <c r="D39" s="5" t="n">
        <v>147093</v>
      </c>
      <c r="E39" s="5" t="n">
        <v>113921</v>
      </c>
      <c r="F39" s="4" t="inlineStr">
        <is>
          <t xml:space="preserve"> </t>
        </is>
      </c>
    </row>
    <row r="40">
      <c r="A40" s="4" t="inlineStr">
        <is>
          <t>BVES | Electri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tails of reportable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s</t>
        </is>
      </c>
      <c r="B42" s="5" t="n">
        <v>9040</v>
      </c>
      <c r="C42" s="5" t="n">
        <v>8956</v>
      </c>
      <c r="D42" s="5" t="n">
        <v>29948</v>
      </c>
      <c r="E42" s="5" t="n">
        <v>30688</v>
      </c>
      <c r="F42" s="4" t="inlineStr">
        <is>
          <t xml:space="preserve"> </t>
        </is>
      </c>
    </row>
    <row r="43">
      <c r="A43" s="4" t="inlineStr">
        <is>
          <t>BVES | Reportable Legal Entities | Electri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tails of reportable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revenues</t>
        </is>
      </c>
      <c r="B45" s="5" t="n">
        <v>9040</v>
      </c>
      <c r="C45" s="5" t="n">
        <v>8956</v>
      </c>
      <c r="D45" s="5" t="n">
        <v>29948</v>
      </c>
      <c r="E45" s="5" t="n">
        <v>30688</v>
      </c>
      <c r="F45" s="4" t="inlineStr">
        <is>
          <t xml:space="preserve"> </t>
        </is>
      </c>
    </row>
    <row r="46">
      <c r="A46" s="4" t="inlineStr">
        <is>
          <t>Operating income (loss)</t>
        </is>
      </c>
      <c r="B46" s="5" t="n">
        <v>2042</v>
      </c>
      <c r="C46" s="5" t="n">
        <v>2049</v>
      </c>
      <c r="D46" s="5" t="n">
        <v>6416</v>
      </c>
      <c r="E46" s="5" t="n">
        <v>7783</v>
      </c>
      <c r="F46" s="4" t="inlineStr">
        <is>
          <t xml:space="preserve"> </t>
        </is>
      </c>
    </row>
    <row r="47">
      <c r="A47" s="4" t="inlineStr">
        <is>
          <t>Interest expense (income), net</t>
        </is>
      </c>
      <c r="B47" s="5" t="n">
        <v>1346</v>
      </c>
      <c r="C47" s="5" t="n">
        <v>760</v>
      </c>
      <c r="D47" s="5" t="n">
        <v>3162</v>
      </c>
      <c r="E47" s="5" t="n">
        <v>1987</v>
      </c>
      <c r="F47" s="4" t="inlineStr">
        <is>
          <t xml:space="preserve"> </t>
        </is>
      </c>
    </row>
    <row r="48">
      <c r="A48" s="4" t="inlineStr">
        <is>
          <t>Net property, plant and equipment</t>
        </is>
      </c>
      <c r="B48" s="5" t="n">
        <v>161788</v>
      </c>
      <c r="C48" s="5" t="n">
        <v>137299</v>
      </c>
      <c r="D48" s="5" t="n">
        <v>161788</v>
      </c>
      <c r="E48" s="5" t="n">
        <v>137299</v>
      </c>
      <c r="F48" s="4" t="inlineStr">
        <is>
          <t xml:space="preserve"> </t>
        </is>
      </c>
    </row>
    <row r="49">
      <c r="A49" s="4" t="inlineStr">
        <is>
          <t>Depreciation and amortization</t>
        </is>
      </c>
      <c r="B49" s="5" t="n">
        <v>944</v>
      </c>
      <c r="C49" s="5" t="n">
        <v>776</v>
      </c>
      <c r="D49" s="5" t="n">
        <v>2721</v>
      </c>
      <c r="E49" s="5" t="n">
        <v>2283</v>
      </c>
      <c r="F49" s="4" t="inlineStr">
        <is>
          <t xml:space="preserve"> </t>
        </is>
      </c>
    </row>
    <row r="50">
      <c r="A50" s="4" t="inlineStr">
        <is>
          <t>Income tax expense (benefit)</t>
        </is>
      </c>
      <c r="B50" s="5" t="n">
        <v>135</v>
      </c>
      <c r="C50" s="5" t="n">
        <v>-154</v>
      </c>
      <c r="D50" s="5" t="n">
        <v>656</v>
      </c>
      <c r="E50" s="5" t="n">
        <v>794</v>
      </c>
      <c r="F50" s="4" t="inlineStr">
        <is>
          <t xml:space="preserve"> </t>
        </is>
      </c>
    </row>
    <row r="51">
      <c r="A51" s="4" t="inlineStr">
        <is>
          <t>Capital additions</t>
        </is>
      </c>
      <c r="B51" s="5" t="n">
        <v>11862</v>
      </c>
      <c r="C51" s="5" t="n">
        <v>9947</v>
      </c>
      <c r="D51" s="5" t="n">
        <v>23023</v>
      </c>
      <c r="E51" s="5" t="n">
        <v>20985</v>
      </c>
      <c r="F51" s="4" t="inlineStr">
        <is>
          <t xml:space="preserve"> </t>
        </is>
      </c>
    </row>
    <row r="52">
      <c r="A52" s="4" t="inlineStr">
        <is>
          <t>ASUS | Reportable Legal Entities | Contracted servi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tails of reportable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s</t>
        </is>
      </c>
      <c r="B54" s="5" t="n">
        <v>28699</v>
      </c>
      <c r="C54" s="5" t="n">
        <v>26509</v>
      </c>
      <c r="D54" s="5" t="n">
        <v>97681</v>
      </c>
      <c r="E54" s="5" t="n">
        <v>93980</v>
      </c>
      <c r="F54" s="4" t="inlineStr">
        <is>
          <t xml:space="preserve"> </t>
        </is>
      </c>
    </row>
    <row r="55">
      <c r="A55" s="4" t="inlineStr">
        <is>
          <t>Operating income (loss)</t>
        </is>
      </c>
      <c r="B55" s="5" t="n">
        <v>6182</v>
      </c>
      <c r="C55" s="5" t="n">
        <v>6204</v>
      </c>
      <c r="D55" s="5" t="n">
        <v>22801</v>
      </c>
      <c r="E55" s="5" t="n">
        <v>19854</v>
      </c>
      <c r="F55" s="4" t="inlineStr">
        <is>
          <t xml:space="preserve"> </t>
        </is>
      </c>
    </row>
    <row r="56">
      <c r="A56" s="4" t="inlineStr">
        <is>
          <t>Interest expense (income), net</t>
        </is>
      </c>
      <c r="B56" s="5" t="n">
        <v>417</v>
      </c>
      <c r="C56" s="5" t="n">
        <v>394</v>
      </c>
      <c r="D56" s="5" t="n">
        <v>1095</v>
      </c>
      <c r="E56" s="5" t="n">
        <v>948</v>
      </c>
      <c r="F56" s="4" t="inlineStr">
        <is>
          <t xml:space="preserve"> </t>
        </is>
      </c>
    </row>
    <row r="57">
      <c r="A57" s="4" t="inlineStr">
        <is>
          <t>Net property, plant and equipment</t>
        </is>
      </c>
      <c r="B57" s="5" t="n">
        <v>17370</v>
      </c>
      <c r="C57" s="5" t="n">
        <v>16249</v>
      </c>
      <c r="D57" s="5" t="n">
        <v>17370</v>
      </c>
      <c r="E57" s="5" t="n">
        <v>16249</v>
      </c>
      <c r="F57" s="4" t="inlineStr">
        <is>
          <t xml:space="preserve"> </t>
        </is>
      </c>
    </row>
    <row r="58">
      <c r="A58" s="4" t="inlineStr">
        <is>
          <t>Depreciation and amortization</t>
        </is>
      </c>
      <c r="B58" s="5" t="n">
        <v>835</v>
      </c>
      <c r="C58" s="5" t="n">
        <v>798</v>
      </c>
      <c r="D58" s="5" t="n">
        <v>2473</v>
      </c>
      <c r="E58" s="5" t="n">
        <v>2472</v>
      </c>
      <c r="F58" s="4" t="inlineStr">
        <is>
          <t xml:space="preserve"> </t>
        </is>
      </c>
    </row>
    <row r="59">
      <c r="A59" s="4" t="inlineStr">
        <is>
          <t>Income tax expense (benefit)</t>
        </is>
      </c>
      <c r="B59" s="5" t="n">
        <v>1425</v>
      </c>
      <c r="C59" s="5" t="n">
        <v>1430</v>
      </c>
      <c r="D59" s="5" t="n">
        <v>5307</v>
      </c>
      <c r="E59" s="5" t="n">
        <v>4621</v>
      </c>
      <c r="F59" s="4" t="inlineStr">
        <is>
          <t xml:space="preserve"> </t>
        </is>
      </c>
    </row>
    <row r="60">
      <c r="A60" s="4" t="inlineStr">
        <is>
          <t>Capital additions</t>
        </is>
      </c>
      <c r="B60" s="5" t="n">
        <v>851</v>
      </c>
      <c r="C60" s="5" t="n">
        <v>186</v>
      </c>
      <c r="D60" s="5" t="n">
        <v>3361</v>
      </c>
      <c r="E60" s="5" t="n">
        <v>1225</v>
      </c>
      <c r="F60" s="4" t="inlineStr">
        <is>
          <t xml:space="preserve"> </t>
        </is>
      </c>
    </row>
    <row r="61">
      <c r="A61" s="4" t="inlineStr">
        <is>
          <t>Golden State Water Company and Bear Valley Electric Service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tails of reportable seg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ublic utilities property plant and equipment depreciation on transportation equipment</t>
        </is>
      </c>
      <c r="B63" s="6" t="n">
        <v>200</v>
      </c>
      <c r="C63" s="6" t="n">
        <v>200</v>
      </c>
      <c r="D63" s="6" t="n">
        <v>500</v>
      </c>
      <c r="E63" s="6" t="n">
        <v>700</v>
      </c>
      <c r="F6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Schedule of PPE (Details) - USD ($) $ in Thousands</t>
        </is>
      </c>
      <c r="B1" s="2" t="inlineStr">
        <is>
          <t>Sep. 30, 2024</t>
        </is>
      </c>
      <c r="C1" s="2" t="inlineStr">
        <is>
          <t>Dec. 31, 2023</t>
        </is>
      </c>
      <c r="D1" s="2" t="inlineStr">
        <is>
          <t>Sep. 30, 2023</t>
        </is>
      </c>
    </row>
    <row r="2">
      <c r="A2" s="3" t="inlineStr">
        <is>
          <t>Segment Reporting [Abstract]</t>
        </is>
      </c>
      <c r="B2" s="4" t="inlineStr">
        <is>
          <t xml:space="preserve"> </t>
        </is>
      </c>
      <c r="C2" s="4" t="inlineStr">
        <is>
          <t xml:space="preserve"> </t>
        </is>
      </c>
      <c r="D2" s="4" t="inlineStr">
        <is>
          <t xml:space="preserve"> </t>
        </is>
      </c>
    </row>
    <row r="3">
      <c r="A3" s="4" t="inlineStr">
        <is>
          <t>Total net property, plant and equipment</t>
        </is>
      </c>
      <c r="B3" s="6" t="n">
        <v>2040589</v>
      </c>
      <c r="C3" s="6" t="n">
        <v>1892280</v>
      </c>
      <c r="D3" s="6" t="n">
        <v>1850471</v>
      </c>
    </row>
    <row r="4">
      <c r="A4" s="4" t="inlineStr">
        <is>
          <t>Other assets</t>
        </is>
      </c>
      <c r="B4" s="5" t="n">
        <v>380035</v>
      </c>
      <c r="C4" s="4" t="inlineStr">
        <is>
          <t xml:space="preserve"> </t>
        </is>
      </c>
      <c r="D4" s="5" t="n">
        <v>354758</v>
      </c>
    </row>
    <row r="5">
      <c r="A5" s="4" t="inlineStr">
        <is>
          <t>Total Assets</t>
        </is>
      </c>
      <c r="B5" s="6" t="n">
        <v>2420624</v>
      </c>
      <c r="C5" s="6" t="n">
        <v>2246122</v>
      </c>
      <c r="D5" s="6" t="n">
        <v>2205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27" customWidth="1" min="5" max="5"/>
    <col width="41" customWidth="1" min="6" max="6"/>
    <col width="45" customWidth="1" min="7" max="7"/>
  </cols>
  <sheetData>
    <row r="1">
      <c r="A1" s="1" t="inlineStr">
        <is>
          <t>STATEMENTS OF CHANGES IN COMMON SHAREHOLDER'S EQUITY - USD ($) $ in Thousands</t>
        </is>
      </c>
      <c r="B1" s="2" t="inlineStr">
        <is>
          <t>Total</t>
        </is>
      </c>
      <c r="C1" s="2" t="inlineStr">
        <is>
          <t>Common Shares</t>
        </is>
      </c>
      <c r="D1" s="2" t="inlineStr">
        <is>
          <t>Retained Earnings</t>
        </is>
      </c>
      <c r="E1" s="2" t="inlineStr">
        <is>
          <t>GOLDEN STATE WATER COMPANY</t>
        </is>
      </c>
      <c r="F1" s="2" t="inlineStr">
        <is>
          <t>GOLDEN STATE WATER COMPANY Common Shares</t>
        </is>
      </c>
      <c r="G1" s="2" t="inlineStr">
        <is>
          <t>GOLDEN STATE WATER COMPANY Retained Earnings</t>
        </is>
      </c>
    </row>
    <row r="2">
      <c r="A2" s="4" t="inlineStr">
        <is>
          <t>Beginning Balance (in shares) at Dec. 31, 2022</t>
        </is>
      </c>
      <c r="B2" s="4" t="inlineStr">
        <is>
          <t xml:space="preserve"> </t>
        </is>
      </c>
      <c r="C2" s="5" t="n">
        <v>36962000</v>
      </c>
      <c r="D2" s="4" t="inlineStr">
        <is>
          <t xml:space="preserve"> </t>
        </is>
      </c>
      <c r="E2" s="4" t="inlineStr">
        <is>
          <t xml:space="preserve"> </t>
        </is>
      </c>
      <c r="F2" s="5" t="n">
        <v>170</v>
      </c>
      <c r="G2" s="4" t="inlineStr">
        <is>
          <t xml:space="preserve"> </t>
        </is>
      </c>
    </row>
    <row r="3">
      <c r="A3" s="4" t="inlineStr">
        <is>
          <t>Beginning balances at Dec. 31, 2022</t>
        </is>
      </c>
      <c r="B3" s="6" t="n">
        <v>709549</v>
      </c>
      <c r="C3" s="6" t="n">
        <v>260158</v>
      </c>
      <c r="D3" s="6" t="n">
        <v>449391</v>
      </c>
      <c r="E3" s="6" t="n">
        <v>643906</v>
      </c>
      <c r="F3" s="6" t="n">
        <v>358123</v>
      </c>
      <c r="G3" s="6" t="n">
        <v>285783</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4407</v>
      </c>
      <c r="C5" s="4" t="inlineStr">
        <is>
          <t xml:space="preserve"> </t>
        </is>
      </c>
      <c r="D5" s="5" t="n">
        <v>34407</v>
      </c>
      <c r="E5" s="5" t="n">
        <v>27463</v>
      </c>
      <c r="F5" s="4" t="inlineStr">
        <is>
          <t xml:space="preserve"> </t>
        </is>
      </c>
      <c r="G5" s="5" t="n">
        <v>27463</v>
      </c>
    </row>
    <row r="6">
      <c r="A6" s="4" t="inlineStr">
        <is>
          <t>Issuance of Common Shares from an at-the-market program, net of issuance costs (in shares)</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Issuance of Common Shares from an at-the-market program, net of issuance costs</t>
        </is>
      </c>
      <c r="B7" s="4" t="inlineStr">
        <is>
          <t xml:space="preserve"> </t>
        </is>
      </c>
      <c r="C7" s="4" t="inlineStr">
        <is>
          <t xml:space="preserve"> </t>
        </is>
      </c>
      <c r="D7" s="4" t="inlineStr">
        <is>
          <t xml:space="preserve"> </t>
        </is>
      </c>
      <c r="E7" s="5" t="n">
        <v>10000</v>
      </c>
      <c r="F7" s="6" t="n">
        <v>10000</v>
      </c>
      <c r="G7" s="4" t="inlineStr">
        <is>
          <t xml:space="preserve"> </t>
        </is>
      </c>
    </row>
    <row r="8">
      <c r="A8" s="4" t="inlineStr">
        <is>
          <t>Issuances of Common Shares under stock-based compensation plans (in shares)</t>
        </is>
      </c>
      <c r="B8" s="4" t="inlineStr">
        <is>
          <t xml:space="preserve"> </t>
        </is>
      </c>
      <c r="C8" s="5" t="n">
        <v>14000</v>
      </c>
      <c r="D8" s="4" t="inlineStr">
        <is>
          <t xml:space="preserve"> </t>
        </is>
      </c>
      <c r="E8" s="4" t="inlineStr">
        <is>
          <t xml:space="preserve"> </t>
        </is>
      </c>
      <c r="F8" s="4" t="inlineStr">
        <is>
          <t xml:space="preserve"> </t>
        </is>
      </c>
      <c r="G8" s="4" t="inlineStr">
        <is>
          <t xml:space="preserve"> </t>
        </is>
      </c>
    </row>
    <row r="9">
      <c r="A9" s="4" t="inlineStr">
        <is>
          <t>Issuances of Common Shares under stock-based compensation plans</t>
        </is>
      </c>
      <c r="B9" s="5" t="n">
        <v>0</v>
      </c>
      <c r="C9" s="6" t="n">
        <v>0</v>
      </c>
      <c r="D9" s="4" t="inlineStr">
        <is>
          <t xml:space="preserve"> </t>
        </is>
      </c>
      <c r="E9" s="4" t="inlineStr">
        <is>
          <t xml:space="preserve"> </t>
        </is>
      </c>
      <c r="F9" s="4" t="inlineStr">
        <is>
          <t xml:space="preserve"> </t>
        </is>
      </c>
      <c r="G9" s="4" t="inlineStr">
        <is>
          <t xml:space="preserve"> </t>
        </is>
      </c>
    </row>
    <row r="10">
      <c r="A10" s="4" t="inlineStr">
        <is>
          <t>Stock-based compensation, net of taxes paid from shares withheld from employees related to net share settlements (Note 4)</t>
        </is>
      </c>
      <c r="B10" s="5" t="n">
        <v>1587</v>
      </c>
      <c r="C10" s="5" t="n">
        <v>1587</v>
      </c>
      <c r="D10" s="4" t="inlineStr">
        <is>
          <t xml:space="preserve"> </t>
        </is>
      </c>
      <c r="E10" s="5" t="n">
        <v>1603</v>
      </c>
      <c r="F10" s="5" t="n">
        <v>1603</v>
      </c>
      <c r="G10" s="4" t="inlineStr">
        <is>
          <t xml:space="preserve"> </t>
        </is>
      </c>
    </row>
    <row r="11">
      <c r="A11" s="4" t="inlineStr">
        <is>
          <t>Dividend equivalent rights on stock-based awards not paid in cash</t>
        </is>
      </c>
      <c r="B11" s="5" t="n">
        <v>47</v>
      </c>
      <c r="C11" s="6" t="n">
        <v>47</v>
      </c>
      <c r="D11" s="4" t="inlineStr">
        <is>
          <t xml:space="preserve"> </t>
        </is>
      </c>
      <c r="E11" s="5" t="n">
        <v>44</v>
      </c>
      <c r="F11" s="6" t="n">
        <v>44</v>
      </c>
      <c r="G11" s="4" t="inlineStr">
        <is>
          <t xml:space="preserve"> </t>
        </is>
      </c>
    </row>
    <row r="12">
      <c r="A12" s="3" t="inlineStr">
        <is>
          <t>De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on Common Shares</t>
        </is>
      </c>
      <c r="B13" s="5" t="n">
        <v>14695</v>
      </c>
      <c r="C13" s="4" t="inlineStr">
        <is>
          <t xml:space="preserve"> </t>
        </is>
      </c>
      <c r="D13" s="5" t="n">
        <v>14695</v>
      </c>
      <c r="E13" s="5" t="n">
        <v>24700</v>
      </c>
      <c r="F13" s="4" t="inlineStr">
        <is>
          <t xml:space="preserve"> </t>
        </is>
      </c>
      <c r="G13" s="5" t="n">
        <v>24700</v>
      </c>
    </row>
    <row r="14">
      <c r="A14" s="4" t="inlineStr">
        <is>
          <t>Dividend equivalent rights on stock-based awards not paid in cash</t>
        </is>
      </c>
      <c r="B14" s="5" t="n">
        <v>47</v>
      </c>
      <c r="C14" s="4" t="inlineStr">
        <is>
          <t xml:space="preserve"> </t>
        </is>
      </c>
      <c r="D14" s="5" t="n">
        <v>47</v>
      </c>
      <c r="E14" s="5" t="n">
        <v>44</v>
      </c>
      <c r="F14" s="4" t="inlineStr">
        <is>
          <t xml:space="preserve"> </t>
        </is>
      </c>
      <c r="G14" s="5" t="n">
        <v>44</v>
      </c>
    </row>
    <row r="15">
      <c r="A15" s="4" t="inlineStr">
        <is>
          <t>Ending Balances (in shares) at Mar. 31, 2023</t>
        </is>
      </c>
      <c r="B15" s="4" t="inlineStr">
        <is>
          <t xml:space="preserve"> </t>
        </is>
      </c>
      <c r="C15" s="5" t="n">
        <v>36976000</v>
      </c>
      <c r="D15" s="4" t="inlineStr">
        <is>
          <t xml:space="preserve"> </t>
        </is>
      </c>
      <c r="E15" s="4" t="inlineStr">
        <is>
          <t xml:space="preserve"> </t>
        </is>
      </c>
      <c r="F15" s="5" t="n">
        <v>171</v>
      </c>
      <c r="G15" s="4" t="inlineStr">
        <is>
          <t xml:space="preserve"> </t>
        </is>
      </c>
    </row>
    <row r="16">
      <c r="A16" s="4" t="inlineStr">
        <is>
          <t>Ending balances at Mar. 31, 2023</t>
        </is>
      </c>
      <c r="B16" s="5" t="n">
        <v>730848</v>
      </c>
      <c r="C16" s="6" t="n">
        <v>261792</v>
      </c>
      <c r="D16" s="5" t="n">
        <v>469056</v>
      </c>
      <c r="E16" s="5" t="n">
        <v>658272</v>
      </c>
      <c r="F16" s="6" t="n">
        <v>369770</v>
      </c>
      <c r="G16" s="5" t="n">
        <v>288502</v>
      </c>
    </row>
    <row r="17">
      <c r="A17" s="4" t="inlineStr">
        <is>
          <t>Beginning Balance (in shares) at Dec. 31, 2022</t>
        </is>
      </c>
      <c r="B17" s="4" t="inlineStr">
        <is>
          <t xml:space="preserve"> </t>
        </is>
      </c>
      <c r="C17" s="5" t="n">
        <v>36962000</v>
      </c>
      <c r="D17" s="4" t="inlineStr">
        <is>
          <t xml:space="preserve"> </t>
        </is>
      </c>
      <c r="E17" s="4" t="inlineStr">
        <is>
          <t xml:space="preserve"> </t>
        </is>
      </c>
      <c r="F17" s="5" t="n">
        <v>170</v>
      </c>
      <c r="G17" s="4" t="inlineStr">
        <is>
          <t xml:space="preserve"> </t>
        </is>
      </c>
    </row>
    <row r="18">
      <c r="A18" s="4" t="inlineStr">
        <is>
          <t>Beginning balances at Dec. 31, 2022</t>
        </is>
      </c>
      <c r="B18" s="5" t="n">
        <v>709549</v>
      </c>
      <c r="C18" s="6" t="n">
        <v>260158</v>
      </c>
      <c r="D18" s="5" t="n">
        <v>449391</v>
      </c>
      <c r="E18" s="5" t="n">
        <v>643906</v>
      </c>
      <c r="F18" s="6" t="n">
        <v>358123</v>
      </c>
      <c r="G18" s="5" t="n">
        <v>285783</v>
      </c>
    </row>
    <row r="19">
      <c r="A19" s="3" t="inlineStr">
        <is>
          <t>Ad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04493</v>
      </c>
      <c r="C20" s="4" t="inlineStr">
        <is>
          <t xml:space="preserve"> </t>
        </is>
      </c>
      <c r="D20" s="4" t="inlineStr">
        <is>
          <t xml:space="preserve"> </t>
        </is>
      </c>
      <c r="E20" s="6" t="n">
        <v>87589</v>
      </c>
      <c r="F20" s="4" t="inlineStr">
        <is>
          <t xml:space="preserve"> </t>
        </is>
      </c>
      <c r="G20" s="4" t="inlineStr">
        <is>
          <t xml:space="preserve"> </t>
        </is>
      </c>
    </row>
    <row r="21">
      <c r="A21" s="4" t="inlineStr">
        <is>
          <t>Issuance of Common Shares from an at-the-market program, net of issuance costs (in shares)</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Issuance of Common Shares from an at-the-market program, net of issuance costs</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row>
    <row r="23">
      <c r="A23" s="4" t="inlineStr">
        <is>
          <t>Issuances of Common Shares under stock-based compensation plans (in shares)</t>
        </is>
      </c>
      <c r="B23" s="5" t="n">
        <v>18351</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equivalent rights on stock-based awards not paid in cash</t>
        </is>
      </c>
      <c r="B25" s="4" t="inlineStr">
        <is>
          <t xml:space="preserve"> </t>
        </is>
      </c>
      <c r="C25" s="4" t="inlineStr">
        <is>
          <t xml:space="preserve"> </t>
        </is>
      </c>
      <c r="D25" s="4" t="inlineStr">
        <is>
          <t xml:space="preserve"> </t>
        </is>
      </c>
      <c r="E25" s="4" t="inlineStr">
        <is>
          <t xml:space="preserve"> </t>
        </is>
      </c>
      <c r="F25" s="4" t="inlineStr">
        <is>
          <t xml:space="preserve"> </t>
        </is>
      </c>
      <c r="G25" s="5" t="n">
        <v>39</v>
      </c>
    </row>
    <row r="26">
      <c r="A26" s="4" t="inlineStr">
        <is>
          <t>Ending Balances (in shares) at Sep. 30, 2023</t>
        </is>
      </c>
      <c r="B26" s="4" t="inlineStr">
        <is>
          <t xml:space="preserve"> </t>
        </is>
      </c>
      <c r="C26" s="5" t="n">
        <v>36981000</v>
      </c>
      <c r="D26" s="4" t="inlineStr">
        <is>
          <t xml:space="preserve"> </t>
        </is>
      </c>
      <c r="E26" s="4" t="inlineStr">
        <is>
          <t xml:space="preserve"> </t>
        </is>
      </c>
      <c r="F26" s="5" t="n">
        <v>171</v>
      </c>
      <c r="G26" s="4" t="inlineStr">
        <is>
          <t xml:space="preserve"> </t>
        </is>
      </c>
    </row>
    <row r="27">
      <c r="A27" s="4" t="inlineStr">
        <is>
          <t>Ending balances at Sep. 30, 2023</t>
        </is>
      </c>
      <c r="B27" s="6" t="n">
        <v>771337</v>
      </c>
      <c r="C27" s="6" t="n">
        <v>262884</v>
      </c>
      <c r="D27" s="5" t="n">
        <v>508453</v>
      </c>
      <c r="E27" s="5" t="n">
        <v>688525</v>
      </c>
      <c r="F27" s="6" t="n">
        <v>370680</v>
      </c>
      <c r="G27" s="5" t="n">
        <v>317845</v>
      </c>
    </row>
    <row r="28">
      <c r="A28" s="4" t="inlineStr">
        <is>
          <t>Beginning Balance (in shares) at Mar. 31, 2023</t>
        </is>
      </c>
      <c r="B28" s="4" t="inlineStr">
        <is>
          <t xml:space="preserve"> </t>
        </is>
      </c>
      <c r="C28" s="5" t="n">
        <v>36976000</v>
      </c>
      <c r="D28" s="4" t="inlineStr">
        <is>
          <t xml:space="preserve"> </t>
        </is>
      </c>
      <c r="E28" s="4" t="inlineStr">
        <is>
          <t xml:space="preserve"> </t>
        </is>
      </c>
      <c r="F28" s="5" t="n">
        <v>171</v>
      </c>
      <c r="G28" s="4" t="inlineStr">
        <is>
          <t xml:space="preserve"> </t>
        </is>
      </c>
    </row>
    <row r="29">
      <c r="A29" s="4" t="inlineStr">
        <is>
          <t>Beginning balances at Mar. 31, 2023</t>
        </is>
      </c>
      <c r="B29" s="5" t="n">
        <v>730848</v>
      </c>
      <c r="C29" s="6" t="n">
        <v>261792</v>
      </c>
      <c r="D29" s="5" t="n">
        <v>469056</v>
      </c>
      <c r="E29" s="5" t="n">
        <v>658272</v>
      </c>
      <c r="F29" s="6" t="n">
        <v>369770</v>
      </c>
      <c r="G29" s="5" t="n">
        <v>288502</v>
      </c>
    </row>
    <row r="30">
      <c r="A30" s="3" t="inlineStr">
        <is>
          <t>Ad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38521</v>
      </c>
      <c r="C31" s="4" t="inlineStr">
        <is>
          <t xml:space="preserve"> </t>
        </is>
      </c>
      <c r="D31" s="5" t="n">
        <v>38521</v>
      </c>
      <c r="E31" s="5" t="n">
        <v>33533</v>
      </c>
      <c r="F31" s="4" t="inlineStr">
        <is>
          <t xml:space="preserve"> </t>
        </is>
      </c>
      <c r="G31" s="5" t="n">
        <v>33533</v>
      </c>
    </row>
    <row r="32">
      <c r="A32" s="4" t="inlineStr">
        <is>
          <t>Issuances of Common Shares under stock-based compensation plans (in share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row>
    <row r="33">
      <c r="A33" s="4" t="inlineStr">
        <is>
          <t>Issuances of Common Shares under stock-based compensation plans</t>
        </is>
      </c>
      <c r="B33" s="5" t="n">
        <v>0</v>
      </c>
      <c r="C33" s="6" t="n">
        <v>0</v>
      </c>
      <c r="D33" s="4" t="inlineStr">
        <is>
          <t xml:space="preserve"> </t>
        </is>
      </c>
      <c r="E33" s="4" t="inlineStr">
        <is>
          <t xml:space="preserve"> </t>
        </is>
      </c>
      <c r="F33" s="4" t="inlineStr">
        <is>
          <t xml:space="preserve"> </t>
        </is>
      </c>
      <c r="G33" s="4" t="inlineStr">
        <is>
          <t xml:space="preserve"> </t>
        </is>
      </c>
    </row>
    <row r="34">
      <c r="A34" s="4" t="inlineStr">
        <is>
          <t>Stock-based compensation, net of taxes paid from shares withheld from employees related to net share settlements (Note 4)</t>
        </is>
      </c>
      <c r="B34" s="5" t="n">
        <v>396</v>
      </c>
      <c r="C34" s="5" t="n">
        <v>396</v>
      </c>
      <c r="D34" s="4" t="inlineStr">
        <is>
          <t xml:space="preserve"> </t>
        </is>
      </c>
      <c r="E34" s="5" t="n">
        <v>320</v>
      </c>
      <c r="F34" s="5" t="n">
        <v>320</v>
      </c>
      <c r="G34" s="4" t="inlineStr">
        <is>
          <t xml:space="preserve"> </t>
        </is>
      </c>
    </row>
    <row r="35">
      <c r="A35" s="4" t="inlineStr">
        <is>
          <t>Dividend equivalent rights on stock-based awards not paid in cash</t>
        </is>
      </c>
      <c r="B35" s="5" t="n">
        <v>42</v>
      </c>
      <c r="C35" s="6" t="n">
        <v>42</v>
      </c>
      <c r="D35" s="4" t="inlineStr">
        <is>
          <t xml:space="preserve"> </t>
        </is>
      </c>
      <c r="E35" s="5" t="n">
        <v>39</v>
      </c>
      <c r="F35" s="6" t="n">
        <v>39</v>
      </c>
      <c r="G35" s="4" t="inlineStr">
        <is>
          <t xml:space="preserve"> </t>
        </is>
      </c>
    </row>
    <row r="36">
      <c r="A36" s="3" t="inlineStr">
        <is>
          <t>De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on Common Shares</t>
        </is>
      </c>
      <c r="B37" s="5" t="n">
        <v>14699</v>
      </c>
      <c r="C37" s="4" t="inlineStr">
        <is>
          <t xml:space="preserve"> </t>
        </is>
      </c>
      <c r="D37" s="5" t="n">
        <v>14699</v>
      </c>
      <c r="E37" s="5" t="n">
        <v>14700</v>
      </c>
      <c r="F37" s="4" t="inlineStr">
        <is>
          <t xml:space="preserve"> </t>
        </is>
      </c>
      <c r="G37" s="5" t="n">
        <v>14700</v>
      </c>
    </row>
    <row r="38">
      <c r="A38" s="4" t="inlineStr">
        <is>
          <t>Dividend equivalent rights on stock-based awards not paid in cash</t>
        </is>
      </c>
      <c r="B38" s="5" t="n">
        <v>42</v>
      </c>
      <c r="C38" s="4" t="inlineStr">
        <is>
          <t xml:space="preserve"> </t>
        </is>
      </c>
      <c r="D38" s="5" t="n">
        <v>42</v>
      </c>
      <c r="E38" s="5" t="n">
        <v>39</v>
      </c>
      <c r="F38" s="4" t="inlineStr">
        <is>
          <t xml:space="preserve"> </t>
        </is>
      </c>
      <c r="G38" s="4" t="inlineStr">
        <is>
          <t xml:space="preserve"> </t>
        </is>
      </c>
    </row>
    <row r="39">
      <c r="A39" s="4" t="inlineStr">
        <is>
          <t>Ending Balances (in shares) at Jun. 30, 2023</t>
        </is>
      </c>
      <c r="B39" s="4" t="inlineStr">
        <is>
          <t xml:space="preserve"> </t>
        </is>
      </c>
      <c r="C39" s="5" t="n">
        <v>36977000</v>
      </c>
      <c r="D39" s="4" t="inlineStr">
        <is>
          <t xml:space="preserve"> </t>
        </is>
      </c>
      <c r="E39" s="4" t="inlineStr">
        <is>
          <t xml:space="preserve"> </t>
        </is>
      </c>
      <c r="F39" s="5" t="n">
        <v>171</v>
      </c>
      <c r="G39" s="4" t="inlineStr">
        <is>
          <t xml:space="preserve"> </t>
        </is>
      </c>
    </row>
    <row r="40">
      <c r="A40" s="4" t="inlineStr">
        <is>
          <t>Ending balances at Jun. 30, 2023</t>
        </is>
      </c>
      <c r="B40" s="5" t="n">
        <v>755066</v>
      </c>
      <c r="C40" s="6" t="n">
        <v>262230</v>
      </c>
      <c r="D40" s="5" t="n">
        <v>492836</v>
      </c>
      <c r="E40" s="5" t="n">
        <v>677425</v>
      </c>
      <c r="F40" s="6" t="n">
        <v>370129</v>
      </c>
      <c r="G40" s="5" t="n">
        <v>307296</v>
      </c>
    </row>
    <row r="41">
      <c r="A41" s="3" t="inlineStr">
        <is>
          <t>Ad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31565</v>
      </c>
      <c r="C42" s="4" t="inlineStr">
        <is>
          <t xml:space="preserve"> </t>
        </is>
      </c>
      <c r="D42" s="5" t="n">
        <v>31565</v>
      </c>
      <c r="E42" s="6" t="n">
        <v>26593</v>
      </c>
      <c r="F42" s="4" t="inlineStr">
        <is>
          <t xml:space="preserve"> </t>
        </is>
      </c>
      <c r="G42" s="5" t="n">
        <v>26593</v>
      </c>
    </row>
    <row r="43">
      <c r="A43" s="4" t="inlineStr">
        <is>
          <t>Issuance of Common Shares from an at-the-market program, net of issuance costs (in shares)</t>
        </is>
      </c>
      <c r="B43" s="4" t="inlineStr">
        <is>
          <t xml:space="preserve"> </t>
        </is>
      </c>
      <c r="C43" s="4" t="inlineStr">
        <is>
          <t xml:space="preserve"> </t>
        </is>
      </c>
      <c r="D43" s="4" t="inlineStr">
        <is>
          <t xml:space="preserve"> </t>
        </is>
      </c>
      <c r="E43" s="5" t="n">
        <v>1</v>
      </c>
      <c r="F43" s="4" t="inlineStr">
        <is>
          <t xml:space="preserve"> </t>
        </is>
      </c>
      <c r="G43" s="4" t="inlineStr">
        <is>
          <t xml:space="preserve"> </t>
        </is>
      </c>
    </row>
    <row r="44">
      <c r="A44" s="4" t="inlineStr">
        <is>
          <t>Issuance of Common Shares from an at-the-market program, net of issuance costs</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row>
    <row r="45">
      <c r="A45" s="4" t="inlineStr">
        <is>
          <t>Issuances of Common Shares under stock-based compensation plans (in shares)</t>
        </is>
      </c>
      <c r="B45" s="4" t="inlineStr">
        <is>
          <t xml:space="preserve"> </t>
        </is>
      </c>
      <c r="C45" s="5" t="n">
        <v>4000</v>
      </c>
      <c r="D45" s="4" t="inlineStr">
        <is>
          <t xml:space="preserve"> </t>
        </is>
      </c>
      <c r="E45" s="4" t="inlineStr">
        <is>
          <t xml:space="preserve"> </t>
        </is>
      </c>
      <c r="F45" s="4" t="inlineStr">
        <is>
          <t xml:space="preserve"> </t>
        </is>
      </c>
      <c r="G45" s="4" t="inlineStr">
        <is>
          <t xml:space="preserve"> </t>
        </is>
      </c>
    </row>
    <row r="46">
      <c r="A46" s="4" t="inlineStr">
        <is>
          <t>Issuances of Common Shares under stock-based compensation plans</t>
        </is>
      </c>
      <c r="B46" s="5" t="n">
        <v>0</v>
      </c>
      <c r="C46" s="6" t="n">
        <v>0</v>
      </c>
      <c r="D46" s="4" t="inlineStr">
        <is>
          <t xml:space="preserve"> </t>
        </is>
      </c>
      <c r="E46" s="4" t="inlineStr">
        <is>
          <t xml:space="preserve"> </t>
        </is>
      </c>
      <c r="F46" s="4" t="inlineStr">
        <is>
          <t xml:space="preserve"> </t>
        </is>
      </c>
      <c r="G46" s="4" t="inlineStr">
        <is>
          <t xml:space="preserve"> </t>
        </is>
      </c>
    </row>
    <row r="47">
      <c r="A47" s="4" t="inlineStr">
        <is>
          <t>Stock-based compensation, net of taxes paid from shares withheld from employees related to net share settlements (Note 4)</t>
        </is>
      </c>
      <c r="B47" s="5" t="n">
        <v>606</v>
      </c>
      <c r="C47" s="5" t="n">
        <v>606</v>
      </c>
      <c r="D47" s="4" t="inlineStr">
        <is>
          <t xml:space="preserve"> </t>
        </is>
      </c>
      <c r="E47" s="5" t="n">
        <v>507</v>
      </c>
      <c r="F47" s="5" t="n">
        <v>507</v>
      </c>
      <c r="G47" s="4" t="inlineStr">
        <is>
          <t xml:space="preserve"> </t>
        </is>
      </c>
    </row>
    <row r="48">
      <c r="A48" s="4" t="inlineStr">
        <is>
          <t>Dividend equivalent rights on stock-based awards not paid in cash</t>
        </is>
      </c>
      <c r="B48" s="5" t="n">
        <v>48</v>
      </c>
      <c r="C48" s="6" t="n">
        <v>48</v>
      </c>
      <c r="D48" s="4" t="inlineStr">
        <is>
          <t xml:space="preserve"> </t>
        </is>
      </c>
      <c r="E48" s="5" t="n">
        <v>44</v>
      </c>
      <c r="F48" s="6" t="n">
        <v>44</v>
      </c>
      <c r="G48" s="4" t="inlineStr">
        <is>
          <t xml:space="preserve"> </t>
        </is>
      </c>
    </row>
    <row r="49">
      <c r="A49" s="3" t="inlineStr">
        <is>
          <t>De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on Common Shares</t>
        </is>
      </c>
      <c r="B50" s="5" t="n">
        <v>15900</v>
      </c>
      <c r="C50" s="4" t="inlineStr">
        <is>
          <t xml:space="preserve"> </t>
        </is>
      </c>
      <c r="D50" s="5" t="n">
        <v>15900</v>
      </c>
      <c r="E50" s="4" t="inlineStr">
        <is>
          <t xml:space="preserve"> </t>
        </is>
      </c>
      <c r="F50" s="4" t="inlineStr">
        <is>
          <t xml:space="preserve"> </t>
        </is>
      </c>
      <c r="G50" s="5" t="n">
        <v>16000</v>
      </c>
    </row>
    <row r="51">
      <c r="A51" s="4" t="inlineStr">
        <is>
          <t>Dividend equivalent rights on stock-based awards not paid in cash</t>
        </is>
      </c>
      <c r="B51" s="5" t="n">
        <v>48</v>
      </c>
      <c r="C51" s="4" t="inlineStr">
        <is>
          <t xml:space="preserve"> </t>
        </is>
      </c>
      <c r="D51" s="5" t="n">
        <v>48</v>
      </c>
      <c r="E51" s="4" t="inlineStr">
        <is>
          <t xml:space="preserve"> </t>
        </is>
      </c>
      <c r="F51" s="4" t="inlineStr">
        <is>
          <t xml:space="preserve"> </t>
        </is>
      </c>
      <c r="G51" s="5" t="n">
        <v>44</v>
      </c>
    </row>
    <row r="52">
      <c r="A52" s="4" t="inlineStr">
        <is>
          <t>Ending Balances (in shares) at Sep. 30, 2023</t>
        </is>
      </c>
      <c r="B52" s="4" t="inlineStr">
        <is>
          <t xml:space="preserve"> </t>
        </is>
      </c>
      <c r="C52" s="5" t="n">
        <v>36981000</v>
      </c>
      <c r="D52" s="4" t="inlineStr">
        <is>
          <t xml:space="preserve"> </t>
        </is>
      </c>
      <c r="E52" s="4" t="inlineStr">
        <is>
          <t xml:space="preserve"> </t>
        </is>
      </c>
      <c r="F52" s="5" t="n">
        <v>171</v>
      </c>
      <c r="G52" s="4" t="inlineStr">
        <is>
          <t xml:space="preserve"> </t>
        </is>
      </c>
    </row>
    <row r="53">
      <c r="A53" s="4" t="inlineStr">
        <is>
          <t>Ending balances at Sep. 30, 2023</t>
        </is>
      </c>
      <c r="B53" s="5" t="n">
        <v>771337</v>
      </c>
      <c r="C53" s="6" t="n">
        <v>262884</v>
      </c>
      <c r="D53" s="5" t="n">
        <v>508453</v>
      </c>
      <c r="E53" s="5" t="n">
        <v>688525</v>
      </c>
      <c r="F53" s="6" t="n">
        <v>370680</v>
      </c>
      <c r="G53" s="5" t="n">
        <v>317845</v>
      </c>
    </row>
    <row r="54">
      <c r="A54" s="4" t="inlineStr">
        <is>
          <t>Beginning Balance (in shares) at Dec. 31, 2023</t>
        </is>
      </c>
      <c r="B54" s="4" t="inlineStr">
        <is>
          <t xml:space="preserve"> </t>
        </is>
      </c>
      <c r="C54" s="5" t="n">
        <v>36981000</v>
      </c>
      <c r="D54" s="4" t="inlineStr">
        <is>
          <t xml:space="preserve"> </t>
        </is>
      </c>
      <c r="E54" s="4" t="inlineStr">
        <is>
          <t xml:space="preserve"> </t>
        </is>
      </c>
      <c r="F54" s="5" t="n">
        <v>171</v>
      </c>
      <c r="G54" s="4" t="inlineStr">
        <is>
          <t xml:space="preserve"> </t>
        </is>
      </c>
    </row>
    <row r="55">
      <c r="A55" s="4" t="inlineStr">
        <is>
          <t>Beginning balances at Dec. 31, 2023</t>
        </is>
      </c>
      <c r="B55" s="5" t="n">
        <v>776109</v>
      </c>
      <c r="C55" s="6" t="n">
        <v>263179</v>
      </c>
      <c r="D55" s="5" t="n">
        <v>512930</v>
      </c>
      <c r="E55" s="5" t="n">
        <v>703828</v>
      </c>
      <c r="F55" s="6" t="n">
        <v>370909</v>
      </c>
      <c r="G55" s="5" t="n">
        <v>332919</v>
      </c>
    </row>
    <row r="56">
      <c r="A56" s="3" t="inlineStr">
        <is>
          <t>Ad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23135</v>
      </c>
      <c r="C57" s="4" t="inlineStr">
        <is>
          <t xml:space="preserve"> </t>
        </is>
      </c>
      <c r="D57" s="5" t="n">
        <v>23135</v>
      </c>
      <c r="E57" s="5" t="n">
        <v>17794</v>
      </c>
      <c r="F57" s="4" t="inlineStr">
        <is>
          <t xml:space="preserve"> </t>
        </is>
      </c>
      <c r="G57" s="5" t="n">
        <v>17794</v>
      </c>
    </row>
    <row r="58">
      <c r="A58" s="4" t="inlineStr">
        <is>
          <t>Issuance of Common Shares from an at-the-market program, net of issuance costs (in shares)</t>
        </is>
      </c>
      <c r="B58" s="4" t="inlineStr">
        <is>
          <t xml:space="preserve"> </t>
        </is>
      </c>
      <c r="C58" s="5" t="n">
        <v>228000</v>
      </c>
      <c r="D58" s="4" t="inlineStr">
        <is>
          <t xml:space="preserve"> </t>
        </is>
      </c>
      <c r="E58" s="4" t="inlineStr">
        <is>
          <t xml:space="preserve"> </t>
        </is>
      </c>
      <c r="F58" s="4" t="inlineStr">
        <is>
          <t xml:space="preserve"> </t>
        </is>
      </c>
      <c r="G58" s="4" t="inlineStr">
        <is>
          <t xml:space="preserve"> </t>
        </is>
      </c>
    </row>
    <row r="59">
      <c r="A59" s="4" t="inlineStr">
        <is>
          <t>Issuance of Common Shares from an at-the-market program, net of issuance costs</t>
        </is>
      </c>
      <c r="B59" s="5" t="n">
        <v>15584</v>
      </c>
      <c r="C59" s="6" t="n">
        <v>15584</v>
      </c>
      <c r="D59" s="4" t="inlineStr">
        <is>
          <t xml:space="preserve"> </t>
        </is>
      </c>
      <c r="E59" s="4" t="inlineStr">
        <is>
          <t xml:space="preserve"> </t>
        </is>
      </c>
      <c r="F59" s="4" t="inlineStr">
        <is>
          <t xml:space="preserve"> </t>
        </is>
      </c>
      <c r="G59" s="4" t="inlineStr">
        <is>
          <t xml:space="preserve"> </t>
        </is>
      </c>
    </row>
    <row r="60">
      <c r="A60" s="4" t="inlineStr">
        <is>
          <t>Issuances of Common Shares under stock-based compensation plans (in shares)</t>
        </is>
      </c>
      <c r="B60" s="4" t="inlineStr">
        <is>
          <t xml:space="preserve"> </t>
        </is>
      </c>
      <c r="C60" s="5" t="n">
        <v>20000</v>
      </c>
      <c r="D60" s="4" t="inlineStr">
        <is>
          <t xml:space="preserve"> </t>
        </is>
      </c>
      <c r="E60" s="4" t="inlineStr">
        <is>
          <t xml:space="preserve"> </t>
        </is>
      </c>
      <c r="F60" s="4" t="inlineStr">
        <is>
          <t xml:space="preserve"> </t>
        </is>
      </c>
      <c r="G60" s="4" t="inlineStr">
        <is>
          <t xml:space="preserve"> </t>
        </is>
      </c>
    </row>
    <row r="61">
      <c r="A61" s="4" t="inlineStr">
        <is>
          <t>Issuances of Common Shares under stock-based compensation plans</t>
        </is>
      </c>
      <c r="B61" s="5" t="n">
        <v>0</v>
      </c>
      <c r="C61" s="6" t="n">
        <v>0</v>
      </c>
      <c r="D61" s="4" t="inlineStr">
        <is>
          <t xml:space="preserve"> </t>
        </is>
      </c>
      <c r="E61" s="4" t="inlineStr">
        <is>
          <t xml:space="preserve"> </t>
        </is>
      </c>
      <c r="F61" s="4" t="inlineStr">
        <is>
          <t xml:space="preserve"> </t>
        </is>
      </c>
      <c r="G61" s="4" t="inlineStr">
        <is>
          <t xml:space="preserve"> </t>
        </is>
      </c>
    </row>
    <row r="62">
      <c r="A62" s="4" t="inlineStr">
        <is>
          <t>Stock-based compensation, net of taxes paid from shares withheld from employees related to net share settlements (Note 4)</t>
        </is>
      </c>
      <c r="B62" s="5" t="n">
        <v>1570</v>
      </c>
      <c r="C62" s="5" t="n">
        <v>1570</v>
      </c>
      <c r="D62" s="4" t="inlineStr">
        <is>
          <t xml:space="preserve"> </t>
        </is>
      </c>
      <c r="E62" s="5" t="n">
        <v>1561</v>
      </c>
      <c r="F62" s="5" t="n">
        <v>1561</v>
      </c>
      <c r="G62" s="4" t="inlineStr">
        <is>
          <t xml:space="preserve"> </t>
        </is>
      </c>
    </row>
    <row r="63">
      <c r="A63" s="4" t="inlineStr">
        <is>
          <t>Dividend equivalent rights on stock-based awards not paid in cash</t>
        </is>
      </c>
      <c r="B63" s="5" t="n">
        <v>44</v>
      </c>
      <c r="C63" s="6" t="n">
        <v>44</v>
      </c>
      <c r="D63" s="4" t="inlineStr">
        <is>
          <t xml:space="preserve"> </t>
        </is>
      </c>
      <c r="E63" s="5" t="n">
        <v>41</v>
      </c>
      <c r="F63" s="6" t="n">
        <v>41</v>
      </c>
      <c r="G63" s="4" t="inlineStr">
        <is>
          <t xml:space="preserve"> </t>
        </is>
      </c>
    </row>
    <row r="64">
      <c r="A64" s="3" t="inlineStr">
        <is>
          <t>Dedu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s on Common Shares</t>
        </is>
      </c>
      <c r="B65" s="5" t="n">
        <v>15905</v>
      </c>
      <c r="C65" s="4" t="inlineStr">
        <is>
          <t xml:space="preserve"> </t>
        </is>
      </c>
      <c r="D65" s="5" t="n">
        <v>15905</v>
      </c>
      <c r="E65" s="4" t="inlineStr">
        <is>
          <t xml:space="preserve"> </t>
        </is>
      </c>
      <c r="F65" s="4" t="inlineStr">
        <is>
          <t xml:space="preserve"> </t>
        </is>
      </c>
      <c r="G65" s="4" t="inlineStr">
        <is>
          <t xml:space="preserve"> </t>
        </is>
      </c>
    </row>
    <row r="66">
      <c r="A66" s="4" t="inlineStr">
        <is>
          <t>Dividend equivalent rights on stock-based awards not paid in cash</t>
        </is>
      </c>
      <c r="B66" s="5" t="n">
        <v>44</v>
      </c>
      <c r="C66" s="4" t="inlineStr">
        <is>
          <t xml:space="preserve"> </t>
        </is>
      </c>
      <c r="D66" s="5" t="n">
        <v>44</v>
      </c>
      <c r="E66" s="5" t="n">
        <v>41</v>
      </c>
      <c r="F66" s="4" t="inlineStr">
        <is>
          <t xml:space="preserve"> </t>
        </is>
      </c>
      <c r="G66" s="5" t="n">
        <v>41</v>
      </c>
    </row>
    <row r="67">
      <c r="A67" s="4" t="inlineStr">
        <is>
          <t>Ending Balances (in shares) at Mar. 31, 2024</t>
        </is>
      </c>
      <c r="B67" s="4" t="inlineStr">
        <is>
          <t xml:space="preserve"> </t>
        </is>
      </c>
      <c r="C67" s="5" t="n">
        <v>37229000</v>
      </c>
      <c r="D67" s="4" t="inlineStr">
        <is>
          <t xml:space="preserve"> </t>
        </is>
      </c>
      <c r="E67" s="4" t="inlineStr">
        <is>
          <t xml:space="preserve"> </t>
        </is>
      </c>
      <c r="F67" s="5" t="n">
        <v>171</v>
      </c>
      <c r="G67" s="4" t="inlineStr">
        <is>
          <t xml:space="preserve"> </t>
        </is>
      </c>
    </row>
    <row r="68">
      <c r="A68" s="4" t="inlineStr">
        <is>
          <t>Ending balances at Mar. 31, 2024</t>
        </is>
      </c>
      <c r="B68" s="5" t="n">
        <v>800493</v>
      </c>
      <c r="C68" s="6" t="n">
        <v>280377</v>
      </c>
      <c r="D68" s="5" t="n">
        <v>520116</v>
      </c>
      <c r="E68" s="5" t="n">
        <v>723183</v>
      </c>
      <c r="F68" s="6" t="n">
        <v>372511</v>
      </c>
      <c r="G68" s="5" t="n">
        <v>350672</v>
      </c>
    </row>
    <row r="69">
      <c r="A69" s="4" t="inlineStr">
        <is>
          <t>Beginning Balance (in shares) at Dec. 31, 2023</t>
        </is>
      </c>
      <c r="B69" s="4" t="inlineStr">
        <is>
          <t xml:space="preserve"> </t>
        </is>
      </c>
      <c r="C69" s="5" t="n">
        <v>36981000</v>
      </c>
      <c r="D69" s="4" t="inlineStr">
        <is>
          <t xml:space="preserve"> </t>
        </is>
      </c>
      <c r="E69" s="4" t="inlineStr">
        <is>
          <t xml:space="preserve"> </t>
        </is>
      </c>
      <c r="F69" s="5" t="n">
        <v>171</v>
      </c>
      <c r="G69" s="4" t="inlineStr">
        <is>
          <t xml:space="preserve"> </t>
        </is>
      </c>
    </row>
    <row r="70">
      <c r="A70" s="4" t="inlineStr">
        <is>
          <t>Beginning balances at Dec. 31, 2023</t>
        </is>
      </c>
      <c r="B70" s="5" t="n">
        <v>776109</v>
      </c>
      <c r="C70" s="6" t="n">
        <v>263179</v>
      </c>
      <c r="D70" s="5" t="n">
        <v>512930</v>
      </c>
      <c r="E70" s="5" t="n">
        <v>703828</v>
      </c>
      <c r="F70" s="6" t="n">
        <v>370909</v>
      </c>
      <c r="G70" s="5" t="n">
        <v>332919</v>
      </c>
    </row>
    <row r="71">
      <c r="A71" s="3" t="inlineStr">
        <is>
          <t>Ad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6" t="n">
        <v>90833</v>
      </c>
      <c r="C72" s="4" t="inlineStr">
        <is>
          <t xml:space="preserve"> </t>
        </is>
      </c>
      <c r="D72" s="4" t="inlineStr">
        <is>
          <t xml:space="preserve"> </t>
        </is>
      </c>
      <c r="E72" s="5" t="n">
        <v>74555</v>
      </c>
      <c r="F72" s="4" t="inlineStr">
        <is>
          <t xml:space="preserve"> </t>
        </is>
      </c>
      <c r="G72" s="4" t="inlineStr">
        <is>
          <t xml:space="preserve"> </t>
        </is>
      </c>
    </row>
    <row r="73">
      <c r="A73" s="4" t="inlineStr">
        <is>
          <t>Issuances of Common Shares under stock-based compensation plans (in shares)</t>
        </is>
      </c>
      <c r="B73" s="5" t="n">
        <v>2516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s (in shares) at Sep. 30, 2024</t>
        </is>
      </c>
      <c r="B74" s="4" t="inlineStr">
        <is>
          <t xml:space="preserve"> </t>
        </is>
      </c>
      <c r="C74" s="5" t="n">
        <v>37797000</v>
      </c>
      <c r="D74" s="4" t="inlineStr">
        <is>
          <t xml:space="preserve"> </t>
        </is>
      </c>
      <c r="E74" s="4" t="inlineStr">
        <is>
          <t xml:space="preserve"> </t>
        </is>
      </c>
      <c r="F74" s="5" t="n">
        <v>171</v>
      </c>
      <c r="G74" s="4" t="inlineStr">
        <is>
          <t xml:space="preserve"> </t>
        </is>
      </c>
    </row>
    <row r="75">
      <c r="A75" s="4" t="inlineStr">
        <is>
          <t>Ending balances at Sep. 30, 2024</t>
        </is>
      </c>
      <c r="B75" s="6" t="n">
        <v>879466</v>
      </c>
      <c r="C75" s="6" t="n">
        <v>325278</v>
      </c>
      <c r="D75" s="5" t="n">
        <v>554188</v>
      </c>
      <c r="E75" s="5" t="n">
        <v>763350</v>
      </c>
      <c r="F75" s="6" t="n">
        <v>373548</v>
      </c>
      <c r="G75" s="5" t="n">
        <v>389802</v>
      </c>
    </row>
    <row r="76">
      <c r="A76" s="4" t="inlineStr">
        <is>
          <t>Beginning Balance (in shares) at Mar. 31, 2024</t>
        </is>
      </c>
      <c r="B76" s="4" t="inlineStr">
        <is>
          <t xml:space="preserve"> </t>
        </is>
      </c>
      <c r="C76" s="5" t="n">
        <v>37229000</v>
      </c>
      <c r="D76" s="4" t="inlineStr">
        <is>
          <t xml:space="preserve"> </t>
        </is>
      </c>
      <c r="E76" s="4" t="inlineStr">
        <is>
          <t xml:space="preserve"> </t>
        </is>
      </c>
      <c r="F76" s="5" t="n">
        <v>171</v>
      </c>
      <c r="G76" s="4" t="inlineStr">
        <is>
          <t xml:space="preserve"> </t>
        </is>
      </c>
    </row>
    <row r="77">
      <c r="A77" s="4" t="inlineStr">
        <is>
          <t>Beginning balances at Mar. 31, 2024</t>
        </is>
      </c>
      <c r="B77" s="5" t="n">
        <v>800493</v>
      </c>
      <c r="C77" s="6" t="n">
        <v>280377</v>
      </c>
      <c r="D77" s="5" t="n">
        <v>520116</v>
      </c>
      <c r="E77" s="5" t="n">
        <v>723183</v>
      </c>
      <c r="F77" s="6" t="n">
        <v>372511</v>
      </c>
      <c r="G77" s="5" t="n">
        <v>350672</v>
      </c>
    </row>
    <row r="78">
      <c r="A78" s="3" t="inlineStr">
        <is>
          <t>Ad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t>
        </is>
      </c>
      <c r="B79" s="5" t="n">
        <v>31864</v>
      </c>
      <c r="C79" s="4" t="inlineStr">
        <is>
          <t xml:space="preserve"> </t>
        </is>
      </c>
      <c r="D79" s="5" t="n">
        <v>31864</v>
      </c>
      <c r="E79" s="5" t="n">
        <v>25195</v>
      </c>
      <c r="F79" s="4" t="inlineStr">
        <is>
          <t xml:space="preserve"> </t>
        </is>
      </c>
      <c r="G79" s="5" t="n">
        <v>25195</v>
      </c>
    </row>
    <row r="80">
      <c r="A80" s="4" t="inlineStr">
        <is>
          <t>Issuance of Common Shares from an at-the-market program, net of issuance costs (in shares)</t>
        </is>
      </c>
      <c r="B80" s="4" t="inlineStr">
        <is>
          <t xml:space="preserve"> </t>
        </is>
      </c>
      <c r="C80" s="5" t="n">
        <v>228000</v>
      </c>
      <c r="D80" s="4" t="inlineStr">
        <is>
          <t xml:space="preserve"> </t>
        </is>
      </c>
      <c r="E80" s="4" t="inlineStr">
        <is>
          <t xml:space="preserve"> </t>
        </is>
      </c>
      <c r="F80" s="4" t="inlineStr">
        <is>
          <t xml:space="preserve"> </t>
        </is>
      </c>
      <c r="G80" s="4" t="inlineStr">
        <is>
          <t xml:space="preserve"> </t>
        </is>
      </c>
    </row>
    <row r="81">
      <c r="A81" s="4" t="inlineStr">
        <is>
          <t>Issuance of Common Shares from an at-the-market program, net of issuance costs</t>
        </is>
      </c>
      <c r="B81" s="5" t="n">
        <v>16724</v>
      </c>
      <c r="C81" s="6" t="n">
        <v>16724</v>
      </c>
      <c r="D81" s="4" t="inlineStr">
        <is>
          <t xml:space="preserve"> </t>
        </is>
      </c>
      <c r="E81" s="4" t="inlineStr">
        <is>
          <t xml:space="preserve"> </t>
        </is>
      </c>
      <c r="F81" s="4" t="inlineStr">
        <is>
          <t xml:space="preserve"> </t>
        </is>
      </c>
      <c r="G81" s="4" t="inlineStr">
        <is>
          <t xml:space="preserve"> </t>
        </is>
      </c>
    </row>
    <row r="82">
      <c r="A82" s="4" t="inlineStr">
        <is>
          <t>Stock-based compensation, net of taxes paid from shares withheld from employees related to net share settlements (Note 4)</t>
        </is>
      </c>
      <c r="B82" s="5" t="n">
        <v>420</v>
      </c>
      <c r="C82" s="5" t="n">
        <v>420</v>
      </c>
      <c r="D82" s="4" t="inlineStr">
        <is>
          <t xml:space="preserve"> </t>
        </is>
      </c>
      <c r="E82" s="5" t="n">
        <v>331</v>
      </c>
      <c r="F82" s="5" t="n">
        <v>331</v>
      </c>
      <c r="G82" s="4" t="inlineStr">
        <is>
          <t xml:space="preserve"> </t>
        </is>
      </c>
    </row>
    <row r="83">
      <c r="A83" s="4" t="inlineStr">
        <is>
          <t>Dividend equivalent rights on stock-based awards not paid in cash</t>
        </is>
      </c>
      <c r="B83" s="5" t="n">
        <v>55</v>
      </c>
      <c r="C83" s="6" t="n">
        <v>55</v>
      </c>
      <c r="D83" s="4" t="inlineStr">
        <is>
          <t xml:space="preserve"> </t>
        </is>
      </c>
      <c r="E83" s="5" t="n">
        <v>50</v>
      </c>
      <c r="F83" s="6" t="n">
        <v>50</v>
      </c>
      <c r="G83" s="4" t="inlineStr">
        <is>
          <t xml:space="preserve"> </t>
        </is>
      </c>
    </row>
    <row r="84">
      <c r="A84" s="3" t="inlineStr">
        <is>
          <t>Dedu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ividends on Common Shares</t>
        </is>
      </c>
      <c r="B85" s="5" t="n">
        <v>16024</v>
      </c>
      <c r="C85" s="4" t="inlineStr">
        <is>
          <t xml:space="preserve"> </t>
        </is>
      </c>
      <c r="D85" s="5" t="n">
        <v>16024</v>
      </c>
      <c r="E85" s="4" t="inlineStr">
        <is>
          <t xml:space="preserve"> </t>
        </is>
      </c>
      <c r="F85" s="4" t="inlineStr">
        <is>
          <t xml:space="preserve"> </t>
        </is>
      </c>
      <c r="G85" s="4" t="inlineStr">
        <is>
          <t xml:space="preserve"> </t>
        </is>
      </c>
    </row>
    <row r="86">
      <c r="A86" s="4" t="inlineStr">
        <is>
          <t>Dividend equivalent rights on stock-based awards not paid in cash</t>
        </is>
      </c>
      <c r="B86" s="5" t="n">
        <v>55</v>
      </c>
      <c r="C86" s="4" t="inlineStr">
        <is>
          <t xml:space="preserve"> </t>
        </is>
      </c>
      <c r="D86" s="5" t="n">
        <v>55</v>
      </c>
      <c r="E86" s="5" t="n">
        <v>50</v>
      </c>
      <c r="F86" s="4" t="inlineStr">
        <is>
          <t xml:space="preserve"> </t>
        </is>
      </c>
      <c r="G86" s="5" t="n">
        <v>50</v>
      </c>
    </row>
    <row r="87">
      <c r="A87" s="4" t="inlineStr">
        <is>
          <t>Ending Balances (in shares) at Jun. 30, 2024</t>
        </is>
      </c>
      <c r="B87" s="4" t="inlineStr">
        <is>
          <t xml:space="preserve"> </t>
        </is>
      </c>
      <c r="C87" s="5" t="n">
        <v>37457000</v>
      </c>
      <c r="D87" s="4" t="inlineStr">
        <is>
          <t xml:space="preserve"> </t>
        </is>
      </c>
      <c r="E87" s="4" t="inlineStr">
        <is>
          <t xml:space="preserve"> </t>
        </is>
      </c>
      <c r="F87" s="5" t="n">
        <v>171</v>
      </c>
      <c r="G87" s="4" t="inlineStr">
        <is>
          <t xml:space="preserve"> </t>
        </is>
      </c>
    </row>
    <row r="88">
      <c r="A88" s="4" t="inlineStr">
        <is>
          <t>Ending balances at Jun. 30, 2024</t>
        </is>
      </c>
      <c r="B88" s="5" t="n">
        <v>833477</v>
      </c>
      <c r="C88" s="6" t="n">
        <v>297576</v>
      </c>
      <c r="D88" s="5" t="n">
        <v>535901</v>
      </c>
      <c r="E88" s="5" t="n">
        <v>748709</v>
      </c>
      <c r="F88" s="6" t="n">
        <v>372892</v>
      </c>
      <c r="G88" s="5" t="n">
        <v>375817</v>
      </c>
    </row>
    <row r="89">
      <c r="A89" s="3" t="inlineStr">
        <is>
          <t>Ad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come</t>
        </is>
      </c>
      <c r="B90" s="5" t="n">
        <v>35834</v>
      </c>
      <c r="C90" s="4" t="inlineStr">
        <is>
          <t xml:space="preserve"> </t>
        </is>
      </c>
      <c r="D90" s="5" t="n">
        <v>35834</v>
      </c>
      <c r="E90" s="5" t="n">
        <v>31566</v>
      </c>
      <c r="F90" s="4" t="inlineStr">
        <is>
          <t xml:space="preserve"> </t>
        </is>
      </c>
      <c r="G90" s="5" t="n">
        <v>31566</v>
      </c>
    </row>
    <row r="91">
      <c r="A91" s="4" t="inlineStr">
        <is>
          <t>Issuance of Common Shares from an at-the-market program, net of issuance costs (in shares)</t>
        </is>
      </c>
      <c r="B91" s="4" t="inlineStr">
        <is>
          <t xml:space="preserve"> </t>
        </is>
      </c>
      <c r="C91" s="5" t="n">
        <v>335000</v>
      </c>
      <c r="D91" s="4" t="inlineStr">
        <is>
          <t xml:space="preserve"> </t>
        </is>
      </c>
      <c r="E91" s="4" t="inlineStr">
        <is>
          <t xml:space="preserve"> </t>
        </is>
      </c>
      <c r="F91" s="4" t="inlineStr">
        <is>
          <t xml:space="preserve"> </t>
        </is>
      </c>
      <c r="G91" s="4" t="inlineStr">
        <is>
          <t xml:space="preserve"> </t>
        </is>
      </c>
    </row>
    <row r="92">
      <c r="A92" s="4" t="inlineStr">
        <is>
          <t>Issuance of Common Shares from an at-the-market program, net of issuance costs</t>
        </is>
      </c>
      <c r="B92" s="5" t="n">
        <v>26881</v>
      </c>
      <c r="C92" s="6" t="n">
        <v>26881</v>
      </c>
      <c r="D92" s="4" t="inlineStr">
        <is>
          <t xml:space="preserve"> </t>
        </is>
      </c>
      <c r="E92" s="4" t="inlineStr">
        <is>
          <t xml:space="preserve"> </t>
        </is>
      </c>
      <c r="F92" s="4" t="inlineStr">
        <is>
          <t xml:space="preserve"> </t>
        </is>
      </c>
      <c r="G92" s="4" t="inlineStr">
        <is>
          <t xml:space="preserve"> </t>
        </is>
      </c>
    </row>
    <row r="93">
      <c r="A93" s="4" t="inlineStr">
        <is>
          <t>Issuances of Common Shares under stock-based compensation plans (in shares)</t>
        </is>
      </c>
      <c r="B93" s="4" t="inlineStr">
        <is>
          <t xml:space="preserve"> </t>
        </is>
      </c>
      <c r="C93" s="5" t="n">
        <v>5000</v>
      </c>
      <c r="D93" s="4" t="inlineStr">
        <is>
          <t xml:space="preserve"> </t>
        </is>
      </c>
      <c r="E93" s="4" t="inlineStr">
        <is>
          <t xml:space="preserve"> </t>
        </is>
      </c>
      <c r="F93" s="4" t="inlineStr">
        <is>
          <t xml:space="preserve"> </t>
        </is>
      </c>
      <c r="G93" s="4" t="inlineStr">
        <is>
          <t xml:space="preserve"> </t>
        </is>
      </c>
    </row>
    <row r="94">
      <c r="A94" s="4" t="inlineStr">
        <is>
          <t>Issuances of Common Shares under stock-based compensation plans</t>
        </is>
      </c>
      <c r="B94" s="5" t="n">
        <v>0</v>
      </c>
      <c r="C94" s="6" t="n">
        <v>0</v>
      </c>
      <c r="D94" s="4" t="inlineStr">
        <is>
          <t xml:space="preserve"> </t>
        </is>
      </c>
      <c r="E94" s="4" t="inlineStr">
        <is>
          <t xml:space="preserve"> </t>
        </is>
      </c>
      <c r="F94" s="4" t="inlineStr">
        <is>
          <t xml:space="preserve"> </t>
        </is>
      </c>
      <c r="G94" s="4" t="inlineStr">
        <is>
          <t xml:space="preserve"> </t>
        </is>
      </c>
    </row>
    <row r="95">
      <c r="A95" s="4" t="inlineStr">
        <is>
          <t>Stock-based compensation, net of taxes paid from shares withheld from employees related to net share settlements (Note 4)</t>
        </is>
      </c>
      <c r="B95" s="5" t="n">
        <v>729</v>
      </c>
      <c r="C95" s="5" t="n">
        <v>729</v>
      </c>
      <c r="D95" s="4" t="inlineStr">
        <is>
          <t xml:space="preserve"> </t>
        </is>
      </c>
      <c r="E95" s="5" t="n">
        <v>575</v>
      </c>
      <c r="F95" s="5" t="n">
        <v>575</v>
      </c>
      <c r="G95" s="4" t="inlineStr">
        <is>
          <t xml:space="preserve"> </t>
        </is>
      </c>
    </row>
    <row r="96">
      <c r="A96" s="4" t="inlineStr">
        <is>
          <t>Dividend equivalent rights on stock-based awards not paid in cash</t>
        </is>
      </c>
      <c r="B96" s="5" t="n">
        <v>92</v>
      </c>
      <c r="C96" s="6" t="n">
        <v>92</v>
      </c>
      <c r="D96" s="4" t="inlineStr">
        <is>
          <t xml:space="preserve"> </t>
        </is>
      </c>
      <c r="E96" s="5" t="n">
        <v>81</v>
      </c>
      <c r="F96" s="6" t="n">
        <v>81</v>
      </c>
      <c r="G96" s="4" t="inlineStr">
        <is>
          <t xml:space="preserve"> </t>
        </is>
      </c>
    </row>
    <row r="97">
      <c r="A97" s="3" t="inlineStr">
        <is>
          <t>Dedu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vidends on Common Shares</t>
        </is>
      </c>
      <c r="B98" s="5" t="n">
        <v>17455</v>
      </c>
      <c r="C98" s="4" t="inlineStr">
        <is>
          <t xml:space="preserve"> </t>
        </is>
      </c>
      <c r="D98" s="5" t="n">
        <v>17455</v>
      </c>
      <c r="E98" s="5" t="n">
        <v>17500</v>
      </c>
      <c r="F98" s="4" t="inlineStr">
        <is>
          <t xml:space="preserve"> </t>
        </is>
      </c>
      <c r="G98" s="5" t="n">
        <v>17500</v>
      </c>
    </row>
    <row r="99">
      <c r="A99" s="4" t="inlineStr">
        <is>
          <t>Dividend equivalent rights on stock-based awards not paid in cash</t>
        </is>
      </c>
      <c r="B99" s="5" t="n">
        <v>92</v>
      </c>
      <c r="C99" s="4" t="inlineStr">
        <is>
          <t xml:space="preserve"> </t>
        </is>
      </c>
      <c r="D99" s="5" t="n">
        <v>92</v>
      </c>
      <c r="E99" s="5" t="n">
        <v>81</v>
      </c>
      <c r="F99" s="4" t="inlineStr">
        <is>
          <t xml:space="preserve"> </t>
        </is>
      </c>
      <c r="G99" s="5" t="n">
        <v>81</v>
      </c>
    </row>
    <row r="100">
      <c r="A100" s="4" t="inlineStr">
        <is>
          <t>Ending Balances (in shares) at Sep. 30, 2024</t>
        </is>
      </c>
      <c r="B100" s="4" t="inlineStr">
        <is>
          <t xml:space="preserve"> </t>
        </is>
      </c>
      <c r="C100" s="5" t="n">
        <v>37797000</v>
      </c>
      <c r="D100" s="4" t="inlineStr">
        <is>
          <t xml:space="preserve"> </t>
        </is>
      </c>
      <c r="E100" s="4" t="inlineStr">
        <is>
          <t xml:space="preserve"> </t>
        </is>
      </c>
      <c r="F100" s="5" t="n">
        <v>171</v>
      </c>
      <c r="G100" s="4" t="inlineStr">
        <is>
          <t xml:space="preserve"> </t>
        </is>
      </c>
    </row>
    <row r="101">
      <c r="A101" s="4" t="inlineStr">
        <is>
          <t>Ending balances at Sep. 30, 2024</t>
        </is>
      </c>
      <c r="B101" s="6" t="n">
        <v>879466</v>
      </c>
      <c r="C101" s="6" t="n">
        <v>325278</v>
      </c>
      <c r="D101" s="6" t="n">
        <v>554188</v>
      </c>
      <c r="E101" s="6" t="n">
        <v>763350</v>
      </c>
      <c r="F101" s="6" t="n">
        <v>373548</v>
      </c>
      <c r="G101" s="6" t="n">
        <v>389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90833</v>
      </c>
      <c r="C4" s="6" t="n">
        <v>1044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841</v>
      </c>
      <c r="C6" s="5" t="n">
        <v>32327</v>
      </c>
    </row>
    <row r="7">
      <c r="A7" s="4" t="inlineStr">
        <is>
          <t>Provision for doubtful accounts</t>
        </is>
      </c>
      <c r="B7" s="5" t="n">
        <v>1206</v>
      </c>
      <c r="C7" s="5" t="n">
        <v>1238</v>
      </c>
    </row>
    <row r="8">
      <c r="A8" s="4" t="inlineStr">
        <is>
          <t>Deferred income taxes and investment tax credits</t>
        </is>
      </c>
      <c r="B8" s="5" t="n">
        <v>6917</v>
      </c>
      <c r="C8" s="5" t="n">
        <v>919</v>
      </c>
    </row>
    <row r="9">
      <c r="A9" s="4" t="inlineStr">
        <is>
          <t>Stock-based compensation expense</t>
        </is>
      </c>
      <c r="B9" s="5" t="n">
        <v>3486</v>
      </c>
      <c r="C9" s="5" t="n">
        <v>3095</v>
      </c>
    </row>
    <row r="10">
      <c r="A10" s="4" t="inlineStr">
        <is>
          <t>Gain on investments held in a trust</t>
        </is>
      </c>
      <c r="B10" s="5" t="n">
        <v>-5116</v>
      </c>
      <c r="C10" s="5" t="n">
        <v>-2084</v>
      </c>
    </row>
    <row r="11">
      <c r="A11" s="4" t="inlineStr">
        <is>
          <t>Other — net</t>
        </is>
      </c>
      <c r="B11" s="5" t="n">
        <v>438</v>
      </c>
      <c r="C11" s="5" t="n">
        <v>-41</v>
      </c>
    </row>
    <row r="12">
      <c r="A12" s="3" t="inlineStr">
        <is>
          <t>Changes in assets and liabilities:</t>
        </is>
      </c>
      <c r="B12" s="4" t="inlineStr">
        <is>
          <t xml:space="preserve"> </t>
        </is>
      </c>
      <c r="C12" s="4" t="inlineStr">
        <is>
          <t xml:space="preserve"> </t>
        </is>
      </c>
    </row>
    <row r="13">
      <c r="A13" s="4" t="inlineStr">
        <is>
          <t>Accounts receivable — customers</t>
        </is>
      </c>
      <c r="B13" s="5" t="n">
        <v>-11383</v>
      </c>
      <c r="C13" s="5" t="n">
        <v>-7632</v>
      </c>
    </row>
    <row r="14">
      <c r="A14" s="4" t="inlineStr">
        <is>
          <t>Unbilled receivable</t>
        </is>
      </c>
      <c r="B14" s="5" t="n">
        <v>-2676</v>
      </c>
      <c r="C14" s="5" t="n">
        <v>-2983</v>
      </c>
    </row>
    <row r="15">
      <c r="A15" s="4" t="inlineStr">
        <is>
          <t>Other accounts receivable</t>
        </is>
      </c>
      <c r="B15" s="5" t="n">
        <v>3241</v>
      </c>
      <c r="C15" s="5" t="n">
        <v>-2540</v>
      </c>
    </row>
    <row r="16">
      <c r="A16" s="4" t="inlineStr">
        <is>
          <t>Receivables from the U.S. government</t>
        </is>
      </c>
      <c r="B16" s="5" t="n">
        <v>8207</v>
      </c>
      <c r="C16" s="5" t="n">
        <v>-10588</v>
      </c>
    </row>
    <row r="17">
      <c r="A17" s="4" t="inlineStr">
        <is>
          <t>Materials and supplies</t>
        </is>
      </c>
      <c r="B17" s="5" t="n">
        <v>1153</v>
      </c>
      <c r="C17" s="5" t="n">
        <v>-1595</v>
      </c>
    </row>
    <row r="18">
      <c r="A18" s="4" t="inlineStr">
        <is>
          <t>Prepayments and other assets</t>
        </is>
      </c>
      <c r="B18" s="5" t="n">
        <v>-32</v>
      </c>
      <c r="C18" s="5" t="n">
        <v>403</v>
      </c>
    </row>
    <row r="19">
      <c r="A19" s="4" t="inlineStr">
        <is>
          <t>Contract assets</t>
        </is>
      </c>
      <c r="B19" s="5" t="n">
        <v>-6215</v>
      </c>
      <c r="C19" s="5" t="n">
        <v>974</v>
      </c>
    </row>
    <row r="20">
      <c r="A20" s="4" t="inlineStr">
        <is>
          <t>Regulatory assets/liabilities</t>
        </is>
      </c>
      <c r="B20" s="5" t="n">
        <v>8622</v>
      </c>
      <c r="C20" s="5" t="n">
        <v>-86070</v>
      </c>
    </row>
    <row r="21">
      <c r="A21" s="4" t="inlineStr">
        <is>
          <t>Accounts payable</t>
        </is>
      </c>
      <c r="B21" s="5" t="n">
        <v>1716</v>
      </c>
      <c r="C21" s="5" t="n">
        <v>-8108</v>
      </c>
    </row>
    <row r="22">
      <c r="A22" s="4" t="inlineStr">
        <is>
          <t>Income taxes receivable/payable</t>
        </is>
      </c>
      <c r="B22" s="5" t="n">
        <v>-2412</v>
      </c>
      <c r="C22" s="5" t="n">
        <v>30621</v>
      </c>
    </row>
    <row r="23">
      <c r="A23" s="4" t="inlineStr">
        <is>
          <t>Contract liabilities</t>
        </is>
      </c>
      <c r="B23" s="5" t="n">
        <v>2297</v>
      </c>
      <c r="C23" s="5" t="n">
        <v>-307</v>
      </c>
    </row>
    <row r="24">
      <c r="A24" s="4" t="inlineStr">
        <is>
          <t>Accrued pension and other postretirement benefits</t>
        </is>
      </c>
      <c r="B24" s="5" t="n">
        <v>-882</v>
      </c>
      <c r="C24" s="5" t="n">
        <v>48</v>
      </c>
    </row>
    <row r="25">
      <c r="A25" s="4" t="inlineStr">
        <is>
          <t>Other liabilities</t>
        </is>
      </c>
      <c r="B25" s="5" t="n">
        <v>1975</v>
      </c>
      <c r="C25" s="5" t="n">
        <v>4348</v>
      </c>
    </row>
    <row r="26">
      <c r="A26" s="4" t="inlineStr">
        <is>
          <t>Net cash provided (used)</t>
        </is>
      </c>
      <c r="B26" s="5" t="n">
        <v>134216</v>
      </c>
      <c r="C26" s="5" t="n">
        <v>56518</v>
      </c>
    </row>
    <row r="27">
      <c r="A27" s="3" t="inlineStr">
        <is>
          <t>Cash Flows From Investing Activities:</t>
        </is>
      </c>
      <c r="B27" s="4" t="inlineStr">
        <is>
          <t xml:space="preserve"> </t>
        </is>
      </c>
      <c r="C27" s="4" t="inlineStr">
        <is>
          <t xml:space="preserve"> </t>
        </is>
      </c>
    </row>
    <row r="28">
      <c r="A28" s="4" t="inlineStr">
        <is>
          <t>Capital expenditures</t>
        </is>
      </c>
      <c r="B28" s="5" t="n">
        <v>-173477</v>
      </c>
      <c r="C28" s="5" t="n">
        <v>-136131</v>
      </c>
    </row>
    <row r="29">
      <c r="A29" s="4" t="inlineStr">
        <is>
          <t>Other investing activities</t>
        </is>
      </c>
      <c r="B29" s="5" t="n">
        <v>624</v>
      </c>
      <c r="C29" s="5" t="n">
        <v>952</v>
      </c>
    </row>
    <row r="30">
      <c r="A30" s="4" t="inlineStr">
        <is>
          <t>Net cash provided (used)</t>
        </is>
      </c>
      <c r="B30" s="5" t="n">
        <v>-172853</v>
      </c>
      <c r="C30" s="5" t="n">
        <v>-135179</v>
      </c>
    </row>
    <row r="31">
      <c r="A31" s="3" t="inlineStr">
        <is>
          <t>Cash Flows From Financing Activities:</t>
        </is>
      </c>
      <c r="B31" s="4" t="inlineStr">
        <is>
          <t xml:space="preserve"> </t>
        </is>
      </c>
      <c r="C31" s="4" t="inlineStr">
        <is>
          <t xml:space="preserve"> </t>
        </is>
      </c>
    </row>
    <row r="32">
      <c r="A32" s="4" t="inlineStr">
        <is>
          <t>Proceeds from Issuance of Common Shares</t>
        </is>
      </c>
      <c r="B32" s="5" t="n">
        <v>59305</v>
      </c>
      <c r="C32" s="5" t="n">
        <v>0</v>
      </c>
    </row>
    <row r="33">
      <c r="A33" s="4" t="inlineStr">
        <is>
          <t>Receipt of advances for and contributions in aid of construction</t>
        </is>
      </c>
      <c r="B33" s="5" t="n">
        <v>8478</v>
      </c>
      <c r="C33" s="5" t="n">
        <v>7205</v>
      </c>
    </row>
    <row r="34">
      <c r="A34" s="4" t="inlineStr">
        <is>
          <t>Refunds on advances for construction</t>
        </is>
      </c>
      <c r="B34" s="5" t="n">
        <v>-3923</v>
      </c>
      <c r="C34" s="5" t="n">
        <v>-3839</v>
      </c>
    </row>
    <row r="35">
      <c r="A35" s="4" t="inlineStr">
        <is>
          <t>Repayments of long-term debt</t>
        </is>
      </c>
      <c r="B35" s="5" t="n">
        <v>-370</v>
      </c>
      <c r="C35" s="5" t="n">
        <v>-334</v>
      </c>
    </row>
    <row r="36">
      <c r="A36" s="4" t="inlineStr">
        <is>
          <t>Proceeds from the issuance of long-term debt, net of issuance costs</t>
        </is>
      </c>
      <c r="B36" s="5" t="n">
        <v>64569</v>
      </c>
      <c r="C36" s="5" t="n">
        <v>129665</v>
      </c>
    </row>
    <row r="37">
      <c r="A37" s="4" t="inlineStr">
        <is>
          <t>Net changes in notes payable to banks</t>
        </is>
      </c>
      <c r="B37" s="5" t="n">
        <v>-36500</v>
      </c>
      <c r="C37" s="5" t="n">
        <v>-5222</v>
      </c>
    </row>
    <row r="38">
      <c r="A38" s="4" t="inlineStr">
        <is>
          <t>Dividends paid</t>
        </is>
      </c>
      <c r="B38" s="5" t="n">
        <v>-49384</v>
      </c>
      <c r="C38" s="5" t="n">
        <v>-45294</v>
      </c>
    </row>
    <row r="39">
      <c r="A39" s="4" t="inlineStr">
        <is>
          <t>Other financing activities</t>
        </is>
      </c>
      <c r="B39" s="5" t="n">
        <v>-1142</v>
      </c>
      <c r="C39" s="5" t="n">
        <v>-913</v>
      </c>
    </row>
    <row r="40">
      <c r="A40" s="4" t="inlineStr">
        <is>
          <t>Net cash provided (used)</t>
        </is>
      </c>
      <c r="B40" s="5" t="n">
        <v>41033</v>
      </c>
      <c r="C40" s="5" t="n">
        <v>81268</v>
      </c>
    </row>
    <row r="41">
      <c r="A41" s="4" t="inlineStr">
        <is>
          <t>Net change in cash and cash equivalents</t>
        </is>
      </c>
      <c r="B41" s="5" t="n">
        <v>2396</v>
      </c>
      <c r="C41" s="5" t="n">
        <v>2607</v>
      </c>
    </row>
    <row r="42">
      <c r="A42" s="4" t="inlineStr">
        <is>
          <t>Cash and cash equivalents, beginning of period</t>
        </is>
      </c>
      <c r="B42" s="5" t="n">
        <v>14073</v>
      </c>
      <c r="C42" s="5" t="n">
        <v>5997</v>
      </c>
    </row>
    <row r="43">
      <c r="A43" s="4" t="inlineStr">
        <is>
          <t>Cash and cash equivalents, end of period</t>
        </is>
      </c>
      <c r="B43" s="5" t="n">
        <v>16469</v>
      </c>
      <c r="C43" s="5" t="n">
        <v>8604</v>
      </c>
    </row>
    <row r="44">
      <c r="A44" s="3" t="inlineStr">
        <is>
          <t>Non-cash transactions:</t>
        </is>
      </c>
      <c r="B44" s="4" t="inlineStr">
        <is>
          <t xml:space="preserve"> </t>
        </is>
      </c>
      <c r="C44" s="4" t="inlineStr">
        <is>
          <t xml:space="preserve"> </t>
        </is>
      </c>
    </row>
    <row r="45">
      <c r="A45" s="4" t="inlineStr">
        <is>
          <t>Accrued payables for investment in utility plant</t>
        </is>
      </c>
      <c r="B45" s="5" t="n">
        <v>41182</v>
      </c>
      <c r="C45" s="5" t="n">
        <v>35287</v>
      </c>
    </row>
    <row r="46">
      <c r="A46" s="4" t="inlineStr">
        <is>
          <t>Property installed by developers and conveyed</t>
        </is>
      </c>
      <c r="B46" s="5" t="n">
        <v>4971</v>
      </c>
      <c r="C46" s="5" t="n">
        <v>1555</v>
      </c>
    </row>
    <row r="47">
      <c r="A47" s="4" t="inlineStr">
        <is>
          <t>GOLDEN STATE WATER COMPANY</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74555</v>
      </c>
      <c r="C49" s="5" t="n">
        <v>87589</v>
      </c>
    </row>
    <row r="50">
      <c r="A50" s="3" t="inlineStr">
        <is>
          <t>Adjustments to reconcile net income to net cash provided by operating activities:</t>
        </is>
      </c>
      <c r="B50" s="4" t="inlineStr">
        <is>
          <t xml:space="preserve"> </t>
        </is>
      </c>
      <c r="C50" s="4" t="inlineStr">
        <is>
          <t xml:space="preserve"> </t>
        </is>
      </c>
    </row>
    <row r="51">
      <c r="A51" s="4" t="inlineStr">
        <is>
          <t>Depreciation and amortization</t>
        </is>
      </c>
      <c r="B51" s="5" t="n">
        <v>27556</v>
      </c>
      <c r="C51" s="5" t="n">
        <v>27489</v>
      </c>
    </row>
    <row r="52">
      <c r="A52" s="4" t="inlineStr">
        <is>
          <t>Provision for doubtful accounts</t>
        </is>
      </c>
      <c r="B52" s="5" t="n">
        <v>1018</v>
      </c>
      <c r="C52" s="5" t="n">
        <v>1147</v>
      </c>
    </row>
    <row r="53">
      <c r="A53" s="4" t="inlineStr">
        <is>
          <t>Deferred income taxes and investment tax credits</t>
        </is>
      </c>
      <c r="B53" s="5" t="n">
        <v>6372</v>
      </c>
      <c r="C53" s="5" t="n">
        <v>-581</v>
      </c>
    </row>
    <row r="54">
      <c r="A54" s="4" t="inlineStr">
        <is>
          <t>Stock-based compensation expense</t>
        </is>
      </c>
      <c r="B54" s="5" t="n">
        <v>3157</v>
      </c>
      <c r="C54" s="5" t="n">
        <v>2853</v>
      </c>
    </row>
    <row r="55">
      <c r="A55" s="4" t="inlineStr">
        <is>
          <t>Gain on investments held in a trust</t>
        </is>
      </c>
      <c r="B55" s="5" t="n">
        <v>-5116</v>
      </c>
      <c r="C55" s="5" t="n">
        <v>-2084</v>
      </c>
    </row>
    <row r="56">
      <c r="A56" s="4" t="inlineStr">
        <is>
          <t>Other — net</t>
        </is>
      </c>
      <c r="B56" s="5" t="n">
        <v>316</v>
      </c>
      <c r="C56" s="5" t="n">
        <v>146</v>
      </c>
    </row>
    <row r="57">
      <c r="A57" s="3" t="inlineStr">
        <is>
          <t>Changes in assets and liabilities:</t>
        </is>
      </c>
      <c r="B57" s="4" t="inlineStr">
        <is>
          <t xml:space="preserve"> </t>
        </is>
      </c>
      <c r="C57" s="4" t="inlineStr">
        <is>
          <t xml:space="preserve"> </t>
        </is>
      </c>
    </row>
    <row r="58">
      <c r="A58" s="4" t="inlineStr">
        <is>
          <t>Accounts receivable — customers</t>
        </is>
      </c>
      <c r="B58" s="5" t="n">
        <v>-11887</v>
      </c>
      <c r="C58" s="5" t="n">
        <v>-8392</v>
      </c>
    </row>
    <row r="59">
      <c r="A59" s="4" t="inlineStr">
        <is>
          <t>Unbilled receivable</t>
        </is>
      </c>
      <c r="B59" s="5" t="n">
        <v>-3692</v>
      </c>
      <c r="C59" s="5" t="n">
        <v>-3345</v>
      </c>
    </row>
    <row r="60">
      <c r="A60" s="4" t="inlineStr">
        <is>
          <t>Other accounts receivable</t>
        </is>
      </c>
      <c r="B60" s="5" t="n">
        <v>1766</v>
      </c>
      <c r="C60" s="5" t="n">
        <v>379</v>
      </c>
    </row>
    <row r="61">
      <c r="A61" s="4" t="inlineStr">
        <is>
          <t>Materials and supplies</t>
        </is>
      </c>
      <c r="B61" s="5" t="n">
        <v>-451</v>
      </c>
      <c r="C61" s="5" t="n">
        <v>-375</v>
      </c>
    </row>
    <row r="62">
      <c r="A62" s="4" t="inlineStr">
        <is>
          <t>Prepayments and other assets</t>
        </is>
      </c>
      <c r="B62" s="5" t="n">
        <v>854</v>
      </c>
      <c r="C62" s="5" t="n">
        <v>997</v>
      </c>
    </row>
    <row r="63">
      <c r="A63" s="4" t="inlineStr">
        <is>
          <t>Regulatory assets/liabilities</t>
        </is>
      </c>
      <c r="B63" s="5" t="n">
        <v>8683</v>
      </c>
      <c r="C63" s="5" t="n">
        <v>-81854</v>
      </c>
    </row>
    <row r="64">
      <c r="A64" s="4" t="inlineStr">
        <is>
          <t>Accounts payable</t>
        </is>
      </c>
      <c r="B64" s="5" t="n">
        <v>3749</v>
      </c>
      <c r="C64" s="5" t="n">
        <v>-2869</v>
      </c>
    </row>
    <row r="65">
      <c r="A65" s="4" t="inlineStr">
        <is>
          <t>Intercompany receivable/payable</t>
        </is>
      </c>
      <c r="B65" s="5" t="n">
        <v>617</v>
      </c>
      <c r="C65" s="5" t="n">
        <v>53</v>
      </c>
    </row>
    <row r="66">
      <c r="A66" s="4" t="inlineStr">
        <is>
          <t>Income taxes receivable/payable</t>
        </is>
      </c>
      <c r="B66" s="5" t="n">
        <v>-1632</v>
      </c>
      <c r="C66" s="5" t="n">
        <v>29006</v>
      </c>
    </row>
    <row r="67">
      <c r="A67" s="4" t="inlineStr">
        <is>
          <t>Accrued pension and other postretirement benefits</t>
        </is>
      </c>
      <c r="B67" s="5" t="n">
        <v>-962</v>
      </c>
      <c r="C67" s="5" t="n">
        <v>-2</v>
      </c>
    </row>
    <row r="68">
      <c r="A68" s="4" t="inlineStr">
        <is>
          <t>Other liabilities</t>
        </is>
      </c>
      <c r="B68" s="5" t="n">
        <v>1222</v>
      </c>
      <c r="C68" s="5" t="n">
        <v>3439</v>
      </c>
    </row>
    <row r="69">
      <c r="A69" s="4" t="inlineStr">
        <is>
          <t>Net cash provided (used)</t>
        </is>
      </c>
      <c r="B69" s="5" t="n">
        <v>106125</v>
      </c>
      <c r="C69" s="5" t="n">
        <v>53596</v>
      </c>
    </row>
    <row r="70">
      <c r="A70" s="3" t="inlineStr">
        <is>
          <t>Cash Flows From Investing Activities:</t>
        </is>
      </c>
      <c r="B70" s="4" t="inlineStr">
        <is>
          <t xml:space="preserve"> </t>
        </is>
      </c>
      <c r="C70" s="4" t="inlineStr">
        <is>
          <t xml:space="preserve"> </t>
        </is>
      </c>
    </row>
    <row r="71">
      <c r="A71" s="4" t="inlineStr">
        <is>
          <t>Capital expenditures</t>
        </is>
      </c>
      <c r="B71" s="5" t="n">
        <v>-147093</v>
      </c>
      <c r="C71" s="5" t="n">
        <v>-113921</v>
      </c>
    </row>
    <row r="72">
      <c r="A72" s="4" t="inlineStr">
        <is>
          <t>Other investing activities</t>
        </is>
      </c>
      <c r="B72" s="5" t="n">
        <v>318</v>
      </c>
      <c r="C72" s="5" t="n">
        <v>303</v>
      </c>
    </row>
    <row r="73">
      <c r="A73" s="4" t="inlineStr">
        <is>
          <t>Net cash provided (used)</t>
        </is>
      </c>
      <c r="B73" s="5" t="n">
        <v>-146775</v>
      </c>
      <c r="C73" s="5" t="n">
        <v>-113618</v>
      </c>
    </row>
    <row r="74">
      <c r="A74" s="3" t="inlineStr">
        <is>
          <t>Cash Flows From Financing Activities:</t>
        </is>
      </c>
      <c r="B74" s="4" t="inlineStr">
        <is>
          <t xml:space="preserve"> </t>
        </is>
      </c>
      <c r="C74" s="4" t="inlineStr">
        <is>
          <t xml:space="preserve"> </t>
        </is>
      </c>
    </row>
    <row r="75">
      <c r="A75" s="4" t="inlineStr">
        <is>
          <t>Proceeds from Issuance of Common Shares</t>
        </is>
      </c>
      <c r="B75" s="5" t="n">
        <v>0</v>
      </c>
      <c r="C75" s="5" t="n">
        <v>10000</v>
      </c>
    </row>
    <row r="76">
      <c r="A76" s="4" t="inlineStr">
        <is>
          <t>Receipt of advances for and contributions in aid of construction</t>
        </is>
      </c>
      <c r="B76" s="5" t="n">
        <v>8478</v>
      </c>
      <c r="C76" s="5" t="n">
        <v>7205</v>
      </c>
    </row>
    <row r="77">
      <c r="A77" s="4" t="inlineStr">
        <is>
          <t>Refunds on advances for construction</t>
        </is>
      </c>
      <c r="B77" s="5" t="n">
        <v>-3923</v>
      </c>
      <c r="C77" s="5" t="n">
        <v>-3839</v>
      </c>
    </row>
    <row r="78">
      <c r="A78" s="4" t="inlineStr">
        <is>
          <t>Repayments of long-term debt</t>
        </is>
      </c>
      <c r="B78" s="5" t="n">
        <v>-370</v>
      </c>
      <c r="C78" s="5" t="n">
        <v>-334</v>
      </c>
    </row>
    <row r="79">
      <c r="A79" s="4" t="inlineStr">
        <is>
          <t>Proceeds from the issuance of long-term debt, net of issuance costs</t>
        </is>
      </c>
      <c r="B79" s="5" t="n">
        <v>64569</v>
      </c>
      <c r="C79" s="5" t="n">
        <v>129665</v>
      </c>
    </row>
    <row r="80">
      <c r="A80" s="4" t="inlineStr">
        <is>
          <t>Net change in intercompany borrowings</t>
        </is>
      </c>
      <c r="B80" s="5" t="n">
        <v>0</v>
      </c>
      <c r="C80" s="5" t="n">
        <v>-129000</v>
      </c>
    </row>
    <row r="81">
      <c r="A81" s="4" t="inlineStr">
        <is>
          <t>Net changes in notes payable to banks</t>
        </is>
      </c>
      <c r="B81" s="5" t="n">
        <v>-10000</v>
      </c>
      <c r="C81" s="5" t="n">
        <v>102278</v>
      </c>
    </row>
    <row r="82">
      <c r="A82" s="4" t="inlineStr">
        <is>
          <t>Dividends paid</t>
        </is>
      </c>
      <c r="B82" s="5" t="n">
        <v>-17500</v>
      </c>
      <c r="C82" s="5" t="n">
        <v>-55400</v>
      </c>
    </row>
    <row r="83">
      <c r="A83" s="4" t="inlineStr">
        <is>
          <t>Other financing activities</t>
        </is>
      </c>
      <c r="B83" s="5" t="n">
        <v>-1067</v>
      </c>
      <c r="C83" s="5" t="n">
        <v>-835</v>
      </c>
    </row>
    <row r="84">
      <c r="A84" s="4" t="inlineStr">
        <is>
          <t>Net cash provided (used)</t>
        </is>
      </c>
      <c r="B84" s="5" t="n">
        <v>40187</v>
      </c>
      <c r="C84" s="5" t="n">
        <v>59740</v>
      </c>
    </row>
    <row r="85">
      <c r="A85" s="4" t="inlineStr">
        <is>
          <t>Net change in cash and cash equivalents</t>
        </is>
      </c>
      <c r="B85" s="5" t="n">
        <v>-463</v>
      </c>
      <c r="C85" s="5" t="n">
        <v>-282</v>
      </c>
    </row>
    <row r="86">
      <c r="A86" s="4" t="inlineStr">
        <is>
          <t>Cash and cash equivalents, beginning of period</t>
        </is>
      </c>
      <c r="B86" s="5" t="n">
        <v>3195</v>
      </c>
      <c r="C86" s="5" t="n">
        <v>370</v>
      </c>
    </row>
    <row r="87">
      <c r="A87" s="4" t="inlineStr">
        <is>
          <t>Cash and cash equivalents, end of period</t>
        </is>
      </c>
      <c r="B87" s="5" t="n">
        <v>2732</v>
      </c>
      <c r="C87" s="5" t="n">
        <v>88</v>
      </c>
    </row>
    <row r="88">
      <c r="A88" s="3" t="inlineStr">
        <is>
          <t>Non-cash transactions:</t>
        </is>
      </c>
      <c r="B88" s="4" t="inlineStr">
        <is>
          <t xml:space="preserve"> </t>
        </is>
      </c>
      <c r="C88" s="4" t="inlineStr">
        <is>
          <t xml:space="preserve"> </t>
        </is>
      </c>
    </row>
    <row r="89">
      <c r="A89" s="4" t="inlineStr">
        <is>
          <t>Accrued payables for investment in utility plant</t>
        </is>
      </c>
      <c r="B89" s="5" t="n">
        <v>38177</v>
      </c>
      <c r="C89" s="5" t="n">
        <v>33832</v>
      </c>
    </row>
    <row r="90">
      <c r="A90" s="4" t="inlineStr">
        <is>
          <t>Property installed by developers and conveyed</t>
        </is>
      </c>
      <c r="B90" s="6" t="n">
        <v>4971</v>
      </c>
      <c r="C90" s="6" t="n">
        <v>15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the Company.” AWR, through its wholly owned subsidiaries, serves over one million people in ten states. GSWC and BVES are both California public utilities. GSWC is engaged in the purchase, production, distribution and sale of water throughout California serving approximately 264,600 customer connections. BVES distributes electricity in several San Bernardino County mountain communities in California serving approximately 24,8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with the U.S. government and one 15 -year contract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In August and September of 2023, ASUS was awarded new contracts with the U.S. government to serve two military bases for which operations began in April 2024. After completion of the transition periods, ASUS began operating the water and wastewater utility systems at Naval Air Station Patuxent River in Maryland under a 50-year privatization contract with the U.S. government and at Joint Base Cape Cod in Massachusetts under a 15- year contract with the U.S. government. Operations commenced at Naval Air Station Patuxent River on April 1, 2024. The initial value of this contract was estimated at approximately $349 million over a 50-year period subject to an inventory adjustment and annual economic price adjustments. In July 2024, the contract value was increased to $378 million after an inventory adjustment. Operations at Joint Base Cape Cod commenced on April 15, 2024. Under this contract, ASUS will perform work through the annual issuance of task orders by the U.S. government over a 15-year period up to a maximum value to ASUS of $75.0 million subject to adjustments as task orders are issued. In April 2024, the U.S. government awarded a task order valued at $4.1 million to ASUS for the first year of operation, maintenance, and renewal and replacement services of the water and wastewater systems at Joint Base Cape Cod.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equity of its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AWR’s consolidated financial statements. The consolidated financial statements included herein have been prepared by Registrant, without audit, pursuant to the rules and regulations of the Securities and Exchange Commission (“SEC”). The December 31, 2023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3 filed with the SEC. Related Party and Intercompany Transactions : GSWC, BVES and ASUS provide and/or receive various support services to and from their parent, AWR, and among themselves. GSWC allocates certain corporate office administrative and general costs to its affiliates, BVES and ASUS, using allocation factors approved by the CPUC. GSWC allocated corporate office administrative and general costs to BVES of approximately $0.7 million for each of the three month periods ended September 30, 2024 and 2023, and $2.4 million and $2.8 million during the nine month periods ended September 30, 2024 and 2023, respectively. GSWC also allocated corporate office administrative and general costs to ASUS of approximately $1.2 million and $1.1 million during the three month periods ended September 30, 2024 and 2023, respectively, and $4.0 million and $3.8 million during the nine month periods ended September 30, 2024 and 2023, respectively. In addition, as discussed under Liquidity and Financing Activities, under AWR’s credit facility, AWR borrows and provides funds to ASUS in support of its operations. Liquidity and Financing Activities : On February 27, 2024, AWR entered into an Equity Distribution Agreement with third-party sales agents, under which AWR, may offer and sell its Common Shares, from time to time at its sole discretion, through an at-the-market (“ATM”) offering program having an aggregate gross offering price of up to $200 million over a three-year period and pursuant to AWR’s effective shelf registration statement on Form S-3. AWR intends to use the net proceeds from these sales, after deducting commissions on such sales and offering expenses, for general corporate purposes, including, but not limited to, repayment of debt and equity contributions to its subsidiaries. During the three and nine months ended September 30, 2024, AWR sold 335,449 and 791,097 Common Shares, respectively, through this ATM offering program and raised proceeds of $27.0 million, net of $0.4 million in commissions paid and $60.0 million, net of $0.9 million in commissions paid, respectively, under the terms of the Equity Distribution Agreement. AWR also incurred $0.1 million and $0.8 million of other expenses during the three and nine months ended September 30, 2024, respectively, which was primarily legal and other costs to establish this ATM offering program. As of September 30, 2024, approximately $139.1 million remained available for sale under the ATM offering program. On June 5, 2024, GSWC completed the issuance of $65.0 million in unsecured private placement notes with a coupon rate of 5.50%, maturing on June 5, 2027. GSWC used the proceeds from the private placement notes to pay down outstanding borrowings under its revolving credit facility and to fund operations and capital expenditures. Interest payments are due semiannually on June 5 and December 5 each year, commencing December 5, 2024. The private placement notes rank equally with GSWC’s other unsecured and unsubordinated debt. GSWC may, at its option, redeem all or portions of the private placement notes at any time upon written notice, subject to payment of a make-whole premium. AWR and GSWC each have credit agreements with a term of five years which mature in June 2028. The credit agreements currently provide AWR and GSWC unsecured revolving credit facilities with borrowing capacities of $165.0 million and $200.0 million, respectively. AWR’s credit facility is primarily used to provide support to AWR (parent) and ASUS. As of September 30, 2024, AWR’s outstanding borrowings under its credit facility of $120.0 million have been classified as non-current liabilities on AWR’s Consolidated Balance Sheet. GSWC’s credit facility provides support for its water operations and is considered a short-term debt arrangement by the CPUC. Therefore, pursuant to the CPUC’s requirements, borrowings under GSWC’s credit facility are required to be paid-off in full within a 24-month period. GSWC’s next pay-off period ends in June 2025. Accordingly, GSWC’s outstanding borrowings under its credit facility of $140.0 million as of September 30, 2024 are classified as current liabilities in AWR’s Consolidated Balance Sheet and GSWC’s Balance Sheet. GSWC expects to issue long-term debt and/or equity to facilitate the pay-off of its credit facility in 2025, after which GSWC may borrow under the credit facility again. BVES has a separate revolving credit facility without a parent guaranty that supports its electric operations and capital expenditures with a borrowing capacity of $65.0 million. BVES’s revolving credit facility is considered a short-term debt arrangement by the CPUC. Therefore, pursuant to the CPUC’s requirements, borrowings under this credit facility are required to be fully paid off within a 24-month period, after which, BVES may borrow under the credit facility again. BVES’s next pay-off period was set to end in August 2024. In May 2024, the CPUC approved BVES’s request to extend its 24-month pay-off period past the August deadline while it awaited a final decision from the CPUC on its financing application that enables BVES to issue the necessary long-term financing to pay off its borrowings under the credit facility. The CPUC granted BVES an extension to its original August 2024 deadline to instead nine months from the date a final decision in the financing application is issued by the CPUC. On August 1, 2024, the CPUC issued a final decision in BVES’s financing application, which among other things, approves BVES’s request to issue up to $120 million of new debt and equity securities. As a result, BVES will have until May 1, 2025 to secure long-term financing to pay off the remaining balance of its revolving credit arrangement. Furthermore, in September 2024, BVES issued eleven Common Shares to AWR for total proceeds of $22.0 million. BVES used the proceeds from the stock issuance to pay down outstanding borrowings under its revolving credit facility and to fund its operations and capital expenditures. As of September 30, 2024, the outstanding balance under BVES’s credit facility of $37.0 million has been classified as a current liability in AWR’s Consolidated Balance Sheet. Recent Accounting Pronouncements : In November 2023, the Financial Accounting Standards Board issued Accounting Standards Update 2023-07 (Segment Reporting: Improvements to Reportable Seg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Most of Registrant’s revenues are derived from contracts with customers, including tariff-based revenues from its regulated utilities at GSWC and BVES. ASUS’s initial firm fixed-price long-term contracts with the U.S. government are considered service concession arrangements under ASC 853, Service Conce ssion Arrangements . ASUS’s military base contracts consist primarily of 50 -year contracts and one 15 -year contract with the U.S. government. Accordingly, the services under these contracts are accounted for under Topic 606 —Revenue from Contracts with Customers, and the water and/or wastewater systems are not recorded as Property, Plant and Equipment on Registrant’s balance sheets. Although GSWC and BVES have a diversified customer base of residential, commercial, industrial, and other customers, revenues derived from residential and commercial customers generally account for approximately 90% of total water and electric revenues. Most of ASUS’s revenues are derived from the U.S. government. For the three and nine months ended September 30, 2024 and 2023, disaggregated revenues from contracts with customers by segment were as follows: Three Months Ended September 30, Nine Months Ended September 30, (dollars in thousands) 2024 2023 2024 2023 Water: Tariff-based revenues $ 119,716 $ 102,225 $ 300,442 $ 301,144 CPUC-approved surcharges (cost-recovery activities) 946 1,107 2,405 1,982 Other 694 674 1,944 2,060 Water revenues from contracts with customers 121,356 104,006 304,791 305,186 WRAM under/(over)-collection (alternative revenue program) 2,687 12,225 19,941 40,665 Total water revenues (1) 124,043 116,231 324,732 345,851 Electric: Tariff-based revenues 8,892 8,424 30,431 30,416 CPUC-approved surcharges (cost-recovery activities) 27 138 130 404 Electric revenues from contracts with customers 8,919 8,562 30,561 30,820 BRRAM under/(over)-collection (alternative revenue program) 121 394 (613) (132) Total electric revenues 9,040 8,956 29,948 30,688 Contracted services: Water 14,651 16,504 57,821 58,103 Wastewater 14,048 10,005 39,860 35,877 Contracted services revenues from contracts with customers 28,699 26,509 97,681 93,980 Total AWR revenues $ 161,782 $ 151,696 $ 452,361 $ 470,519 (1) Water revenues for the nine months ended September 30, 2023 include approximately $32 million recorded from the impact of retroactive revenues for the full year of 2022 as a result of the CPUC ’ s approval of GSWC ’ s general rate case in June 2023. Furthermore, the CPUC also issued a final decision in June 2023 on GSWC ’ s cost of capital proceeding. As a result of the final cost of capital decision, the nine months ended September 30, 2023 include an increase in water revenues of $6.4 million from the reversal of revenues subject to refund due to a change in estimates from what had been recorded during 2022. The opening and closing balances of the receivable from the U.S. government, contract assets, and contract liabilities from contracts with customers, which are related entirely to ASUS, were as follows: (dollars in thousands) September 30, 2024 December 31, 2023 Unbilled receivables $ 9,172 $ 9,693 Receivable from the U.S. government $ 83,282 $ 91,489 Contract assets $ 20,593 $ 14,378 Contract liabilities $ 3,649 $ 1,352 Unbilled receivables and Receivable from the U.S. government represent receivables where the right to payment is conditional only by the passage of time. Contract Assets - Contract assets are assets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liabilities of ASUS and consist of billings in excess of revenue recognized. The classification of this liability as current or noncurrent is based on the timing of when ASUS expects to recognize revenue. Revenues for the nine months ended September 30, 2024, which were included in contract liabilities at the beginning of the period were not material. Contracted services revenues recognized during the nine months ended September 30, 2024 from performance obligations satisfied in previous periods were also not material. As of September 30, 2024, AWR’s aggregate remaining performance obligations, which are entirely from the contracted services segment, were $4.1 billion. ASUS expects to recognize revenue on these remaining performance obligations over the remaining term of each of the contracts, which range from 15 to 50 years. Each of the contracts with the U.S. government is subject to termination, in whole or in part, prior to the end of its contract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Regulatory Matters In accordance with accounting principles for rate-regulated enterprises, GSWC and BVES record regulatory assets, which represent probable future recovery of incurred costs from customers through the ratemaking process, and regulatory liabilities, which represent probable future refunds that are to be credited to customers through the ratemaking process. At September 30, 2024, GSWC and BVES had $75.1 million of net regulatory assets on the balance sheets, which included $157.8 million of regulatory assets net of $82.7 million of regulatory liabilities. As authorized by the CPUC, the majority of the regulatory assets and liabilities accrue interest at the current 90-day commercial-paper rate. There are approximately $23.2 million of regulatory assets not accruing a carrying cost, which included $10.7 million related to flowed-through deferred income taxes including the gross-up portion on the deferred tax resulting from the excess deferred income tax regulatory liability, and $8.3 million related to memorandum accounts authorized by the CPUC to track unrealized gains and losses on BVES’s purchase power contracts over the term of the contracts. The remaining $4.2 million relates to other regulatory assets that do not provide for a carrying cost. Furthermore, there are $77.8 million of regulatory liabilities not incurring interest that consisted of $73.0 million related to excess deferred income taxes arising from the lower federal income tax rate under the Tax Cuts and Jobs Act enacted in December 2017 that are being refunded to customers, and $3.3 million related to the net overfunded position in Registrant’s pension and other retirement obligations (not including the two-way pension balancing accounts, which accrues interest). The remaining $1.5 million relates to other regulatory liabilities that do not accrue interest. Regulatory assets represent costs incurred by GSWC and/or BVES for which they have received or expect to receive rate recovery in the future. In determining the probability of costs being recognized in other periods, GSWC and BVES consider regulatory rules and decisions, past practices, and other facts or circumstances that would indicate if recovery is probable. If the CPUC determines that a portion of either GSWC’s or BVES’s regulatory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September 30, December 31, GSWC 2022/2023 general rate case memorandum accounts (unbilled revenue) $ 41,656 $ 52,795 Water revenue adjustment mechanism, net of modified cost balancing account 44,092 41,545 Asset retirement obligations 7,375 7,099 Flowed-through deferred income taxes, net 8,919 3,190 Low income rate assistance balancing accounts 8,164 5,763 Other regulatory assets 9,254 10,661 Excess deferred income taxes (69,257) (70,189) Pensions and other post-retirement obligations (4,824) (4,867) Other regulatory liabilities (576) (268) Total GSWC $ 44,803 $ 45,729 BVES Derivative instrument memorandum account (Note 5) 8,320 2,360 Wildfire mitigation and other fire prevention related costs memorandum accounts 20,904 17,716 Electric supply cost adjustment mechanism 284 2,583 Other regulatory assets 8,426 7,697 Other regulatory liabilities (7,676) (6,578) Total AWR $ 75,061 $ 69,507 Regulatory matters are discussed in the consolidated financial statements and the notes thereto included in the Company’s Form 10-K for the year ended December 31, 2023 filed with the SEC. The discussion below focuses on significant matters and developments since December 31, 2023. Water General Rate Case and the 2022/2023 General Rate Case Memorandum Accounts: In June 2023, the CPUC adopted a final decision in GSWC ’ s general rate case application for all its water regions and its general office that determines new water rates for the years 2022–2024. The new rates approved were retroactive to January 1, 2022. Upon receiving the final decision, GSWC filed for the implementation of new 2023 rate increases that went into effect on July 31, 2023. Due to the delay in finalizing the water general rate case, water revenues billed to customers for the year ended December 31, 2022 and for the period from January 1, 2023 to July 30, 2023 were based on 2021 adopted rates. G SWC was authorized to create general rate case memorandum accounts to track the revenue differences between the 2021 adopted rates and the 2022 and 2023 rates authorized by the CPUC for future recovery. In October 2023, surcharges were implemented to recover the cumulative retroactive rate differences over 36 months. As of September 30, 2024, there is an aggregate cumulative amount of $41.7 million under-collection in the general rate case memorandum accounts that GSWC has recorded as regulatory assets for retroactive water revenues. Alternative-Revenue Programs: GSWC records the difference between what it bills its water customers and that which is authorized by the CPUC using the Water Revenue Adjustment Mechanism (“WRAM”) and the Modified Cost Balancing Account (“MCBA”) approved by the CPUC. The over- or under-collection of the WRAM is aggregated with the MCBA over- or under-collection for the corresponding ratemaking area and bears interest at the current 90-day commercial-paper rate. As of September 30, 2024, GSWC had an aggregated net regulatory asset of $44.1 million, which is comprised of a $47.4 million under-collection in the WRAM accounts and a $3.3 million over-collection in the MCBA accounts. During the nine months ended September 30, 2024, GSWC recorded additional net under-collections in the WRAM/MCBA accounts of approximately $16.0 million that resulted largely from lower-than-adopted water usage as authorized in the general rate case decision. In May 2024, the CPUC approved the recovery of all pre-2024 WRAM/MCBA balances, with the majority of the balances to be recovered within 18 months. Accordingly, effective May 1, 2024, GSWC implemented surcharges to recover all of its WRAM/MCBA balances accumulated as of December 31, 2023. As required by the accounting guidance for alternative revenue programs, GSWC is required to collect its WRAM balances within 24 months following the year in which an under-collection is recorded. As of September 30, 2024, there were no significant WRAM under-collections that were estimated to be collected over more than a 24 month period. BVES Regulatory Assets: Wildfire Mitigation and Other Fire Prevention Related Costs Memorandum Accounts The CPUC adopted regulations intended to enhance the fire safety of overhead electric power lines. Those regulations included increased minimum clearances around electric power lines. BVES was authorized to track incremental costs incurred to implement the regulations in a fire hazard prevention memorandum account for the purpose of obtaining cost recovery in a future general rate case. In August 2019, the CPUC issued a final decision in the electric general rate case, which set new rates for BVES through the year 2022. Among other things, the decision authorized BVES to record incremental costs related to vegetation management, such as costs for increased minimum clearances around electric power lines, in a CPUC-approved memorandum account for future recovery. As of September 30, 2024, BVES had approximately $13.9 million in incremental vegetation management costs recorded as a regulatory asset for future recovery. California legislation enacted in September 2018 requires all investor-owned electric utilities to have a wildfire mitigation plan (“WMP”) approved by the Office of Energy Infrastructure Safety (“OEIS”) and ratified by the CPUC. The WMP must include a utility’s plans on constructing, maintaining, and operating its electrical lines and equipment to minimize the risk of catastrophic wildfire. BVES's latest update to its WMPs have been approved by the OEIS and are pending CPUC ratification. As of September 30, 2024, BVES has approximately $7.0 million related to expenses accumulated in its other WMP memorandum accounts that have been recognized as regulatory assets for future recovery. All capital expenditures and other incremental costs incurred that are being tracked in BVES’s WMP memorandum accounts are currently not in rates. In BVES's general rate case application filed in August 2022 that is pending finalization, BVES requested future recovery of these costs. On November 1, 2024, BVES, the Public Advocates Office at the CPUC, and the other intervenor in the proceeding filed a joint motion to adopt a settlement agreement between the parties resolving all issues in connection with the pending general rate case that will determine new electric rates for the years 2023 through 2026. Among other things, the settlement agreement, if approved by the CPUC, will approve for recovery the requested capital expenditures and other incremental operating costs incurred in connection with BVES’s WMPs that are currently not included in customer rates. Other Regulatory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3:23Z</dcterms:created>
  <dcterms:modified xmlns:dcterms="http://purl.org/dc/terms/" xmlns:xsi="http://www.w3.org/2001/XMLSchema-instance" xsi:type="dcterms:W3CDTF">2024-11-06T21:33:23Z</dcterms:modified>
</cp:coreProperties>
</file>